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Acquisition" sheetId="11" state="visible" r:id="rId11"/>
    <sheet xmlns:r="http://schemas.openxmlformats.org/officeDocument/2006/relationships" name="Debt" sheetId="12" state="visible" r:id="rId12"/>
    <sheet xmlns:r="http://schemas.openxmlformats.org/officeDocument/2006/relationships" name="Restructuring Charges" sheetId="13" state="visible" r:id="rId13"/>
    <sheet xmlns:r="http://schemas.openxmlformats.org/officeDocument/2006/relationships" name="Impairment of Long-lived Assets"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Operating Segment and Geographi" sheetId="23" state="visible" r:id="rId23"/>
    <sheet xmlns:r="http://schemas.openxmlformats.org/officeDocument/2006/relationships" name="Selected Quarterly Financial Da" sheetId="24" state="visible" r:id="rId24"/>
    <sheet xmlns:r="http://schemas.openxmlformats.org/officeDocument/2006/relationships" name="Business Interruption Insuranc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lance Sheet Components (Table" sheetId="28" state="visible" r:id="rId28"/>
    <sheet xmlns:r="http://schemas.openxmlformats.org/officeDocument/2006/relationships" name="Acquisition (Tables)" sheetId="29" state="visible" r:id="rId29"/>
    <sheet xmlns:r="http://schemas.openxmlformats.org/officeDocument/2006/relationships" name="Debt (Tables)" sheetId="30" state="visible" r:id="rId30"/>
    <sheet xmlns:r="http://schemas.openxmlformats.org/officeDocument/2006/relationships" name="Restructuring Charges (Tables)" sheetId="31" state="visible" r:id="rId31"/>
    <sheet xmlns:r="http://schemas.openxmlformats.org/officeDocument/2006/relationships" name="Impairment of Long-lived Asse32" sheetId="32" state="visible" r:id="rId32"/>
    <sheet xmlns:r="http://schemas.openxmlformats.org/officeDocument/2006/relationships" name="Derivative Financial Instrume33" sheetId="33" state="visible" r:id="rId33"/>
    <sheet xmlns:r="http://schemas.openxmlformats.org/officeDocument/2006/relationships" name="Fair Value (Tables)" sheetId="34" state="visible" r:id="rId34"/>
    <sheet xmlns:r="http://schemas.openxmlformats.org/officeDocument/2006/relationships" name="Goodwill and Intangible Assets "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Operating Segment and Geograp40" sheetId="40" state="visible" r:id="rId40"/>
    <sheet xmlns:r="http://schemas.openxmlformats.org/officeDocument/2006/relationships" name="Selected Quarterly Financial 41" sheetId="41" state="visible" r:id="rId41"/>
    <sheet xmlns:r="http://schemas.openxmlformats.org/officeDocument/2006/relationships" name="Formation and Business of the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Balance Sheet Components - Mark" sheetId="56" state="visible" r:id="rId56"/>
    <sheet xmlns:r="http://schemas.openxmlformats.org/officeDocument/2006/relationships" name="Balance Sheet Components - Asse" sheetId="57" state="visible" r:id="rId57"/>
    <sheet xmlns:r="http://schemas.openxmlformats.org/officeDocument/2006/relationships" name="Balance Sheet Components - Inve" sheetId="58" state="visible" r:id="rId58"/>
    <sheet xmlns:r="http://schemas.openxmlformats.org/officeDocument/2006/relationships" name="Balance Sheet Components - Prop" sheetId="59" state="visible" r:id="rId59"/>
    <sheet xmlns:r="http://schemas.openxmlformats.org/officeDocument/2006/relationships" name="Balance Sheet Components - Accr" sheetId="60" state="visible" r:id="rId60"/>
    <sheet xmlns:r="http://schemas.openxmlformats.org/officeDocument/2006/relationships" name="Acquisition - Additional Inform" sheetId="61" state="visible" r:id="rId61"/>
    <sheet xmlns:r="http://schemas.openxmlformats.org/officeDocument/2006/relationships" name="Acquisition - Assets Acquired a" sheetId="62" state="visible" r:id="rId62"/>
    <sheet xmlns:r="http://schemas.openxmlformats.org/officeDocument/2006/relationships" name="Acquisition - Intangible Assets" sheetId="63" state="visible" r:id="rId63"/>
    <sheet xmlns:r="http://schemas.openxmlformats.org/officeDocument/2006/relationships" name="Acquisition - Pro Forma Informa" sheetId="64" state="visible" r:id="rId64"/>
    <sheet xmlns:r="http://schemas.openxmlformats.org/officeDocument/2006/relationships" name="Debt - Schedule of Debt (Detail" sheetId="65" state="visible" r:id="rId65"/>
    <sheet xmlns:r="http://schemas.openxmlformats.org/officeDocument/2006/relationships" name="Debt - Additional Information (" sheetId="66" state="visible" r:id="rId66"/>
    <sheet xmlns:r="http://schemas.openxmlformats.org/officeDocument/2006/relationships" name="Restructuring Charges - Additio" sheetId="67" state="visible" r:id="rId67"/>
    <sheet xmlns:r="http://schemas.openxmlformats.org/officeDocument/2006/relationships" name="Restructuring Charges - Restruc" sheetId="68" state="visible" r:id="rId68"/>
    <sheet xmlns:r="http://schemas.openxmlformats.org/officeDocument/2006/relationships" name="Impairment of Long-lived Asse69" sheetId="69" state="visible" r:id="rId69"/>
    <sheet xmlns:r="http://schemas.openxmlformats.org/officeDocument/2006/relationships" name="Impairment of Long-lived Asse70" sheetId="70" state="visible" r:id="rId70"/>
    <sheet xmlns:r="http://schemas.openxmlformats.org/officeDocument/2006/relationships" name="Impairment of Long-lived Ass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Fair Value (Details)"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tockholders' Equity - Preferre" sheetId="83" state="visible" r:id="rId83"/>
    <sheet xmlns:r="http://schemas.openxmlformats.org/officeDocument/2006/relationships" name="Stockholders' Equity - Common S" sheetId="84" state="visible" r:id="rId84"/>
    <sheet xmlns:r="http://schemas.openxmlformats.org/officeDocument/2006/relationships" name="Stockholders' Equity - Equity I" sheetId="85" state="visible" r:id="rId85"/>
    <sheet xmlns:r="http://schemas.openxmlformats.org/officeDocument/2006/relationships" name="Stockholders' Equity - Stock Op" sheetId="86" state="visible" r:id="rId86"/>
    <sheet xmlns:r="http://schemas.openxmlformats.org/officeDocument/2006/relationships" name="Stockholders' Equity - Weighted" sheetId="87" state="visible" r:id="rId87"/>
    <sheet xmlns:r="http://schemas.openxmlformats.org/officeDocument/2006/relationships" name="Stockholders' Equity - Restrict" sheetId="88" state="visible" r:id="rId88"/>
    <sheet xmlns:r="http://schemas.openxmlformats.org/officeDocument/2006/relationships" name="Stockholders' Equity - Employee" sheetId="89" state="visible" r:id="rId89"/>
    <sheet xmlns:r="http://schemas.openxmlformats.org/officeDocument/2006/relationships" name="Stock-Based Compensation - Stoc" sheetId="90" state="visible" r:id="rId90"/>
    <sheet xmlns:r="http://schemas.openxmlformats.org/officeDocument/2006/relationships" name="Stock-Based Compensation - Addi" sheetId="91" state="visible" r:id="rId91"/>
    <sheet xmlns:r="http://schemas.openxmlformats.org/officeDocument/2006/relationships" name="Stock-Based Compensation - Valu" sheetId="92" state="visible" r:id="rId92"/>
    <sheet xmlns:r="http://schemas.openxmlformats.org/officeDocument/2006/relationships" name="Income Taxes - Components of Lo" sheetId="93" state="visible" r:id="rId93"/>
    <sheet xmlns:r="http://schemas.openxmlformats.org/officeDocument/2006/relationships" name="Income Taxes - Provision for In" sheetId="94" state="visible" r:id="rId94"/>
    <sheet xmlns:r="http://schemas.openxmlformats.org/officeDocument/2006/relationships" name="Income Taxes - Income Tax Rate " sheetId="95" state="visible" r:id="rId95"/>
    <sheet xmlns:r="http://schemas.openxmlformats.org/officeDocument/2006/relationships" name="Income Taxes - Deferred Tax Ass" sheetId="96" state="visible" r:id="rId96"/>
    <sheet xmlns:r="http://schemas.openxmlformats.org/officeDocument/2006/relationships" name="Income Taxes - Valuation Allowa" sheetId="97" state="visible" r:id="rId97"/>
    <sheet xmlns:r="http://schemas.openxmlformats.org/officeDocument/2006/relationships" name="Income Taxes - Unrecognized Tax" sheetId="98" state="visible" r:id="rId98"/>
    <sheet xmlns:r="http://schemas.openxmlformats.org/officeDocument/2006/relationships" name="Employee Benefit Plans (Details" sheetId="99" state="visible" r:id="rId99"/>
    <sheet xmlns:r="http://schemas.openxmlformats.org/officeDocument/2006/relationships" name="Operating Segment and Geogra100" sheetId="100" state="visible" r:id="rId100"/>
    <sheet xmlns:r="http://schemas.openxmlformats.org/officeDocument/2006/relationships" name="Operating Segment and Geogra101" sheetId="101" state="visible" r:id="rId101"/>
    <sheet xmlns:r="http://schemas.openxmlformats.org/officeDocument/2006/relationships" name="Operating Segment and Geogra102" sheetId="102" state="visible" r:id="rId102"/>
    <sheet xmlns:r="http://schemas.openxmlformats.org/officeDocument/2006/relationships" name="Operating Segment and Geogra103" sheetId="103" state="visible" r:id="rId103"/>
    <sheet xmlns:r="http://schemas.openxmlformats.org/officeDocument/2006/relationships" name="Operating Segment and Geogra104" sheetId="104" state="visible" r:id="rId104"/>
    <sheet xmlns:r="http://schemas.openxmlformats.org/officeDocument/2006/relationships" name="Selected Quarterly Financial105" sheetId="105" state="visible" r:id="rId105"/>
    <sheet xmlns:r="http://schemas.openxmlformats.org/officeDocument/2006/relationships" name="Business Interruption Insura106" sheetId="106" state="visible" r:id="rId106"/>
  </sheets>
  <definedNames/>
  <calcPr calcId="124519" fullCalcOnLoad="1"/>
</workbook>
</file>

<file path=xl/sharedStrings.xml><?xml version="1.0" encoding="utf-8"?>
<sst xmlns="http://schemas.openxmlformats.org/spreadsheetml/2006/main" uniqueCount="1058">
  <si>
    <t>Document and Entity Information Document - USD ($)</t>
  </si>
  <si>
    <t>12 Months Ended</t>
  </si>
  <si>
    <t>Dec. 31, 2016</t>
  </si>
  <si>
    <t>Mar. 13, 2017</t>
  </si>
  <si>
    <t>Jun. 24, 2016</t>
  </si>
  <si>
    <t>Document and Entity Information [Abstract]</t>
  </si>
  <si>
    <t>Entity Registrant Name</t>
  </si>
  <si>
    <t>FORMFACTOR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26, 2015</t>
  </si>
  <si>
    <t>Current assets:</t>
  </si>
  <si>
    <t>Cash and cash equivalents</t>
  </si>
  <si>
    <t>Marketable securities</t>
  </si>
  <si>
    <t>Accounts receivable, net</t>
  </si>
  <si>
    <t>Inventories, net</t>
  </si>
  <si>
    <t>Restricted cash</t>
  </si>
  <si>
    <t>Refundable income taxes</t>
  </si>
  <si>
    <t>Prepaid expenses and other current assets</t>
  </si>
  <si>
    <t>Total current assets</t>
  </si>
  <si>
    <t>Property, plant and equipment, net</t>
  </si>
  <si>
    <t>Goodwill</t>
  </si>
  <si>
    <t>Intangibles, net</t>
  </si>
  <si>
    <t>Deferred tax assets</t>
  </si>
  <si>
    <t>Other assets</t>
  </si>
  <si>
    <t>Total assets</t>
  </si>
  <si>
    <t>Current liabilities:</t>
  </si>
  <si>
    <t>Accounts payable</t>
  </si>
  <si>
    <t>Accrued liabilities</t>
  </si>
  <si>
    <t>Current portion of term loan</t>
  </si>
  <si>
    <t>Income taxes payable</t>
  </si>
  <si>
    <t>Deferred revenue</t>
  </si>
  <si>
    <t>Total current liabilities</t>
  </si>
  <si>
    <t>Long-term income taxes payable</t>
  </si>
  <si>
    <t>Term loan, less current portion</t>
  </si>
  <si>
    <t>Deferred tax liabilities</t>
  </si>
  <si>
    <t>Deferred rent and other liabilities</t>
  </si>
  <si>
    <t>Total liabilities</t>
  </si>
  <si>
    <t>Commitments and contingencies (Note 11)</t>
  </si>
  <si>
    <t xml:space="preserve"> </t>
  </si>
  <si>
    <t>Stockholders' equity:</t>
  </si>
  <si>
    <t>10,000,000 shares authorized; no shares issued and outstanding at December 31, 2016 and December 26, 2015</t>
  </si>
  <si>
    <t>250,000,000 shares authorized; 70,907,847 and 58,088,969 shares issued and outstanding at December 31, 2016 and December 26,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STATEMENTS OF OPERATIONS - USD ($) shares in Thousands, $ in Thousands</t>
  </si>
  <si>
    <t>Dec. 27, 2014</t>
  </si>
  <si>
    <t>Income Statement [Abstract]</t>
  </si>
  <si>
    <t>Revenues</t>
  </si>
  <si>
    <t>Cost of revenues</t>
  </si>
  <si>
    <t>Gross profit</t>
  </si>
  <si>
    <t>Operating expenses:</t>
  </si>
  <si>
    <t>Research and development</t>
  </si>
  <si>
    <t>Selling, general and administrative</t>
  </si>
  <si>
    <t>Restructuring and impairment charges, net</t>
  </si>
  <si>
    <t>Total operating expenses</t>
  </si>
  <si>
    <t>Operating loss</t>
  </si>
  <si>
    <t>Interest income, net</t>
  </si>
  <si>
    <t>Other income (expense), net</t>
  </si>
  <si>
    <t>Loss before income taxes</t>
  </si>
  <si>
    <t>Provision (benefit) from income taxes</t>
  </si>
  <si>
    <t>Net loss</t>
  </si>
  <si>
    <t>Net loss per share:</t>
  </si>
  <si>
    <t>Basic and diluted (in USD per share)</t>
  </si>
  <si>
    <t>Weighted-average number of shares used in per share calculations:</t>
  </si>
  <si>
    <t>Basic and diluted (in shares)</t>
  </si>
  <si>
    <t>CONSOLIDATED STATEMENTS OF COMPREHENSIVE LOSS - USD ($) $ in Thousands</t>
  </si>
  <si>
    <t>Statement of Comprehensive Income [Abstract]</t>
  </si>
  <si>
    <t>Other comprehensive loss, net of tax:</t>
  </si>
  <si>
    <t>Foreign currency translation adjustments</t>
  </si>
  <si>
    <t>Unrealized gains (losses) on available-for-sale marketable securities</t>
  </si>
  <si>
    <t>Unrealized gains on derivative instruments</t>
  </si>
  <si>
    <t>Other comprehensive loss, net of tax</t>
  </si>
  <si>
    <t>Comprehensive loss</t>
  </si>
  <si>
    <t>CONSOLIDATED STATEMENTS OF STOCKHOLDERS' EQUITY - USD ($) $ in Thousands</t>
  </si>
  <si>
    <t>Total</t>
  </si>
  <si>
    <t>Common Stock</t>
  </si>
  <si>
    <t>Additional Paid-in Capital</t>
  </si>
  <si>
    <t>Accumulated Other Comprehensive Loss</t>
  </si>
  <si>
    <t>Accumulated Deficit</t>
  </si>
  <si>
    <t>Balances at Dec. 28, 2013</t>
  </si>
  <si>
    <t>Balances (in shares) at Dec. 28, 2013</t>
  </si>
  <si>
    <t>Increase (Decrease) in Stockholders' Equity [Roll Forward]</t>
  </si>
  <si>
    <t>Issuance of common stock pursuant to vesting of restricted stock units, net of stock withheld</t>
  </si>
  <si>
    <t>Issuance of common stock pursuant to vesting of restricted stock units, net of stock withheld (in shares)</t>
  </si>
  <si>
    <t>Issuance of common stock under the Employee Stock Purchase Plan</t>
  </si>
  <si>
    <t>Issuance of common stock under the Employee Stock Purchase Plan (in shares)</t>
  </si>
  <si>
    <t>Stock-based compensation</t>
  </si>
  <si>
    <t>Components of other comprehensive loss:</t>
  </si>
  <si>
    <t>Change in unrealized gain (loss) on marketable securities, net of tax</t>
  </si>
  <si>
    <t>Unrealized Gain (loss) on derivative instruments, net of tax</t>
  </si>
  <si>
    <t>Balances at Dec. 27, 2014</t>
  </si>
  <si>
    <t>Balances (in shares) at Dec. 27, 2014</t>
  </si>
  <si>
    <t>Issuance of common stock pursuant to exercise of options for cash</t>
  </si>
  <si>
    <t>Issuance of common stock pursuant to exercise of options for cash (in shares)</t>
  </si>
  <si>
    <t>Issuance of common stock pursuant to Cascade Microtech acquisition</t>
  </si>
  <si>
    <t>Purchase and retirement of common stock (in shares)</t>
  </si>
  <si>
    <t>Balances at Dec. 26, 2015</t>
  </si>
  <si>
    <t>Balances (in shares) at Dec. 26, 2015</t>
  </si>
  <si>
    <t>Balances at Dec. 31, 2016</t>
  </si>
  <si>
    <t>Balances (in shares) at Dec. 31, 2016</t>
  </si>
  <si>
    <t>CONSOLIDATED STATEMENTS OF CASH FLOWS - USD ($) $ in Thousands</t>
  </si>
  <si>
    <t>Cash flows from operating activities:</t>
  </si>
  <si>
    <t>Adjustments to reconcile net loss to net cash used in operating activities:</t>
  </si>
  <si>
    <t>Depreciation and amortization</t>
  </si>
  <si>
    <t>(Accretion) amortization of discount on investments</t>
  </si>
  <si>
    <t>Stock-based compensation expense</t>
  </si>
  <si>
    <t>Amortization of debt issuance costs</t>
  </si>
  <si>
    <t>Deferred income tax (benefit) provision</t>
  </si>
  <si>
    <t>Provision for doubtful accounts receivable</t>
  </si>
  <si>
    <t>Provision for excess and obsolete inventories</t>
  </si>
  <si>
    <t>Acquired inventory step-up amortization</t>
  </si>
  <si>
    <t>(Gain) loss on disposal and write-off of long-lived assets</t>
  </si>
  <si>
    <t>Impairment of long-lived assets</t>
  </si>
  <si>
    <t>Non-cash restructuring</t>
  </si>
  <si>
    <t>Foreign currency transaction (gains) losses</t>
  </si>
  <si>
    <t>Gain on derivative instruments</t>
  </si>
  <si>
    <t>Changes in assets and liabilities:</t>
  </si>
  <si>
    <t>Accounts receivable</t>
  </si>
  <si>
    <t>Inventories</t>
  </si>
  <si>
    <t>Deferred revenues</t>
  </si>
  <si>
    <t>Net cash provided by operating activities</t>
  </si>
  <si>
    <t>Cash flows from investing activities:</t>
  </si>
  <si>
    <t>Acquisition of property, plant and equipment</t>
  </si>
  <si>
    <t>Acquisition of Cascade Microtech, net of cash acquired</t>
  </si>
  <si>
    <t>Proceeds from sale of subsidiary</t>
  </si>
  <si>
    <t>Proceeds from sale of intellectual property and property, plant and equipment</t>
  </si>
  <si>
    <t>Purchases of marketable securities</t>
  </si>
  <si>
    <t>Proceeds from maturities of marketable securities</t>
  </si>
  <si>
    <t>Change in restricted cash</t>
  </si>
  <si>
    <t>Net cash (used in) provided by investing activities</t>
  </si>
  <si>
    <t>Cash flows from financing activities:</t>
  </si>
  <si>
    <t>Proceeds from issuances of common stock</t>
  </si>
  <si>
    <t>Purchase and retirement of common stock</t>
  </si>
  <si>
    <t>Proceeds from term loan debt</t>
  </si>
  <si>
    <t>Payments on term loan debt</t>
  </si>
  <si>
    <t>Payments of term loan debt issuance co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Non-cash investing and financing activities:</t>
  </si>
  <si>
    <t>Fair value of stock issued in connection with the acquisition of Cascade Microtech</t>
  </si>
  <si>
    <t>Changes in accounts payable and accrued liabilities related to property, plant and equipment purchases</t>
  </si>
  <si>
    <t>Supplemental disclosure of cash flow information:</t>
  </si>
  <si>
    <t>Income and property taxes paid, net</t>
  </si>
  <si>
    <t>Cash paid for interest</t>
  </si>
  <si>
    <t>Formation and Business of the Company</t>
  </si>
  <si>
    <t>Organization, Consolidation and Presentation of Financial Statements [Abstract]</t>
  </si>
  <si>
    <t>Formation and Business of the Company FormFactor, Inc. ("FormFactor" or the "Company" and also referred to as "we" or "our") was incorporated in Delaware on April 15, 1993 and is headquartered in Livermore, California. We are a leading provider of test and measurement solutions. We provide a broad range of high-performance probe cards, analytical probes, probe stations, thermal sub-systems and reliability test systems to both semiconductor companies and scientific institutions. Our products provide electrical information from a variety of semiconductor and electro-optical devices and integrated circuits (devices) from development to production. Customers use our products and services to lower production costs, improve yields, and enable development of complex next generation devices. We believe our technology leadership enables critical roadmap advances for our customers. On June 24, 2016, we acquired Cascade Microtech Inc. ("Cascade Microtech") which designs, develops, manufactures and markets advanced wafer probing, thermal and reliability solutions for the electrical measurement and testing of high performance semiconductor devices. Design, development and manufacturing operations are located in Beaverton, Oregon, United States and Munich and Thiendorf, Germany, and sales, service and support operations are located in the United States, Germany, Japan, Taiwan, China and Singapore. The acquisition of Cascade Microtech transforms our business into a broader test and measurement market leader with significant scale and increased diversification and demand for the combined company’s products and technologies. Fiscal Year Our fiscal year ends on the last Saturday in December. The fiscal years ended on December 31, 2016 , December 26, 2015 and December 27, 2014 consisted of 53 weeks, 52 weeks and 52 weeks, respectively. The first three fiscal quarters in our fiscal year ended December 31, 2016 contained 13 weeks, and the fourth fiscal quarter contained 14 weeks.</t>
  </si>
  <si>
    <t>Summary of Significant Accounting Policies</t>
  </si>
  <si>
    <t>Accounting Policies [Abstract]</t>
  </si>
  <si>
    <t xml:space="preserve">Summary of Significant Accounting Policies Basis of Consolidation and Foreign Currency Translation The consolidated financial statements include our accounts and those of our wholly-owned subsidiaries. All intercompany balances and transactions have been eliminated. Our consolidated financial statements as of December 31, 2016 included the consolidated balance sheet of Cascade Microtech as of December 31, 2016 whereas our consolidated statements of operations for the fiscal year ended December 31, 2016 included the financial results of Cascade Microtech only for the third and fourth quarters of fiscal 2016 . We excluded the financial results of Cascade Microtech for the second quarter of fiscal 2016 as the one-day stub period between the acquisition of Cascade Microtech on June 24, 2016 and the end of our second quarter of fiscal 2016 on June 25, 2016 was immaterial. See Note 4 to the Consolidated Financial Statements - Acquisition , for further details. 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under “Accumulated other comprehensive income (loss).”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fair value of derivative financial instruments used to hedge both foreign currency and interest rate exposures, allowance for doubtful account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provision for income taxes and valuation of deferred tax assets have the greatest potential impact on our consolidated financial statements. Actual results could differ from those estimates. Business Acquisitions Our consolidated financial statements include the operations of acquired businesses after the completion of their respective acquisitions.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Also, transaction costs are expensed as incurred. Any excess of the purchase price over the assigned fair values of the net assets acquired is recorded as goodwill. 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expense), net" in the Consolidated Statements of Operations. Realized gains (losses) on the sale of marketable securities are determined using the specific-identification method and recorded in "Other income (expense), net"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and cash equivalents, accounts receivable, accounts payable and other current liabilities approximate their carrying amounts due to the relatively short maturity of these items. Estimates of fair value of our marketable securities are based on quoted market prices from active markets or third party, market-based pricing sources which we believe to be reliable. These estimates represent the third parties' good faith opinion as to what a buyer in the marketplace would pay for a security in a current sale. Whenever possible, the fair values of our financial assets and liabilities are determined using quoted market prices of identical assets or quoted market prices of similar assets from active markets. The three levels of inputs that may be used to measure fair value are as follows: • Level 1 valuations are obtained from real-time quotes for transactions in active exchange markets involving identical assets; • Level 2 inputs other than Level 1 that are observable, either directly or indirectly,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are based on unobservable inputs to the valuation methodology and include our own data about assumptions market participants would use in pricing the asset or liability based on the best information available under the circumstances. Each level of input has different levels of subjectivity and difficulty involved in determining fair value. 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operations. Gains and losses resulting from the impact of currency exchange rate movements on forward foreign exchange contracts designated to offset certain foreign currency balance sheet exposures and certain operational exposures are recognized as "Other income (expens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 We do not use derivative financial instruments for trading or speculative purposes. Restricted Cash As of December 31, 2016 and December 26, 2015 , restricted cash included in our Consolidated Balance Sheets were $1.2 million and $0.4 million , respectively. Restricted cash is comprised of security provided to one of our facility landlords in the form of letters of credit and for a foreign subsidiary employee retirement obligations. Inventories 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 a quarterly basis, we review inventory quantities on hand and on order under non-cancelable purchase commitments in comparison to our past usage and estimated forecast of product demand for the next six to twelve month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of such products. Reversal of these write downs is recognized only when the related inventory has been scrapped or sold. Shipping and handling costs are classified as a component of "Cost of revenues" in the Consolidated Statements of Operations. We design, manufacture and sell a fully custom product into a market that has been subject to cyclicality and significant demand fluctuations. Our products are complex,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adjustments to cost of revenues. Aggregate inventory write downs were $6.6 million , $6.5 million and $7.1 million for fiscal 2016 , 2015 and 2014 , respectively. When our products have been delivered, but the revenue associated with that product is deferred because the related revenue recognition criteria have not been met, we may defer the related inventory costs. The deferred inventory costs do not exceed the deferred revenue amounts. The deferred inventory costs are classified as a component of "Prepaid expenses and other current assets" in the Consolidated Balance Sheet. Property, Plant, and Equipment Property and equipment is stated at cost less accumulated depreciation and amortization. Depreciation is provided on a straight-line method over the following estimated useful lives of the assets: 1 to 5 years for machinery and equipment, 1 to 5 years for computer equipment and software and 1 to 5 years for furniture and fixture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balance sheet and the resulting gain or loss is reflected in operations. Goodwill Goodwill represents the excess of the purchase price over the fair value of identifiable assets acquired and liabilities assumed. For fiscal 2015, we determined that our reporting unit, for purposes of our goodwill impairment analysis, was comprised of one entity-wide reporting unit associated with the design, development, manufacture, sale and support of precision, high performance advanced semiconductor wafer probe card products and solutions. Upon the acquisition of Cascade Microtech on June 24, 2016, we determined that we now operate in two reportable segments consisting of the Probe Cards Segment and Systems Segment, and three operating segments consisting of FormFactor Probes, Cascade Microtech Probes and Systems. We further determined that for purposes of our goodwill impairment analysis, we now have four reporting units consisting of FormFactor Probes, Cascade Microtech Probes, Systems, and Advanced Temperature Test Systems GmbH ("ATT"). The Company first assesses qualitative factors to determine whether it is necessary to perform a two-step quantitative goodwill impairment test. If an entity determines as a result of the qualitative assessment that it is more likely than not that the fair value of a reporting unit is less than its carrying amount, then the quantitative impairment test is required. Otherwise, no further testing is required. The performance of the quantitative impairment test involves a two-step process. The first step of the impairment test involves comparing the fair value of the applicable reporting unit with its aggregate carrying value, including goodwill. We generally determine the fair value of our reporting unit using a combination of the income approach (that includes the use of the discounted cash flow method) and the market approach (guideline company approach) valuation methodologies. If the carrying amount of a reporting unit exceeds the fair value of that reporting unit, we perform the second step of the quantitative impairment test to determine the amount of impairment loss. The second step of the goodwill impairment test involves comparing the implied fair value of the affected reporting unit's goodwill with the carrying value of that goodwill. During the fourth quarter of fiscal 2016 , we performed our annual goodwill impairment test by assessing qualitative factors and we concluded that our goodwill was not impaired as of December 31, 2016 . Our qualitative review included, among other factors, an assessment of our market capitalization which was significantly higher than our book value. The evaluation of goodwill for impairment requires the exercise of significant judgment. In the event of future changes in business conditions, we will be required to reassess and update our forecasts and estimates used in future impairment analyses. If the results of these analyses are lower than current estimates, a material impairment charge may result at that time. Refer to Note 10 to Notes to Consolidated Financial Statements - Goodwill and Intangible Assets, for further details. Intangible Assets Intangible assets consist of acquisition related intangible assets and intellectual property. The intangible assets are being amortized over periods which reflect the pattern in which economic benefits of the assets are expected to be realized, over 1 to 10 years.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 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 Refer to Note 7 to Notes to Consolidated Financial Statements - Impairment of Long-lived Assets , for additional information. Concentration of Credit Risk and Other Risks and Uncertainties 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narrow base of customers and generally do not require collateral. The following customers represented greater than 10% of our revenues in fiscal 2016 , fiscal 2015 and fiscal 2014 : Fiscal 2016 Fiscal 2015 Fiscal 2014 Intel 30.1 % 19.6 % 19.7 % Samsung * 14.6 * SK hynix * 14.3 16.9 Micron * 11.7 15.0 Total revenues attributable to customers greater than 10% 30.1 % 60.2 % 51.6 % * Less than 10% of revenues At December 31, 2016 and December 26, 2015 , one customer accounted for 21% and 29% of gross accounts receivable, respectively. We operate in the competitive semiconductor industry, including the Dynamic Random Access Memory, or DRAM, Flash memory, and Foundry &amp; Logic (previously referred to as System-on-Chip, or SoC) markets, which have been characterized by price erosion, rapid technological change, short product life cycles and heightened foreign and domestic competition. Significant technological changes in the industry could adversely affect our operating results. We are exposed to non-performance risk by counterparties on our derivative instruments used in hedging activities. We seek to minimize risk by diversifying our hedging program across multiple financial institutions. These counterparties are large international financial institutions, and to date no such counterparty has failed to meet its financial obligations to us. Certain components for our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 Revenue Recognition We recognize revenue when persuasive evidence of a sales arrangement exists, title and risk of loss has transferred to the customer, the selling price is fixed or determinable and collection of the related receivable is reasonably assured. In instances where final acceptance of the deliverable is specified by the customer, revenue is deferred until all acceptance criteria have been met. Revenues from the licensing of our design and manufacturing technology, which have not been material to date, are recognized over the term of the license agreement or when the significant contractual obligations have been fulfilled. Our transactions may involve the sale of systems and services under multiple element arrangements. Revenue under multiple element arrangements is allocated based on the fair value of each element. A typical multiple element arrangement may include some or all of the following components: products, accessories, installation services and extended warranty contracts. The total sales price is allocated based on the relative fair value of each component. Historically, most of our products are delivered complete and the impact of the relative fair value by component has not been significant. We record deferred revenue for service contracts, extended warranties and customer deposits. Deferred revenue related to service contracts and extended warranties is recognized over the life of the contract based on the stated contractual price, typically one to two years. We account for tax assessed by a governmental authority that is directly imposed on a revenue-producing transaction (i.e., sales, use, value added) on a net (excluded from revenue) basis. 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Operations as a cost of revenues. A reconciliation of the changes in our warranty liability is as follows (in thousands): Fiscal Years Ended December 31, 2016 December 26, 2015 Balance at beginning of year $ 1,116 $ 1,592 Warranty reserve from acquisition-Cascade Microtech 795 — Accruals 5,254 2,536 Settlements (4,193 ) (3,012 ) Balance at end of year $ 2,972 $ 1,116 Research and Development Research and development expenses include expenses related to product development, engineering and material costs. All research and development costs are expensed as incurred. Allowance for Doubtful Accounts The majority of our trade receivables are derived from sales to large multinational semiconductor manufacturers throughout the world.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The allowance for doubtful accounts receivable consisted of the following activity for fiscal years 2016 , 2015 and 2014 (in thousands): Balance at Beginning of Year Additions Reductions Balance at End of Year Fiscal year ended December 27, 2014 $ 265 $ 5 $ (4 ) $ 266 Fiscal year ended December 26, 2015 266 20 (2 ) 284 Fiscal year ended December 31, 2016 $ 284 $ 62 $ (48 ) $ 298 Restructuring Charges Restructuring charges are comprised of costs related to employee termination benefits, long-lived assets impaired or abandoned, and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s well as for contract termination costs, that will continue to be incurred under a contract for its remaining term without economic benefit to us at the cease-use date. Given the significance of, and the timing of the execution of such activities, this process is complex and involves periodic reassessments of estimates made at the time the original decisions were made, including evaluating real estate market conditions for expected vacancy periods and sub-lease rents. Although we believe that these estimates accurately reflect the costs of our restructuring plans, actual results may differ, thereby requiring us to record additional provisions or reverse a portion of such provisions. The Company recorded restructuring charges of $7.3 million , $0.6 million and $2.7 million for fiscal years 2016 , 2015 and 2014 , respectively. Refer to Note 6, Restructuring Charges, in Notes to Consolidated Financial Statements for further detail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we consider all available positive and negative evidence giving greater weight to our recent cumulative losses and our ability to carryback losses against prior taxable income and, commensurate with objective verifiability, the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caption line in the consolidated balance sheet.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serves for income taxes reflect the most likely outcome. We adjust these reserves, as well as the related interest, in light of changing facts and circumstances. Settlement of any particular position could require the use of cash. Stock-Based Compensation We recognize compensation expense for all stock-based awards based on the grant-date estimated fair values, net of an estimated forfeiture rate. The value of the portion of the award that is </t>
  </si>
  <si>
    <t>Balance Sheet Components</t>
  </si>
  <si>
    <t>Balance Sheet Components [Abstract]</t>
  </si>
  <si>
    <t>Balance Sheet Components Marketable Securities Marketable securities at December 31, 2016 consisted of the following (in thousands): Amortized Cost Gross Unrealized Gains Gross Unrealized Losses Fair Value U.S. Treasuries $ 7,504 $ — $ (7 ) $ 7,497 $ 7,504 $ — $ (7 ) $ 7,497 Marketable securities at December 26, 2015 consisted of the following (in thousands): Amortized Cost Gross Unrealized Gains Gross Unrealized Losses Fair Value U.S. Treasuries $ 18,896 $ 1 $ (44 ) $ 18,853 Agency securities (Federal) 22,484 — (12 ) 22,472 $ 41,380 $ 1 $ (56 ) $ 41,325 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 We typically invest in highly-rated securities with low probabilities of default. Our investment policy requires investments to be rated single-A or better, limits the types of acceptable investments, concentration as to security holder and duration of the investment. The gross unrealized losses on the Company's investments in fiscal 2016 and 2015 , respectively, were caused primarily by changes in interest rates. Our investment portfolio consists of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We anticipate recovering the full cost of the securities either as market conditions improve, or as the securities mature. Accordingly, we believe that the unrealized losses are not other-than-temporary. When evaluating the investments for other-than-temporary impairment, we review factors such as the length of time and extent to which fair value has been below the amortized cost basis, review of current market liquidity, interest rate risk, the financial condition of the issuer, as well as credit rating downgrades. As of December 31, 2016 and December 26, 2015 , none of our investments had been in a continuous loss position for 12 months or more. The contractual maturities of marketable securities as of December 31, 2016 and December 26, 2015 were as follows (in thousands): December 31, 2016 December 26, 2015 Amortized Cost Fair Value Amortized Cost Fair Value Due in one year or less $ 7,504 $ 7,497 $ 33,882 $ 33,871 Due after one year to five years — — 7,498 7,454 $ 7,504 $ 7,497 $ 41,380 $ 41,325 Asset Retirement Obligations We account for the fair value of a liability for an asset retirement obligation to be recognized in the period in which it is incurred if a reasonable estimate of fair value can be made. The fair value of the liability is added to the carrying amount of the associated asset and this additional carrying amount is amortized over the life of the asset. Our asset retirement obligation is associated with our commitment to return property subject to operating leases in the People's Republic of China, Taiwan, South Korea, Singapore and Japan to their original condition upon lease termination. We have estimated that as of December 31, 2016 , gross expected future cash flows of $1.1 million would be required to fulfill these obligations. The carrying amount of a majority of the leasehold improvements resulting from asset retirement obligations were fully amortized in prior years and over the original term of the related leases. Leasehold improvements amortization expense was immaterial for each of fiscal years 2016 and 2015 . The following is a reconciliation of the aggregate asset retirement liability associated with our commitment to return property to its original condition upon lease termination (in thousands): Fiscal Years Ended December 31, 2016 December 26, 2015 Asset retirement obligation beginning balance $ 919 $ 903 Initial amount recorded for new asset retirement obligation 34 10 Initial amount recorded for new asset retirement obligation upon acquisition of Cascade Microtech 165 — Currency translation 11 6 Asset retirement obligation ending balance $ 1,129 $ 919 The aggregate asset retirement liability was further classified in the Consolidated Balance Sheets as (in thousands): Other accrued liabilities, current $ 165 $ 212 Deferred rent and other liabilities, non-current 964 707 $ 1,129 $ 919 Inventories Net inventories consisted of the following (in thousands): Fiscal Years Ended December 31, 2016 December 26, 2015 Raw materials $ 27,402 $ 12,996 Work-in-progress 20,390 12,492 Finished goods 12,014 1,735 $ 59,806 $ 27,223 Property, Plant and Equipment Property, plant and equipment consisted of the following (in thousands): Fiscal Years Ended December 31, 2016 December 26, 2015 Machinery and equipment $ 169,056 $ 150,983 Computer equipment and software 30,640 27,951 Furniture and fixtures 6,060 5,380 Leasehold improvements 72,954 67,121 Sub-total 278,710 251,435 Less: Accumulated depreciation and amortization (241,943 ) (232,005 ) Net long-lived assets 36,767 19,430 Construction-in-progress 5,896 4,423 Total $ 42,663 $ 23,853 In fiscal 2016 and 2015 , we ceased use of fully depreciated assets with an acquired cost of $1.7 million and $1.6 million , respectively. As discussed in Note 7 to the Notes to Consolidated Financial Statements - Impairment of Long-lived Assets , in fiscal 2016 , we recorded an impairment charge of $12.4 million relating to an in-process research and development intangible asset acquired as part of our acquisition of Cascade Microtech. During the fourth quarter of fiscal 2016 and subsequent to the Cascade Microtech acquisition, we were informed by a customer that they had abandoned their project for which this intangible asset was being developed for, and therefore we fully impaired this intangible asset as it had no alternative future use to us. In fiscal 2015 , long-lived asset impairment charges recorded were insignificant. In fiscal 2014 , we recorded impairment charges of $1.0 million for manufacturing assets and software that we no longer utilize. Depreciation and amortization of property, plant and equipment, excluding the impairments charges discussed above, for the fiscal years 2016 , 2015 and 2014 was $11.3 million , $10.6 million and $11.7 million , respectively. Accrued Liabilities Accrued liabilities consisted of the following (in thousands): Fiscal Years Ended December 31, 2016 December 26, 2015 Accrued compensation and benefits $ 16,516 $ 12,286 Accrued indirect and other taxes 3,634 2,189 Accrued commissions 792 366 Accrued warranty 2,972 1,116 Deferred rent 160 325 Accrued restructuring 434 2 Other accrued expenses 5,676 5,223 $ 30,184 $ 21,507</t>
  </si>
  <si>
    <t>Acquisition</t>
  </si>
  <si>
    <t>Business Combinations [Abstract]</t>
  </si>
  <si>
    <t>Acquisition On June 24, 2016, we acquired Cascade Microtech pursuant to the Agreement and Plan of Merger dated as of February 3, 2016 (the “Merger Agreement”) between Cascade Microtech and Cardinal Merger Subsidiary, Inc., an Oregon corporation and our wholly owned subsidiary. Cascade Microtech designs, develops, manufactures and markets advanced wafer probing, thermal and reliability solutions for the electrical measurement and testing of high performance semiconductor devices. Design, development and manufacturing operations are located in Beaverton, Oregon, United States and Munich and Thiendorf, Germany, and sales, service and support operations are located in the United States, Germany, Japan, Taiwan, China and Singapore. In accordance with the terms of the Merger Agreement, each outstanding share of Cascade Microtech common stock was canceled and converted into the right to receive $16.00 in cash, without interest, and 0.6534 of a share of FormFactor common stock. At the effective time of the merger (the “Effective Time”), each in-the-money Cascade Microtech stock option which was outstanding and vested prior to the Effective Time (or that vested as a result of the consummation of the merger) was canceled and converted into the right to receive an amount in cash equal to the excess, if any, of $21.47 over the applicable per share exercise price of such option. Each out-of-the-money vested option to purchase shares of Cascade Microtech common stock was canceled without any cash payment. Also at the Effective Time, each Cascade Microtech restricted stock unit which was outstanding and vested immediately prior to the Effective Time (or that vested as a result of the consummation of the Merger) was canceled and converted into the right to receive an amount of cash (without interest) equal to $21.47 per share underlying such restricted stock unit. Additionally, all of the equity awards originally granted by Cascade Microtech which were outstanding and unvested immediately prior to the consummation of the merger (and that did not vest as a result of the consummation of the merger) were assumed by us on substantially the same terms at the Effective Time, except that the number of shares of our common stock that underlie the assumed award and the exercise price of any assumed option were determined pursuant to a formula intended to preserve the intrinsic value of the original award, resulting in the assumption of stock options exercisable for an aggregate of 152,276 shares of our common stock and restricted stock units representing 777,444 shares of our common stock as of the acquisition date. The fair value of the stock options assumed was determined using a Black-Scholes valuation model with market-based assumptions. The fair value of the restricted stock units assumed was $8.92 per unit, based on the FormFactor closing stock price on June 24, 2016. The fair value of unvested equity awards relating to future services, and not yet earned, will be recorded as operating expense over the remaining service periods. Option pricing models require the use of highly subjective market assumptions, including expected stock price volatility, which if changed can materially affect fair value estimates. See Note 12 to the Consolidated Financial Statements - Stockholder’s Equity , for further details. The acquisition was accounted for using the acquisition method of accounting in accordance with the Financial Accounting Standards Board ("FASB") Accounting Standards Codification ("ASC") Topic No. 805, Business Combinations, with FormFactor treated as the acquirer. The acquired assets and liabilities of Cascade Microtech were recorded at their respective fair values including an amount for goodwill representing the difference between the acquisition consideration and the fair value of the identifiable net assets. As a result of the acquisition, Cascade Microtech shares ceased to trade on the NASDAQ Global Market effective June 24, 2016. The total acquisition consideration of $325.1 million , net of cash acquired of $40.7 million was determined based on the terms of the Merger Agreement which consisted of the a) payment of $255.9 million in cash to former shareholders of Cascade Microtech, b) issuance of 10,450,189 shares of FormFactor's common stock to former shareholders of Cascade Microtech which was valued at the closing market price of $8.92 per share on June 24, 2016 and amounted to $93.2 million in the aggregate, c) payment of $12.8 million at the commencement of the third quarter of fiscal 2016, in cash, to Cascade Microtech outstanding and vested equity award holders, and d) $3.9 million attributable to the fair value of the assumed unvested equity awards for services performed by Cascade Microtech employees for the period leading up to the effective date of the acquisition. During fiscal 2016, we incurred approximately $6.5 million in transaction costs related to the acquisition, which primarily consisted of investment banking, legal, accounting and valuation-related expenses. These expenses were recorded in selling, general and administrative expense in the accompanying Consolidated Statements of Operations. Our consolidated financial statements as of December 31, 2016 included the consolidated balance sheet of Cascade Microtech as of December 31, 2016 whereas our consolidated statements of operations for the fiscal year ended December 31, 2016 included the financial results of Cascade Microtech only for the third and fourth quarters of fiscal 2016 . We excluded the financial results of Cascade Microtech for the second quarter of fiscal 2016 as the one-day stub period between the acquisition of Cascade Microtech on June 24, 2016 and the end of our second quarter of fiscal 2016 on June 25, 2016 was immaterial. To finance a portion of the acquisition consideration, we entered into a credit agreement with certain lenders to provide a senior secured term loan facility in an aggregate amount of $150 million . See Note 5 to the to the Notes to Consolidated Financial Statements - Debt, for further details. The acquisition price was allocated to the tangible and identified intangible assets acquired and liabilities assumed as of the closing date of the acquisition based upon their respective fair values. Asset categories acquired included working capital, long-term assets and liabilities and identifiable intangible assets, including in-process research and development ("IPR&amp;D"). The allocation of the acquisition price has been prepared on a preliminary basis and changes to that allocation may occur as additional information becomes available.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Changes to amounts recorded as assets or liabilities may result in corresponding adjustments to goodwill, restructuring and impairment charges, recognized deferred tax assets and liabilities including changes to release of valuation allowance during the measurement period (up to one year from the acquisition date). Any such revisions or changes may be material as we finalize the fair values of the tangible and intangible assets acquired and liabilities assumed. During the year ended December 31, 2016 and subsequent to the acquisition of Cascade Microtech, we made adjustments to certain identifiable intangible assets (order backlog and customer relationships amounting to $(0.1) million ) and accrued liabilities (amounting to $0.5 million ) resulting in a net increase to goodwill of approximately $ 0.4 million . The table below summarizes the assets acquired and liabilities assumed, as of December 31, 2016 (in thousands): Amount Cash and cash equivalents $ 40,681 Accounts receivable 27,112 Inventory 38,315 Prepaid expenses and other current assets 6,249 Property, plant and equipment 19,875 Other long-term assets 818 Deferred revenue (1,829 ) Accounts payable and accrued liabilities (23,370 ) Deferred tax liabilities (48,993 ) Other long-term liabilities (960 ) Total tangible assets acquired and liabilities assumed 57,898 Intangible assets 149,753 Goodwill 158,141 Total acquisition price $ 365,792 The intangible assets as of the closing date of the acquisition included (in thousands): Amount Weighted Average Useful Life (in years) Developed technologies $ 91,100 4.7 Customer relationships 23,053 6.8 Order backlog 15,600 0.5 Trade names 7,600 3.5 In-process research and development 12,400 Total intangible assets $ 149,753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Order backlog is expected to be fully amortized by the second quarter of fiscal 2017. Identifiable intangible assets Developed technology acquired primarily consists of Cascade Microtech’s existing technologies related to engineering and production probes used in testing wafers, manufacturing wafer testing stations, thermal chuck systems, and reliability test systems. A Multi-Period Excess Earnings (MPEE) Method was used to value the developed technologies. Along with the cash flow forecast associated with each developed technology, other key assumptions in MPEE method are remaining life of technology, technology migration pattern (or technology decay curve), level of R&amp;D required to maintain the technology, discount rate and applicable tax rate. Using this approach, the estimated fair values were calculated using expected future cash flows from specific products discounted to their net present values at an appropriate risk-adjusted rate of return that resulted in a value of $91.1 million and will be amortized over their useful lives. Customer relationships represent the fair value of future projected revenues that will be derived from the sale of products to existing customers of the acquired company. The fair value of the customer relationships is determined based on the With and Without Method and resulted in a value of $23.1 million which will be amortized over their useful lives. The With and Without Method is appropriate for valuing non-primary customer-related assets for which reasonable estimates can be made for both the time and resources required to recreate those assets, as well as the economic impact over the period of time in which the assets are recreated. The Without scenario incorporates lost revenue and lost profits over the period necessary to retain the asset. Key assumptions in this valuation are attrition rate, time to recreate customer relationships, composition of costs into fixed versus variable costs, tax rates and discount rates. Trade names and trademarks are considered a type of guarantee of a certain level of quality or performance represented by the brands owned including the Cascade Microtech brand. Trade names and trademarks were valued using the “relief-from-royalty income” approach. This method is based on the assumption that in lieu of ownership, a market participant would be willing to pay a royalty in order to exploit the related benefits of this asset. Key assumptions involved in valuation of trade names include royalty rate, expected utilization of the trade names, tax rates and discount rates. The value of the trade names acquired was determined to be $7.6 million and will be amortized over their useful lives. IPR&amp;D represents the estimated fair values of incomplete Cascade Microtech research and development projects that had not reached commercialization stage and meet the criteria for recognition as IPR&amp;D as described in the American Institute of Certified Public Accountants IPR&amp;D guide as of the date of the acquisition. In the future, the fair value of each project at the acquisition date will be either amortized or impaired depending on whether the projects are completed or abandoned. The fair value of IPR&amp;D was determined using the MPEE method. For IPR&amp;D, costs to complete the project and expected commercialization timeline are considered as key assumptions. This method reflects the present value of the projected cash flows that are expected to be generated by the IPR&amp;D less charges representing the contribution of other assets to those cash flows. The value of the IPR&amp;D was determined to be $12.4 million and the amortization will commence upon completion of the IPR&amp;D projects. In the fourth quarter of fiscal 2016, we fully impaired this $12.4 million IPR&amp;D intangible asset. See Note 7, Impairment of Long-lived Assets , to the Notes to Consolidated Financial Statements for further details. Goodwill The excess of purchase price over the fair value amounts assigned to the assets acquired and liabilities assumed represents the amount of goodwill resulting from the acquisition. We believe the factors that contributed to goodwill include synergies that are specific to our consolidated business such as cost savings and operational efficiencies and the acquisition of a talented workforce that expands our expertise in business development and commercializing semiconductor test products, none of which qualify for recognition as a separate intangible asset. We do not expect any portion of this goodwill to be deductible for tax purposes. The goodwill attributable to the acquisition has been recorded as a non-current asset and is not amortized, but is subject to an annual review for impairment. The goodwill arising from the acquisition was preliminarily allocated to our reporting units based on the relative fair values of the expected incremental cash flows that the acquisition is expected to provide to each reporting unit within our reportable segments. The allocation of goodwill, which was prepared on a preliminary basis, may be subject to changes as additional information becomes available as the allocation was based on estimates and assumptions made by management at the time of acquisition. Operating and reporting segments, and reporting units Upon acquisition of Cascade Microtech, we re-evaluated our operating and reportable segments as well as our reporting units for goodwill impairment consideration in accordance with Financial Accounting Standards Board's Accounting Standards Codification ("ASC") Topics Nos. 280, Segment Reporting and 350, Intangibles-Goodwill and Other . See Note 16 to the Notes to Condensed Consolidated Financial Statements - Operating Segments and Geographic Information, for further details. Pro forma consolidated results of operations The following unaudited pro forma results of operations for the year ended December 31, 2016 and December 26, 2015 presents the combined results of operations of FormFactor and Cascade Microtech as if the acquisition had been completed at the beginning of fiscal 2015. The pro forma information includes adjustments to amortization and depreciation for intangible assets and property, plant and equipment, adjustments to stock-based compensation expense, interest expense for the incremental indebtedness incurred, and interest income for the cash paid in connection with the transaction. The pro forma results for the year ended December 26, 2015 include non-recurring adjustments related to deferred tax asset valuation allowance release of $44.0 million which increases pro-forma net income, and acquisition-related transaction costs of $14.4 million and restructuring charges of $7.3 million which decreases pro-forma net income. The pro forma results also include utilization of the net increase in the cost basis of acquired inventory and acquisition related expenses. The pro forma data are for informational purposes only and are not necessarily indicative of the consolidated results of operations of the combined business had the acquisition actually occurred at the beginning of fiscal year 2015 and 2016 or of the results of future operations of the combined business. Consequently, actual results may differ from the unaudited pro forma information presented below (in thousands, except per share data): Twelve Months Ended December 31, 2016 December 26, 2015 Revenues $ 455,713 $ 426,336 Net loss (20,641 ) (15,469 ) Net loss per share - basic $ (0.27 ) $ (0.23 ) Net loss per share - diluted $ (0.27 ) $ (0.23 )</t>
  </si>
  <si>
    <t>Debt</t>
  </si>
  <si>
    <t>Debt Disclosure [Abstract]</t>
  </si>
  <si>
    <t>Debt Senior Secured Term Loan Facility Our debt as of December 31, 2016 consisted of the following (in thousands): December 31, 2016 Senior secured term loan $ 139,375 Less debt issuance costs (1,199 ) Total debt less debt issuance costs $ 138,176 On June 24, 2016, we entered into a Credit Agreement (the “Credit Agreement”) with HSBC Bank USA, National Association ("HSBC"), as administrative agent, co-lead arranger, sole bookrunner and syndication agent, other lenders that may from time-to-time be a party to the Credit Agreement, and certain guarantors. Pursuant to the Credit Agreement, the lenders have provided us with a senior secured term loan facility of $150 million (the “Term Loan”). The proceeds of the Term Loan were used to finance a portion of the purchase price paid in connection with the Cascade Microtech acquisition and to pay related bank fees and expenses. The Term Loan bears interest at a rate equal to, at our option, (i) the applicable London Interbank Offered Rate ("LIBOR") rate plus 2.00% per annum or (ii) Base Rate (as defined in the Credit Agreement) plus 1.00% per annum. We have initially elected to pay interest at 2.00% over the one-month LIBOR rate. Interest payments are payable in quarterly installments over a five -year period. The Term Loan will amortize in equal quarterly installments, beginning June 30, 2016, in an annual amount equal to 5% for year one, 10% for year two, 20% for year three, 30% for year four and 35% for year five. On July 25, 2016, we entered into an interest-rate swap agreement with HSBC and other lenders to hedge the interest payments on our Term Loan entered into on June 24, 2016. See Note 8 to Notes to Consolidated Financial Statements - Derivative Financial Instruments , for further details. The obligations under the Term Loan are and will be fully and unconditionally guaranteed by certain of our existing and subsequently acquired or organized direct and indirect domestic subsidiaries and are secured by a perfected first priority security interest in substantially all of our assets and the assets of those guarantors, subject to certain customary exceptions. See Note 11 to Notes to Consolidated Financial Statements - Commitments and Contingencies , for a schedule of our principal and interest payment commitments under the Term Loan. The Credit Agreement contains negative covenants customary for financing of this type, including covenants that place limitations on the incurrence of additional indebtedness, the creation of liens, the payment of dividends; dispositions; fundamental changes, including mergers and acquisitions; loans and investments; sale leasebacks; negative pledges; transactions with affiliates; changes in fiscal year; sanctions and anti-bribery laws and regulations, and modifications to charter documents in a manner materially adverse to the Lenders. The Credit Agreement also contains affirmative covenants and representations and warranties customary for financing of this type. In addition, the Credit Agreement contains financial maintenance covenants requiring, at the end of, and for, each period of four consecutive fiscal quarters, beginning as of June 30, 2016, (a) a ratio of total debt to earnings before interest, taxes, depreciation and amortization ("EBITDA") not in excess of 2.75 to 1.00 , stepping down to 2.50 to 1.00 at the end of the fiscal quarter ending June 30, 2017; and (b) a fixed charge coverage ratio of not less than 1.50 to 1.00 , stepping down to 1.30 to 1.00 at the end of the fiscal quarter ending June 30, 2018 and to 1.20 to 1.00 at the end of the fiscal quarter ending June 30, 2019. As of December 31, 2016 , the Company was in compliance with all of the financial covenants under the senior secured term loan facility. The Credit Agreement contains customary events of default, including (subject to certain materiality thresholds and grace periods) payment default, failure to comply with covenants, material inaccuracy of representation or warranty, bankruptcy or insolvency proceedings, change of control, certain material Employee Retirement Security Act ("ERISA") events and cross event of default and cross-acceleration in respect of other material debt. The foregoing description of the Credit Agreement does not purport to be complete and is subject to and qualified in its entirety by reference to the full text of the Credit Agreement, which is filed as Exhibit 10.1 to our Current Report on Form 8-K filed on June 28, 2016.</t>
  </si>
  <si>
    <t>Restructuring Charges</t>
  </si>
  <si>
    <t>Restructuring Charges [Abstract]</t>
  </si>
  <si>
    <t>Restructuring Charges Restructuring charges are comprised of costs related to employee termination benefits, cost of long-lived assets abandoned or impaired, as well as contract termination costs. Restructuring charges are included in "Restructuring and impairment charges, net" in the Consolidated Statements of Operations. A summary of the actions we have taken during fiscal 2016 , 2015 , and 2014 , the purpose of which were to improve operating efficiency, streamline and simplify our operations and reduce our operating costs, are discussed below. 2016 Restructuring Activities During fiscal 2016 , we recorded; • approximately $0.8 million of severance charges and $0.3 million of stock-based compensation expense relating to the modification of certain equity-based awards as a result of the consolidation of our operations; • approximately $5.4 million of severance charges and $0.7 million of stock-based compensation expense relating to the acceleration of certain equity-based awards of certain executives of Cascade Microtech who were terminated upon our acquisition of Cascade Microtech and in accordance with their contractual change of control agreements; and • approximately $0.1 million of cease use charges relating to abandoned facilities no longer to be used in our operations. The cash payments associated with the restructuring activities are expected to be completed by the end of the second quarter of fiscal 2017. 2015 Restructuring Activities During fiscal 2015, we recorded restructuring charges of approximately $0.6 million which included stock-based compensation expense of approximately $0.5 million relating to the modification of an equity-based award. 2014 Restructuring Activities On January 27, 2014, we announced a global organizational restructuring and cost reduction plan. As part of the plan, the Company eliminated 52 full-time employees. In addition, we reduced our temporary workforce by 9 positions. We recorded $2.0 million of restructuring charges during the first quarter of fiscal 2014, which was comprised of $1.4 million in severance and related benefits and $0.6 million in impairment charges for certain equipment that would no longer be utilized. During the remainder of fiscal 2014, we further eliminated an additional 5 full-time positions and recorded $0.7 million in severance charges. The following table summarizes the activities related to the restructuring actions from fiscal 2014 to 2016 (in thousands): Employee Property and Equipment Impairment Contract Stock-based Compensation Total Accrual at December 28, 2013 $ 138 $ — $ — $ — $ 138 Restructuring charges 2,068 600 — — 2,668 Asset impairments — (600 ) — — (600 ) Cash payments (1,620 ) — — — (1,620 ) Non-cash settlements (2 ) — — — (2 ) Accrual at December 27, 2014 584 — — — 584 Restructuring charges 59 — 500 — 559 Cash payments (641 ) — — — (641 ) Non-cash settlements — — (500 ) — (500 ) Accrual at December 26, 2015 2 — — — 2 Restructuring charges 6,220 — 104 964 7,288 Cash payments (5,892 ) — — — (5,892 ) Non-cash settlements — — (964 ) (964 ) Accrual at December 31, 2016 $ 330 $ — $ 104 $ — $ 434</t>
  </si>
  <si>
    <t>Impairment of Long-lived Assets</t>
  </si>
  <si>
    <t>Property, Plant and Equipment Impairment or Disposal [Abstract]</t>
  </si>
  <si>
    <t>Impairment of Long-lived Assets The following table summarizes the components of the impairments that we recorded in fiscal 2016 , 2015 and 2014 (in thousands): Fiscal Years Ended December 31, 2016 December 26, 2015 December 27, 2014 Impairment of long-lived assets: Assets held for sale $ — $ — $ 191 Assets to be disposed of other than by sale 12,400 8 1,028 Total $ 12,400 $ 8 $ 1,219 Assets held for sale In fiscal 2016 and 2015 , we did not record any impairment charge on assets held for sale and there were no long-lived assets classified as held for sale as of December 31, 2016 and December 26, 2015 . During fiscal 2014 , we reclassified $0.6 million of building and $0.5 million of machinery and equipment from "Property, plant and equipment, net" to "Prepaid expenses and other current assets" in our Consolidated Balance Sheet as these assets were identified as held for sale. In the same fiscal year, we recorded a gain of $0.2 million and $52.0 thousand on the sale of the building and machinery and equipment, respectively. In addition, we also recorded a $0.2 million impairment charge related to machinery and equipment which was held for sale. There were no long-lived assets classified as held for sale as of December 27, 2014 . These impairments were included within "Restructuring and Impairment Charges, net" in the Consolidated Statement of Operations for their respective periods. Assets to be disposed of other than by sale We test long-lived assets or asset groups for recoverability when events or changes in circumstances indicate that their carrying amounts may not be recoverable. In fiscal 2016 , we recorded an impairment charge of $12.4 million relating to an in-process research and development intangible asset acquired as part of our acquisition of Cascade Microtech. During the fourth quarter of fiscal 2016 and subsequent to the Cascade Microtech acquisition, we were informed by a customer that they had abandoned their project for which this intangible asset was being developed for, and therefore we fully impaired this intangible asset as it had no alternative future use to us. In fiscal 2015 , long-lived asset impairment charges recorded were insignificant. In fiscal 2014 , we recorded impairment charges of $1.0 million for manufacturing assets and software that we no longer utilize. All of these charges are included in "Restructuring and Impairment Charges, net" in the Consolidated Statements of Operations for their respective periods. Refer to Note 10 to the Notes to Consolidated Financial Statements - Goodwill and Intangible Assets for further details relating to our intangible long-lived assets.</t>
  </si>
  <si>
    <t>Derivative Financial Instruments</t>
  </si>
  <si>
    <t>Derivative Instruments and Hedging Activities Disclosure [Abstract]</t>
  </si>
  <si>
    <t>Derivative Financial Instruments Foreign Currency Derivative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For accounting purposes, our foreign currency forward contracts are not designated as hedging instruments as defined under ASC 815, Derivatives and Hedging. We record the fair value of these contracts as of the end of our reporting period to our Consolidated Balance Sheets with changes in fair value recorded within " Other income (expense), net " in our Consolidated Statement of Operations for both realized and unrealized gains and losses. The following table provides information about our foreign currency forward contracts outstanding as of December 31, 2016 (in thousands): Currency Contract Position Contract Amount (Local Currency) Contract Amount (U.S. Dollars) Taiwan Dollar Buy (42,660 ) $ (1,326 ) Korean Won Buy (1,806,386 ) (1,508 ) Euro Buy (2,500 ) (2,774 ) Japanese Yen Sell 1,548,535 13,252 Euro Sell 2,732 2,876 Euro Sell 15,877 17,852 Japanese Yen Sell 136,000 1,288 Total USD notional amount of outstanding foreign exchange contracts $ 29,660 The contracts were entered into during the fourth quarter of fiscal 2016 and will mature during the first quarter of fiscal 2017. Our foreign currency contracts are classified within Level 2 of the fair value hierarchy as they are valued using pricing models that utilize observable market inputs. The location and amount of gains (losses) related to non-designated derivative instruments that matured in fiscal 2016 and 2015 in the Consolidated Statements of Operations are as follows (in thousands): Fiscal Years Ended Derivatives Not Designated as Hedging Instruments Location of Gain (Loss) Recognized December 31, 2016 December 26, 2015 Foreign exchange forward contracts Other income (expense), net $ 139 $ (310 ) Interest Rate Swaps Pursuant to our interest rate and risk management strategy, on July 25, 2016, we entered into interest-rate swap agreements with HSBC and other lenders to hedge the interest payments on our Term Loan entered into on June 24, 2016. The Term Loan has a LIBOR based floating interest rate and matures on March 31, 2021. As future levels of LIBOR over the life of the loan are uncertain, we entered into these interest-rate swap agreements to hedge the exposure in interest rate risks associated with movement in LIBOR rates. See Note 5 to Notes to Consolidated Financial Statements - Debt, for further details of the Term Loan. For accounting purposes, the interest-rate swap contracts qualify for and are designated as cash flow hedges as defined under ASC 815, Derivatives and Hedging . All hedging relationships are formally documented, and the hedges are designed to offset changes to future cash flows on hedged transactions. We recognize derivative instruments from hedging activities as either assets or liabilities on the balance sheet and measure them at fair value on a quarterly basis. We record changes in the effective portion of our cash flow hedges in accumulated other comprehensive income on the Consolidated Balance Sheets, until the forecasted transaction occurs. Amounts expected to be reclassified from other comprehensive income into earnings in the next twelve months were insignificant. We evaluate hedge effectiveness at hedge inception and on an ongoing basis, and record any ineffective portion of the hedge in " Other income (expense), net " in our Consolidated Statement of Operations. We recorded approximately $51 thousand of hedge ineffectiveness for fiscal 2016 . The cash flows associated with the interest rate swaps are reported in net cash provided by operating activities on the Consolidated Statements of Cash Flows. The estimated fair value of the interest rate swaps as of December 31, 2016 was reported as a derivative asset of approximately $0.8 million , recorded within other assets (non-current) on the Company's Consolidated Balance Sheet. The impact of the cash flow hedges on the consolidated financial statements is depicted below (in thousands): The Effect of Derivative Instruments on the Statement of Financial Performance For the Twelv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ASC 815 Cash Flow Hedging Relationships December 31, 2016 December 26, 2015 December 31, 2016 December 26, 2015 December 31, 2016 December 26, 2015 Interest rate contracts $ 628 $ — Other income (expense), net $ (160 ) $ — Other income (expense), net $ 51 $ — Total $ 628 $ — $ (160 ) $ — $ 51 $ —</t>
  </si>
  <si>
    <t>Fair Value</t>
  </si>
  <si>
    <t>Fair Value Disclosures [Abstract]</t>
  </si>
  <si>
    <t>Fair Value We use fair value measurements to record adjustments to certain financial and non-financial assets and to determine fair value disclosures. The carrying amounts of certain of our financial instruments, including cash and cash equivalents, accounts receivable, accounts payable, accrued compensation and other accrued liabilities, approximate fair value because of their short maturities. Our marketable securities are financial assets recorded at fair value on a recurring basis. The accounting standards for fair value defines fair value, establishes a framework for measuring fair value and requires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standard describes a fair value hierarchy based on three levels of inputs, the first two of which are considered observable and the last unobservable. We apply the following fair value hierarchy, which prioritizes the inputs used in measuring fair value as follows: • Level 1—Quoted prices in active markets for identical assets or liabilities; • Level 2—Inputs, other than the quoted prices in active marke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We obtain the fair value of our Level 1 investments in certain money market funds, at the expected market price. These investments are expected to maintain a net asset value of $1 per share. We determine the fair value of our Level 2 financial instruments from several third-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Our fair value processes include controls that are designed to ensure appropriate fair values are recorded. Such controls include model validation, review of key model inputs, analysis of period-over-period fluctuations and independent recalculation of prices. Assets Measured at Fair Value on a Recurring Basis We measure and report certain assets and liabilities at fair value on a recurring basis, including money market funds, U.S. Treasury securities, agency securities and derivatives comprised of foreign currency forward contracts and interest-rate swap contracts (see Note 8 to the Notes to Consolidated Financial Statements - Derivative Financial Instruments , for further details). Assets measured on a recurring basis as of December 31, 2016 (in thousands): Level 1 Level 2 Total Assets: Cash equivalents Money market funds $ 19,350 $ — $ 19,350 Marketable securities U.S. Treasuries — 7,497 7,497 Foreign exchange derivative contracts — 1,137 1,137 Interest rate swap derivative contracts — 838 838 Total $ 19,350 $ 9,472 $ 28,822 Assets measured on a recurring basis as of December 26, 2015 (in thousands): Level 1 Level 2 Total Assets: Cash equivalents Money market funds $ 82,935 $ — $ 82,935 Marketable securities U.S. Treasuries — 18,853 18,853 Agency securities (Federal) — 22,472 22,472 Total $ 82,935 $ 41,325 $ 124,260 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 Derivative assets and liabilities include foreign currency forward contracts and interest rate swap contracts. The fair value of foreign currency forward contracts represents the estimated amount required to settle the contracts using current market exchange rates, and is based on the current foreign currency exchange rates and forward points. The fair value of interest rate swaps is estimated based on valuation models that use interest rate yield curves as inputs. The inputs used to estimate the fair value of the Company's derivatives are classified as Level 2. We did not have any transfers of assets measured at fair value on a recurring basis to or from Level 1 and Level 2 during fiscal 2016 and 2015 . Assets Measured at Fair Value on a Non-recurring Basis We measure and report goodwill and intangible assets at fair value on a non-recurring basis if we determine these assets to be impaired or in the period when we make a business acquisition. Refer to Note 10 to Notes to Consolidated Financial Statements- Goodwill and Intangible Assets , for further details. The only assets that were measured at fair value on a nonrecurring basis during fiscal 2016 related to the Cascade Acquisition. See Note 4 to Notes to Consolidated Financial Statements - Acquisition, for further details. There were no assets measured at fair value on a non-recurring basis during fiscal 2015 .</t>
  </si>
  <si>
    <t>Goodwill and Intangible Assets</t>
  </si>
  <si>
    <t>Goodwill and Intangible Assets Disclosure [Abstract]</t>
  </si>
  <si>
    <t>Goodwill and Intangible Assets Goodwill recorded from the acquisition of Cascade Microtech on June 24, 2016 was $158.1 million as of December 31, 2016 . The Company determined the total consideration paid for its acquisition of Cascade Microtech as well as the fair value of the assets acquired and liabilities assumed as of the acquisition date.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Changes to amounts recorded as assets or liabilities may result in corresponding adjustments to goodwill, recognized deferred tax assets and liabilities including changes to release of valuation allowance during the measurement period (up to one year from the acquisition date). Any such revisions or changes may be material as we finalize the fair values of the tangible and intangible assets acquired and liabilities assumed. See Note 4 to Notes to Consolidated Financial Statements - Acquisition, for further details. Goodwill recorded from the acquisition of MicroProbe Inc. on October 16, 2012 was $30.7 million as of December 31, 2016 and remained unchanged from the amounts recorded as of December 26, 2015 . Upon the acquisition of Cascade Microtech on June 24, 2016 and for purposes of our goodwill impairment analysis, we determined that we now have four reporting units consisting of FormFactor Probes, Cascade Microtech Probes, Systems, and Advanced Temperature Test Systems GmbH ("ATT"). During the fourth quarter of fiscal 2016 , we performed our annual goodwill impairment test by assessing qualitative factors and we concluded that our goodwill was not impaired as of December 31, 2016 . Our qualitative review included, among other factors, an assessment of our market capitalization which was significantly higher than our book value. Furthermore, the Company has not recorded any historical goodwill impairments as of December 31, 2016 . The evaluation of goodwill for impairment requires the exercise of significant judgment. In the event of future changes in business conditions, we will be required to reassess and update our forecasts and estimates used in future impairment analyses. If the results of these analyses are lower than current estimates, a material impairment charge may result at that time. The changes in intangible assets for fiscal 2016 and the net book value of intangible assets at December 31, 2016 and December 26, 2015 were as follows (in thousands): Intangible Assets, Gross Amount Accumulated Amortization Intangible Assets, Net Weight Average Useful Life Other Intangible Assets (1) December 26, 2015 Additions/Disposals December 31, 2016 December 26, 2015 Expense, net December 31, 2016 December 26, 2015 December 31, 2016 December 31, 2016 Existing developed technologies $ 52,200 $ 90,501 $ 142,701 $ 39,581 $ 16,550 $ 56,131 $ 12,619 $ 86,569 4.4 Trade name 4,388 7,533 11,921 1,409 1,580 2,989 2,979 8,932 4.0 Customer relationships 17,000 22,869 39,869 7,046 3,808 10,854 9,954 29,015 5.8 Backlog — 15,581 15,581 — 13,489 13,489 — 2,092 0.2 Total finite-lived intangible assets 73,588 136,484 210,072 48,036 35,427 83,463 25,552 126,608 IPR&amp;D-addition (2) — 12,400 12,400 — — — — 12,400 Total intangible assets 73,588 148,884 222,472 48,036 35,427 83,463 25,552 139,008 IPR&amp;D-disposal (2) — (12,400 ) (12,400 ) — — — — (12,400 ) Total intangible assets $ 73,588 $ 136,484 $ 210,072 $ 48,036 $ 35,427 $ 83,463 $ 25,552 $ 126,608 (1) Excludes fully amortized intangible assets. (2) In the fourth quarter of fiscal 2016, we recorded an impairment charge of $12.4 million relating to an in-process research and development intangible asset acquired as part of our acquisition of Cascade Microtech. See Note 7, Impairment of Long-lived Assets , to the Notes to Consolidated Financial Statements for further details. Intangible asset additions during fiscal 2016 related to Cascade Microtech acquisition-see Note 4 to Notes to Consolidated Financial Statements - Acquisition, for further details. We recorded $35.4 million , $13.1 million and $18.8 million , in amortization expense related to our intangible assets in fiscal 2016 , 2015 , and 2014 , respectively. Of the total amortization expense for fiscal 2016 , 2015 , and 2014 , $30.0 million , $10.4 million , and $16.1 million were charged to cost of revenues, respectively, and $5.4 million , $2.7 million and $2.7 million were charged to selling, general and administrative expenses, respectively. Based on the carrying value of the finite-lived intangible assets recorded as of December 31, 2016 , and assuming no subsequent additions to or impairment of the underlying assets, the remaining estimated annual amortization expense is expected to be as follows (in thousands): Fiscal Year Amount 2017 $ 30,672 2018 28,303 2019 25,639 2020 23,570 2021 12,915 and thereafter 5,509 Total $ 126,608 As of the Effective Date of the acquisition of Cascade Microtech, we began operating under two reportable segments consisting of Probe Cards Segment and Systems Segment. See Note 16 to Notes to Consolidated Financial Statements - Operating Segments and Geographic Information, for further details. The following table summarizes the changes in the carrying amount of goodwill, by reportable segments, for fiscal 2016 , applying the segment changes as of June 24, 2016, which was the date when we acquired Cascade Microtech. Probe Cards Systems Total (in thousands) Goodwill, gross, as of December 27, 2014 and December 26, 2015 $ 30,731 $ — $ 30,731 Additions-Cascade Microtech 141,751 16,390 158,141 Foreign currency translation — (862 ) (862 ) Balance as of December 31, 2016 $ 172,482 $ 15,528 $ 188,010</t>
  </si>
  <si>
    <t>Commitments and Contingencies</t>
  </si>
  <si>
    <t>Commitments and Contingencies Disclosure [Abstract]</t>
  </si>
  <si>
    <t>Commitments and Contingencies Leases We lease facilities under non-cancellable operating leases with various expiration dates through 2027.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Rent expense for the fiscal years 2016 , 2015 , and 2014 was $6.5 million , $4.9 million and $4.8 million , respectively. Future minimum payments under our non-cancelable operating leases are as follows as of December 31, 2016 (in thousands): Operating Fiscal years: 2017 $ 6,279 2018 5,789 2019 4,882 2020 3,581 2021 3,236 Thereafter 15,734 Total $ 39,501 Other Contractual Obligations The following table sets forth our commitments to settle other contractual obligations in cash as of December 31, 2016 (in thousands): Payments Due In Fiscal Years 2017 2018 2019 2020 2021 Total (In thousands) Purchase obligations $ 33,696 $ 4,550 $ 515 $ — $ — $ 38,761 Senior secured term loan facility-principal payments (1) 13,125 26,250 41,250 50,625 8,125 139,375 Senior secured term loan facility-interest payments (2) 2,828 2,400 1,739 821 41 7,829 Total $ 49,649 $ 33,200 $ 43,504 $ 51,446 $ 8,166 $ 185,965 (1) On June 24, 2016, we entered into a senior secured term loan facility in an aggregate amount of $150 million in order to finance a portion of the Cascade Microtech acquisition consideration. See Note 5 to Notes to Consolidated Financial Statements - Debt , for further details. (2) Represents our minimum interest payment commitments at 2.00% per annum. Purchase obligations are primarily for purchases of inventory and manufacturing related service contracts. For the purposes of this table, purchase obligations are defined as agreements that are enforceable and legally binding and that specify all significant terms, including: fixed or minimum quantities to be purchased; fixed, minimum or variable price provisions; and the approximate timing of the transaction. The expected timing of payment of the obligations discussed above is estimated based on information available to us as of December 31, 2016 . Timing of payments and actual amounts paid may be different depending on the time of receipt of goods or services or changes to agreed-upon amounts for some obligations. The table above excludes our gross liability for unrecognized tax benefits, which totaled $18.0 million as of December 31, 2016 . The timing of any payments which could result from these unrecognized tax benefits will depend upon a number of factors. Accordingly, the timing of payment cannot be estimated and has been excluded from the table above. As of December 31, 2016 , the changes to our uncertain tax positions in the next 12 months, that are reasonably possible, are not expected to have a significant impact on our financial position or results of operations. Environmental Matters We are subject to U.S. Federal, State,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We did not receive any notices of violations of environmental laws and regulations in fiscal 2016 , 2015 or 2014 .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or other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pay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We have not recorded any liabilities for these indemnification arrangements on our condensed consolidated balance sheet as of December 31, 2016 . Legal Matters From time to time, we may be subject to legal proceedings and claims in the ordinary course of business. As of December 31, 2016 and as of the filing of this Annual Report on Form 10-K, we were not involved in any material legal proceedings other than the proceeding summarized below.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 On April 8, 2016, an individual plaintiff filed a putative class action lawsuit on behalf of Cascade Microtech’s shareholders against Cascade Microtech, its directors, FormFactor and Cascade Merger Sub, in connection with the acquisition of Cascade Microtech by the Company. The lawsuit, captioned Solak v. Cascade Microtech, Inc., et al. , No. 16CV11809, was filed in Multnomah County Circuit Court in the State of Oregon. The Solak lawsuit alleges that the individual members of Cascade Microtech’s board of directors breached their fiduciary duties owed to Cascade Microtech’s shareholders by approving the proposed merger for inadequate consideration; approving the merger to obtain unique benefits not shared equally with Cascade Microtech’s other shareholders; failing to take steps to maximize the value paid to Cascade Microtech shareholders; failing to take steps to ensure a fair process leading up to the proposed merger; and agreeing to preclusive deal protection devices in the merger agreement. The lawsuit also alleges claims against FormFactor and one of its subsidiaries for aiding and abetting the alleged breaches of fiduciary duties by the individual members of Cascade Microtech’s board of directors. Under a memorandum of understanding signed by the parties and filed with the court in the Solak case, Cascade Microtech and the Company agreed with the plaintiff’s counsel to supplement the disclosures made in connection with the merger. The supplemental disclosures were made on June 14, 2016. The court in the Solak lawsuit has granted preliminary approval of a stipulated settlement, including an award of the plaintiffs’ attorneys’ fees and expenses. The final resolution of the proceedings under the stipulation of settlement is subject to customary conditions, including final court approval of the class settlement following notice to Cascade Microtech’s former shareholders within the proposed class. There can be no assurance that the court will approve the final settlement. In such event, the proposed settlement may be terminated. In August 2013, a former employee filed a class action lawsuit against the Company in the Superior Court of California, alleging violations of California’s wage and hour laws and other claims on behalf of himself and all other similarly situated current and former employees at the Company’s Livermore facilities from August 21, 2009, to the present. On January 4, 2016, the court certified the plaintiff class. The parties have signed a stipulation dated March 3, 2017, regarding the settlement of the class action under which the parties have agreed to settle the lawsuit, subject court approvals and other conditions. The stipulation provides for payment by the Company of $1.5 million in settlement of the lawsuit. As of December 31, 2016, we have accrued in our Consolidated Financial Statements $1.5 million in respect of the potential payment under the stipulation of settlement.</t>
  </si>
  <si>
    <t>Stockholders' Equity</t>
  </si>
  <si>
    <t>Equity [Abstract]</t>
  </si>
  <si>
    <t>Stockholders' Equity Preferred Stock We have authorized 10,000,000 shares of undesignated preferred stock, $0.001 par value, none of which is issued and outstanding. Our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6 . Common Stock Repurchase Program On April 16, 2015, our Board of Directors authorized a program to repurchase up to $25.0 million of outstanding common stock on the open market and which expired on April 15, 2016. During fiscal 2016 , we did not repurchase any shares under this program. During fiscal 2015 , we repurchased and retired 1,013,162 shares of common stock for approximately $8.2 million . In February 2017, our Board of Directors authorized a new program to repurchase up to $25 million of outstanding common stock to offset potential dilution from sales of common stock under our employee stock purchase plan and exercises of stock options. The share repurchase program will expire on February 1, 2020. Repurchased shares are retired upon the settlement of the related trade transactions. Our policy related to repurchases of our common stock is to charge the excess of cost over par value to additional paid-in capital. All repurchases were made in compliance with Rule 10b-18 under the Securities Exchange Act of 1934, as amended. Equity Incentive Plan We currently grant equity-based awards under our Equity Incentive Plan (the "2012 Plan") which was approved by our stockholders at our Annual Meeting of Stockholders on April 18, 2012. On May 1, 2015, at our Annual Meeting of Stockholders, our stockholders further approved the amended and restated 2012 Plan which increased the maximum number of shares of common stock authorized for issuance by an additional 4.5 million shares and prohibited the cashing out of stock appreciation rights. Restricted stock and restricted stock units granted under the 2012 Plan will generally vest over three years in annual tranches though we also have granted and will continue to grant such awards over a shorter vest term for employee retention purposes. Additionally, restricted shares reduce the shares available for issuance at 1.70 shares for every one share issued. The 2012 Plan also provides for the grant of incentive stock options, nonqualified stock options and stock appreciation rights. The incentive stock options may be granted to our employees and the nonqualified stock options, and all awards other than incentive stock options, may be granted to employees, directors and consultants. The exercise price of incentive stock options must be at least equal to the fair market value of common stock on the date of grant. All options granted under the 2012 Plan will generally vest over four years and have a term of seven years, unless otherwise determined by the Compensation Committee of the Board of Directors. Stock appreciation rights granted under the 2012 Plan will generally vest over four years in annual tranches. We have not granted any incentive stock options or stock appreciation rights during fiscal 2016 and 2015 . At December 31, 2016 , there were 3.5 million shares available for grant under the 2012 Plan. Stock Options On June 24, 2016, pursuant to the Agreement and Plan of Merger with Cascade Microtech, we granted 152,276 stock options with a total grant date fair value of approximately $0.8 million , of which approximately $0.3 million was attributable to the fair value of the assumed unvested options for services performed by Cascade Microtech employees for the period leading up to the effective date of the acquisition and which was included as part of the purchase price consideration. See Note 4 to Notes to Consolidated Financial Statements - Acquisition , for further details. Stock option activity is set forth below: Outstanding Options Number of Weighted Weighted Aggregate Outstanding at December 26, 2015 2,320,195 $ 9.40 Options granted 152,276 4.42 Options exercised (232,190 ) 8.63 Options canceled (42,250 ) 9.87 Outstanding at December 31, 2016 2,198,031 $ 9.13 2.02 $ 4,825,647 Vested and expected to vest at December 31, 2016 2,171,229 $ 9.14 1.97 $ 4,735,512 Exercisable at December 31, 2016 1,767,871 $ 9.48 1.14 $ 3,305,020 On February 9, 2015, we granted 450,000 non-qualified stock options to our Chief Executive Officer with a grant-date fair value of approximately $1.7 million which will be recognized as stock compensation expense ratably over the service period. The following weighted average assumptions were used in the estimated grant-date fair value calculations using the Black-Scholes option pricing model: Stock Options: Dividend yield — % Expected volatility 47.5 % Risk-free interest rate 1.6 % Expected term (in years) 5.5 Restricted Stock Units Restricted stock units are converted into shares of our common stock upon vesting on a one-for-one basis. The vesting of restricted stock units is subject to the employee's continuing service to us. Restricted stock unit (RSU) activity is set forth below: Number of Weighted Restricted stock units at December 28, 2013 2,929,639 $ 5.88 Granted 1,900,000 6.52 Vested (1,282,442 ) 6.30 Canceled (297,151 ) 6.17 Restricted stock units at December 27, 2014 3,250,046 6.07 Granted 1,540,250 8.64 Vested (1,993,603 ) 6.00 Canceled (218,555 ) 6.36 Restricted stock units at December 26, 2015 2,578,138 7.63 Granted 2,296,210 8.20 Vested (1,579,218 ) 6.60 Canceled (182,509 ) 6.44 Restricted stock units at December 31, 2016 3,112,621 $ 8.65 On June 24, 2016, pursuant to the Agreement and Plan of Merger with Cascade Microtech, we granted 777,444 RSUs with a total grant date fair value of approximately $ 6.9 million , of which approximately $3.6 million was attributable to the fair value of the assumed unvested RSUs for services performed by Cascade Microtech employees for the period leading up to the effective date of the acquisition and which was included as part of the purchase price consideration. See Note 4 to Notes to Consolidated Financial Statements - Acquisition , for further details. On August 19, 2016, we issued 155,000 RSUs to six senior executives which will vest based on certain market performance criteria. The performance criteria are based on a metric called our Total Shareholder Return (TSR) for the period from April 1, 2016 to March 31, 2019 relative to the TSR of the companies identified as being part of the S&amp;P Semiconductor Select Industry Index (FormFactor peer companies), as of April 1, 2016. The total stock-based compensation cost of approximately $1.7 million will be recognized ratably over the requisite service period. On May 2, 2016, we issued 40,000 RSUs to a senior executive which will vest based on certain market performance criteria. The performance criteria are based on a metric called our TSR for the period from April 1, 2016 to March 31, 2019 relative to the TSR of the companies identified as being part of the S&amp;P Semiconductor Select Industry Index (FormFactor peer companies), as of April 1, 2016. The total stock-based compensation cost of approximately $0.3 million will be recognized ratably over the requisite service period. On May 28, 2015, we issued 195,000 RSUs to seven senior executives of our company that will vest based on certain market performance criteria. The performance criteria are based on our TSR for the period from April 1, 2015 to March 31, 2017 relative to the TSR of the companies identified as being part of the S&amp;P Semiconductor Select Industry Index (FormFactor peer companies), as of April 1, 2015. The total stock-based compensation cost of approximately $1.5 million will be recognized ratably over the requisite service period. On May 5, 2014, we issued 350,000 RSUs to seven senior executives of our company that will vest based on certain market performance criteria. The performance criteria are based on our TSR for the period from April 1, 2014 to March 31, 2016 relative to the TSR of the companies identified as being part of the S&amp;P Semiconductor Select Industry Index (FormFactor peer companies), as of April 1, 2014. Upon the review of the market performance criteria on April 4, 2016, our Compensation Committee certified a total earn out of 328,600 RSUs which immediately vested as of that date. The total fair value of restricted stock units vested during fiscal 2016 , 2015 and 2014 was $12.0 million , $18.1 million and $8.2 million , respectively. Employee Stock Purchase Plan Under the 2012 Employee Stock Purchase Plan ("ESPP"), the offering periods are 12 months commencing on February 1 of each calendar year and ending on January 31 of the subsequent calendar year, and a six-month fixed offering period commencing on August 1 of each calendar year and ending on January 31 of the subsequent calendar year. The 12-month offering period consists of two six-month purchase periods and the six-month offering period consists of one six-month purchase period. The price of the common stock purchased is 85% of the lesser of the fair market value of the common stock on the first day of the applicable offering period or the last day of each purchase period. During fiscal 2016 , 2015 , and 2014 , employees purchased 557,281 shares, 565,493 shares and 586,386 shares under this program at a weighted average exercise price of $6.71 , $5.67 and $4.80 , respectively.</t>
  </si>
  <si>
    <t>Stock-Based Compensation</t>
  </si>
  <si>
    <t>Disclosure of Compensation Related Costs, Share-based Payments [Abstract]</t>
  </si>
  <si>
    <t>Stock-Based Compensation We account for all stock-based compensation to employees and directors, including grants of RSUs and stock options, as stock-based compensation costs based on the fair value measured as of the date of grant. These costs are recognized as an expense in the Consolidated Statements of Operations over the requisite service period. The table below shows the stock-based compensation expense included in the Consolidated Statement of Operations (in thousands): Fiscal Years Ended December 31, December 26, December 27, Stock-based compensation expense included in: Cost of revenues $ 2,518 $ 2,651 $ 2,433 Research and development 3,329 3,490 3,529 Selling, general and administrative 4,875 5,434 7,317 Total stock-based compensation 10,722 11,575 13,279 Tax effect on stock-based compensation — — — Total stock-based compensation, net of tax $ 10,722 $ 11,575 $ 13,279 During fiscal 2016 , we recorded approximately $0.3 million of stock-based compensation expense relating to the modification of certain equity-based awards as a result of the consolidation of our operations. In addition, we also recorded approximately $0.7 million of stock-based compensation expense relating to the acceleration of certain equity-based awards of an executive of Cascade Microtech who was terminated upon our acquisition of Cascade Microtech and in accordance with his contractual change of control agreement with Cascade Microtech. During fiscal 2015 , we recorded stock-based compensation expense of approximately $0.5 million relating to the modification of an equity-based award. We classified these stock-based compensation expenses as restructuring-related expenses. Refer to Note 6 to Notes to Consolidated Financial Statements - Restructuring Charges for further details. Restricted Stock Units The fair value of restricted stock units is determined using the market closing price of our common stock on the grant date and compensation cost is recognized over the vesting period on a straight-line basis. The restricted stock units generally vest over three years though we also have granted and will continue to grant such awards over a shorter vest term for employee retention purposes. During fiscal 2016 , 2015 and 2014 , we granted 2,296,210 shares, 1,540,250 shares and 1,900,000 shares of restricted stock units with the weighted average grant-date fair values of $8.20 , $8.64 and $6.52 per share, respectively. As of December 31, 2016 , the unamortized stock-based compensation balance related to restricted stock units was $19.1 million after estimated forfeitures, which will be recognized over an estimated period of 2.20 years based on the weighted average days to vest. Stock Options The exercise price of each stock option equals the market price of our stock on the date of grant. Most options are scheduled to vest over three to four years and expire five to ten years from the grant date. The fair value of each option grant is estimated on the date of grant using the Black-Scholes option pricing model. In addition, we estimate forfeitures when recognizing compensation expense, and adjust our estimates of forfeitures over the requisite service period based on the extent to which actual forfeitures differ, or are expected to differ, from such estimates. Changes in estimated forfeitures are recognized as a change in estimate in the period of change and will also impact the amount of compensation expense to be recognized in future periods. During fiscal 2016 , we granted 152,276 stock options pursuant to the Agreement and Plan of Merger with Cascade Microtech acquired on June 24, 2016 with a weighted average grant-date fair value of $4.42 per share. Our computation of expected volatility was based on a combination of historical and market-based implied volatility from traded options on our common stock. We believe that including market-based implied volatility in the calculation of expected volatility results in a more accurate measure of the volatility expected in future periods. Risk-free interest rates are yields for zero-coupon U.S. Treasury notes maturing approximately at the end of the expected option life. We determine the expected term by considering several factors, including historical option exercise behavior, post vesting turnover rates, contractual terms and vesting periods of the options granted. As of December 31, 2016 , the unamortized stock-based compensation balance related to stock options was $1.1 million after estimated forfeitures, which will be recognized over an estimated period of 2.0 years based on the weighted average days to vest. Employee Stock Purchase Plan During fiscal 2016 , we issued 557,281 shares under our approved employee stock purchase plans. As of December 31, 2016 , we had $0.2 million of total unrecognized stock-based compensation expense, which will be recognized over the weighted average period of approximately one month. Compensation expense is calculated using the fair value of the employees' purchase rights under the Black-Scholes model. The following assumptions were used in estimating the fair value of employees' purchase rights under the approved employee stock purchase plans: Fiscal Years Ended December 31, 2016 December 26, 2015 December 27, 2014 Employee Stock Purchase Plan: Dividend yield — % — % — % Expected volatility 45.43 % 51.78 % 41.71 % Risk-free interest rate 0.43 % 0.12 % 0.09 % Expected life (in years) 0.8 0.7 0.7</t>
  </si>
  <si>
    <t>Income Taxes</t>
  </si>
  <si>
    <t>Income Tax Disclosure [Abstract]</t>
  </si>
  <si>
    <t>Income Taxes The components of loss before income taxes were as follows (in thousands): Fiscal Years Ended December 31, 2016 December 26, 2015 December 27, 2014 United States $ (50,947 ) $ (3,069 ) $ (23,230 ) Foreign 752 1,798 3,135 $ (50,195 ) $ (1,271 ) $ (20,095 ) The components of the provision for income taxes are as follows (in thousands): Fiscal Years Ended December 31, 2016 December 26, 2015 December 27, 2014 Current provision (benefit): Federal $ — $ (3 ) $ (983 ) State 120 72 (386 ) Foreign 1,804 198 234 1,924 267 (1,135 ) Deferred provision (benefit): Federal (42,150 ) — — State (2,165 ) — — Foreign (1,247 ) (15 ) 225 (45,562 ) (15 ) 225 Total provision (benefit) from income taxes $ (43,638 ) $ 252 $ (910 ) The following is a reconciliation of the difference between income taxes computed by applying the federal statutory rate of 35% and the provision (benefit) from income taxes for fiscal 2016 , 2015 and 2014 (in thousands): Fiscal Years Ended December 31, 2016 December 26, 2015 December 27, 2014 U.S. statutory federal tax rate $ (17,568 ) $ (445 ) $ (7,033 ) State taxes and credits, net of Federal benefit (975 ) 17 (186 ) Amortization of stock-based compensation 1,256 907 686 Research and development credits (1,654 ) (1,872 ) (1,183 ) Foreign taxes at rates different than the U.S. 504 (66 ) (84 ) Other permanent differences 2,048 238 (972 ) Change in valuation allowance (27,120 ) 1,457 7,886 Other (129 ) 16 (24 ) Total $ (43,638 ) $ 252 $ (910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thousands): Fiscal Years Ended December 31, 2016 December 26, 2015 Tax credits $ 33,486 $ 30,968 Inventory reserve 13,863 14,010 Unrealized investment gains — 20 Other reserves and accruals 10,593 5,953 Non-statutory stock options 6,206 4,936 Depreciation and amortization 7,719 13,440 Net operating loss carryforwards 118,482 119,327 Gross deferred tax assets 190,349 188,654 Valuation allowance (150,581 ) (176,196 ) Total deferred tax assets 39,768 12,458 Acquired intangibles &amp; fixed assets (39,801 ) (9,177 ) Unrealized investment gains (289 ) — Tax on undistributed earnings (71 ) — Total deferred tax liabilities (40,161 ) (9,177 ) Net deferred tax assets (liabilities) $ (393 ) $ 3,281 We are required to evaluate the realizability of our deferred tax assets in both our U.S. and non-U.S. jurisdictions on an ongoing basis to determine whether there is a need for a valuation allowance with respect to such deferred tax assets. During fiscal 2016 and 2015 , we maintained a valuation allowance against our U.S. deferred tax assets. We intend to maintain a valuation allowance until sufficient positive evidence exists to support the realization of such deferred tax assets. The valuation allowance against deferred tax assets consisted of the following activity for the fiscal years 2016 , 2015 and 2014 (in thousands): Description Balance at Additions Reduction Balance at Allowance against deferred tax assets Year ended December 31, 2016 $ 176,196 $ — $ (25,615 ) $ 150,581 Year ended December 31, 2015 187,759 — (11,563 ) 176,196 Year ended December 31, 2014 $ 180,913 $ 6,846 $ — $ 187,759 At December 31, 2016 , we had Federal research and development tax credit, Federal net operating loss, and foreign tax credit carryforwards of $22.5 million , $298.7 million and $2.2 million , respectively, which will expire at various dates from 2017 through 2036. We had alternative minimum tax credits of $2.4 million which do not expire. We had California and Oregon research credits of $29.9 million and $0.6 million , respectively. The California research credit can be carried forward indefinitely while Oregon research credits expire at various dates from 2017 through 2022. We had state net operating loss carryforwards of approximately $271.7 million , which will expire at various dates from 2017 through 2036. We had Singapore net operating loss carryforwards of approximately $9.7 million , which can be carried forward indefinitely. We have not provided U.S. Federal and State income taxes, nor foreign withholding taxes, on approximately $20.2 million of undistributed earnings for certain non-US subsidiaries, because such earnings are intended to be indefinitely reinvested. If these earnings were distributed to the U.S. in the form of dividends or otherwise, or if the shares of the relevant foreign subsidiaries were sold or otherwise transferred, we would be subject to additional U.S. income taxes (subject to an adjustment for foreign tax credits) and foreign withholding taxes, of approximately $0.4 million . Determination of the amount of unrecognized deferred tax liability for temporary differences related to investment in these non-U.S. subsidiaries that are essentially permanent in duration is not practicable. During fiscal 2016 and 2015 , there were $1.8 million and $6.3 million , respectively, of unrecognized tax benefit associated with the exercise of employee stock options and other employee stock programs. During fiscal 2014 , there were no tax benefits associated with the exercise of employee stock options and other employee stock programs. The following table reflects changes in the unrecognized tax benefits (in thousands): Fiscal Years Ended December 31, 2016 December 26, 2015 December 27, 2014 Unrecognized tax benefit beginning balance $ 17,033 $ 16,333 $ 16,972 Additions based on tax positions related to the current year 614 667 498 Additions based on tax position from prior year 450 163 324 Reductions for tax positions of prior years — (18 ) (1,109 ) Reductions to unrecognized tax benefits due to lapse of the applicable statute of limitations (119 ) (112 ) (352 ) Unrecognized tax benefit ending balance $ 17,978 $ 17,033 $ 16,333 At December 31, 2016 , we had total tax-effected unrecognized tax benefits of $18.0 million of which $1.3 million , if recognized, would impact the effective tax rate. We recognize interest (benefit) charges and penalties related to uncertain tax positions as part of the income tax provision. We recognized interest (benefit) charges and penalties of $22 thousand , $50 thousand and $(0.1) million in fiscal 2016 , 2015 , and 2014 , respectively. As of December 31, 2016 and December 26, 2015 , we have accrued total interest charges and penalties of $0.2 million and $0.2 million , respectively, related to uncertain tax positions. The amount of income taxes we pay is subject to ongoing audits by Federal, State and foreign tax authorities which might result in proposed assessments. Our estimate for the potential outcome for any uncertain tax issue is judgmental in nature. However, we believe we have adequately provided for any reasonably foreseeable outcome related to those matters. Our future results may include favorable or unfavorable adjustments to our estimated tax liabilities in the period the assessments are made or resolved or when statutes of limitation on potential assessments expire. As of December 31, 2016 , changes to our uncertain tax positions in the next 12 months that are reasonably possible are not expected to have a significant impact on our financial position or results of operations. We and our subsidiaries file income tax returns in the U.S. Federal jurisdiction, various states and non U.S. jurisdictions. The material income tax jurisdictions are the United States (Federal), California, Germany, Singapore, China and Japan. The audit of income tax returns for Federal and California for the tax years 2010 to 2012 stub period and 2010 to 2011, respectively, have been settled. However, as a result of net operating loss carryforwards, we are subject to audit for tax years 2007 and forward for Federal purposes and 2008 and forward for California purposes. For Germany, Singapore, China and Japan purposes, we are subject to audit for tax years after 2012.</t>
  </si>
  <si>
    <t>Employee Benefit Plans</t>
  </si>
  <si>
    <t>Compensation and Retirement Disclosure [Abstract]</t>
  </si>
  <si>
    <t>Employee Benefit Plans We have an employee savings plan that qualifies as a deferred salary arrangement under Section 401(k) of the Internal Revenue Code. The plan is designed to provide employees with an accumulation of funds for retirement on a tax-deferred basis and provide for annual discretionary employer contributions. The total charge to operations under the 401(k) plan for fiscal 2016 , 2015 and 2014 aggregated $0.5 million , $1.1 million and $1.0 million , respectively.</t>
  </si>
  <si>
    <t>Operating Segment and Geographic Information</t>
  </si>
  <si>
    <t>Segment Reporting [Abstract]</t>
  </si>
  <si>
    <t>Operating Segments and Geographic Information Until the acquisition of Cascade Microtech, we operated in one reportable segment consisting of one operating segment relating to the design, development, manufacture and sale of high performance advanced probe cards. Our chief operating decision maker ("CODM") is our Chief Executive Officer, who reviews operating results to make decisions about allocating resources and assessing performance for the entire company. Upon the acquisition of Cascade Microtech (See Note 4 to Notes to Consolidated Financial Statements - Acquisition , for further details), we re-evaluated our CODM's decision process for allocating resources and assessing performance for the company and determined that we now operate in two reportable segments consisting of the Probe Cards Segment and Systems Segment. The following table summarizes the operating results by reportable segments for fiscal 2016 and 2015 (in thousands, except percentages): Fiscal 2016 Probe Cards Systems Corporate and Other Total Revenues $ 337,970 $ 45,911 $ — $ 383,881 Gross profit $ 121,407 $ 23,925 $ (42,650 ) $ 102,682 Gross margin 35.9 % 52.1 % — % 26.7 % Operating income (loss) $ 49,382 $ 8,968 $ (106,257 ) $ (47,907 ) Fiscal 2015 Probe Cards Systems Corporate and Other Total Revenues $ 282,358 $ — $ — $ 282,358 Gross profit $ 99,199 $ — $ (13,461 ) $ 85,738 Gross margin 35.1 % — % — % 30.4 % Operating income (loss) $ 39,964 $ — $ (44,067 ) $ (4,103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expense, acquisition-related costs, including charges related to inventory stepped up to fair value, and other costs, which are not used in evaluating the results of, or in allocating resources to, our reportable segments. Acquisition-related costs include transaction costs and any costs directly related to the acquisition and integration of acquired businesses. The following table summarizes revenue, by geographic region, as a percentage of total revenues based upon ship-to location: Fiscal Years Ended December 31, 2016 December 26, 2015 December 27, 2014 United States 33.3 % 23.4 % 28.1 % South Korea 17.1 25.2 19.6 Taiwan 14.9 21.9 18.4 Europe 12.9 9.0 11.4 Asia-Pacific (1) 11.4 11.1 12.9 Japan 10.0 9.4 9.6 Rest of the world 0.4 — — Total Revenues 100.0 % 100.0 % 100.0 % (1) Asia-Pacific includes all countries in the region except Taiwan, Japan and South Korea, which are disclosed separately. The following table summarizes revenue by product group (in thousands): Fiscal Years Ended December 31, 2016 December 26, 2015 December 27, 2014 Foundry &amp; Logic $ 237,591 $ 145,839 $ 142,360 DRAM 86,910 125,512 110,800 Flash 13,469 11,007 15,370 Systems 45,911 — — Total revenues $ 383,881 $ 282,358 $ 268,530 The following customers represented greater than 10% of our revenues in fiscal 2016 , fiscal 2015 and fiscal 2014 : Fiscal 2016 Fiscal 2015 Fiscal 2014 Intel 30.1 % 19.6 % 19.7 % Samsung * 14.6 * SK hynix * 14.3 16.9 Micron * 11.7 15.0 Total revenues attributable to customers greater than 10% 30.1 % 60.2 % 51.6 % * Less than 10% of revenues Long-lived assets, comprising of net property, plant and equipment, goodwill and net intangibles assets are reported based on the location of the asset. Long-lived assets by geographic location are as follows (in thousands): December 31, 2016 December 26, 2015 United States $ 323,369 $ 77,257 Europe 30,903 655 Asia-Pacific (1) 1,709 689 South Korea 733 1,128 Japan 510 295 Singapore 57 112 Total $ 357,281 $ 80,136 (1) Asia-Pacific includes all countries in the region except Taiwan, Japan and South Korea, which are disclosed separately.</t>
  </si>
  <si>
    <t>Selected Quarterly Financial Data (Unaudited)</t>
  </si>
  <si>
    <t>Quarterly Financial Information Disclosure [Abstract]</t>
  </si>
  <si>
    <t>Selected Quarterly Financial Data (Unaudited) The following selected quarterly financial data should be read in conjunction with our consolidated financial statements and the related notes and "Item 7: Management's Discussion and Analysis of Financial Condition and Results of Operations." This information has been derived from our unaudited consolidated financial statements that, in our opinion, reflect all recurring adjustments necessary to fairly present this information when read in conjunction with our consolidated financial statements and the related notes appearing in the section entitled "Consolidated Financial Statements." The results of operations for any quarter are not necessarily indicative of the results to be expected for any future period. Fiscal Quarters Ended Dec. 31, Sep. 24, June. 25, 2016 (1) (2) March 26, Dec. 26, Sep. 26, June. 27, 2015 March 28, (in thousands, except per share data) Revenues $ 123,888 $ 123,299 $ 83,083 $ 53,611 $ 71,782 $ 65,862 $ 73,885 $ 70,829 Cost of revenues 83,613 96,111 57,656 43,819 50,591 47,407 50,582 48,040 Gross profit 40,275 27,188 25,427 9,792 21,191 18,455 23,303 22,789 Operating Expenses: Research and development 18,218 17,253 11,133 10,849 11,236 10,645 11,217 11,086 Selling, general and administrative 23,890 23,008 14,030 12,516 10,719 11,108 11,381 11,882 Restructuring and impairment charges, net 12,697 85 6,910 — (3 ) 59 8 503 Total operating expenses 54,805 40,346 32,073 23,365 21,952 21,812 22,606 23,471 Operating income (loss) (14,530 ) (13,158 ) (6,646 ) (13,573 ) (761 ) (3,357 ) 697 (682 ) Interest income, net 59 52 88 117 70 65 65 85 Other income (expense), net (946 ) (1,042 ) (302 ) (314 ) (36 ) 982 100 1,501 Income (loss) before income taxes (15,417 ) (14,148 ) (6,860 ) (13,770 ) (727 ) (2,310 ) 862 904 Provision (benefit) for income taxes 26 50 (43,744 ) 30 (108 ) 215 24 121 Net income (loss) $ (15,443 ) $ (14,198 ) $ 36,884 $ (13,800 ) $ (619 ) $ (2,525 ) $ 838 $ 783 Net income (loss) per share: Basic $ (0.22 ) $ (0.20 ) $ 0.62 $ (0.24 ) $ (0.01 ) $ (0.04 ) $ 0.01 $ 0.01 Diluted $ (0.22 ) $ (0.20 ) $ 0.61 $ (0.24 ) $ (0.01 ) $ (0.04 ) $ 0.01 $ 0.01 Weighted average number of shares used in per share calculations: Basic 70,807 70,502 59,572 58,431 58,128 58,209 58,109 56,594 Diluted 70,807 70,502 59,988 58,431 58,128 58,209 59,094 58,838 (1) In the second quarter of fiscal 2016, we recorded $5.4 million of severance charges and $0.7 million of stock-based compensation expense relating to the acceleration of certain equity-based awards of certain executives of Cascade Microtech who were terminated upon our acquisition of Cascade Microtech and in accordance with their contractual change of control agreements. See Note 6, Restructuring Charges , to the Notes to Consolidated Financial Statements for further details. (2) In the second quarter of fiscal 2016, we recorded an income tax benefit of $43.7 million primarily due to the release of valuation allowance of our deferred tax assets in connection with our acquisition of Cascade Microtech. See Note 14, Income Taxes , to the Notes to Consolidated Financial Statements for further details. (3) In the fourth quarter of fiscal 2016, we recorded an impairment charge of $12.4 million relating to an in-process research and development intangible asset acquired as part of our acquisition of Cascade Microtech. See Note 7, Impairment of Long-lived Assets , to the Notes to Consolidated Financial Statements for further details. (4) In the first quarter of fiscal 2015, we recorded a $1.5 million gain from a business interruption insurance claim relating to a factory fire at a customer. See Note 18, Business Interruption Insurance Claim Recovery , to the Notes to Consolidated Financial Statements for further details. (5) In the third quarter of fiscal 2015, we recorded a $1.0 million net gain from the sale of intellectual property.</t>
  </si>
  <si>
    <t>Business Interruption Insurance Claim Recovery</t>
  </si>
  <si>
    <t>Unusual or Infrequent Items, or Both [Abstract]</t>
  </si>
  <si>
    <t>Business Interruption Insurance Claim Recovery During fiscal 2015, we received approximately $1.5 million as a result of a payment from our insurer arising from a business interruption insurance claim related to a factory fire at a customer during the second half of fiscal 2013. We recorded this cash receipt within “Other income (expense), net” in our Consolidated Statements of Operations.</t>
  </si>
  <si>
    <t>Summary of Significant Accounting Policies (Policies)</t>
  </si>
  <si>
    <t>Fiscal Year</t>
  </si>
  <si>
    <t>Fiscal Year Our fiscal year ends on the last Saturday in December.</t>
  </si>
  <si>
    <t>Basis of Consolidation</t>
  </si>
  <si>
    <t>Basis of Consolidation and Foreign Currency Translation The consolidated financial statements include our accounts and those of our wholly-owned subsidiaries. All intercompany balances and transactions have been eliminated.</t>
  </si>
  <si>
    <t>Foreign Currency Translation</t>
  </si>
  <si>
    <t>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under “Accumulated other comprehensive income (loss).”</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t>
  </si>
  <si>
    <t>Business Aquisitions</t>
  </si>
  <si>
    <t>Business Acquisitions Our consolidated financial statements include the operations of acquired businesses after the completion of their respective acquisitions.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Also, transaction costs are expensed as incurred. Any excess of the purchase price over the assigned fair values of the net assets acquired is recorded as goodwill.</t>
  </si>
  <si>
    <t>Cash and Cash Equivalents</t>
  </si>
  <si>
    <t>Cash and Cash Equivalents and Marketable Securities Cash and cash equivalents consist of deposits and financial instruments which are readily convertible into cash and have original maturities of 90 days or less at the time of acquisition.</t>
  </si>
  <si>
    <t>Marketable Securities</t>
  </si>
  <si>
    <t>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expense), net" in the Consolidated Statements of Operations. Realized gains (losses) on the sale of marketable securities are determined using the specific-identification method and recorded in "Other income (expense), net"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t>
  </si>
  <si>
    <t>Fair Value of Financial Instruments</t>
  </si>
  <si>
    <t>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and cash equivalents, accounts receivable, accounts payable and other current liabilities approximate their carrying amounts due to the relatively short maturity of these items. Estimates of fair value of our marketable securities are based on quoted market prices from active markets or third party, market-based pricing sources which we believe to be reliable. These estimates represent the third parties' good faith opinion as to what a buyer in the marketplace would pay for a security in a current sale. Whenever possible, the fair values of our financial assets and liabilities are determined using quoted market prices of identical assets or quoted market prices of similar assets from active markets. The three levels of inputs that may be used to measure fair value are as follows: • Level 1 valuations are obtained from real-time quotes for transactions in active exchange markets involving identical assets; • Level 2 inputs other than Level 1 that are observable, either directly or indirectly,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are based on unobservable inputs to the valuation methodology and include our own data about assumptions market participants would use in pricing the asset or liability based on the best information available under the circumstances. Each level of input has different levels of subjectivity and difficulty involved in determining fair value.</t>
  </si>
  <si>
    <t>Foreign Exchange Management</t>
  </si>
  <si>
    <t>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operations. Gains and losses resulting from the impact of currency exchange rate movements on forward foreign exchange contracts designated to offset certain foreign currency balance sheet exposures and certain operational exposures are recognized as "Other income (expens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 We do not use derivative financial instruments for trading or speculative purposes.</t>
  </si>
  <si>
    <t>Restricted Cash</t>
  </si>
  <si>
    <t>Inventories 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 a quarterly basis, we review inventory quantities on hand and on order under non-cancelable purchase commitments in comparison to our past usage and estimated forecast of product demand for the next six to twelve month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of such products. Reversal of these write downs is recognized only when the related inventory has been scrapped or sold. Shipping and handling costs are classified as a component of "Cost of revenues" in the Consolidated Statements of Operations. We design, manufacture and sell a fully custom product into a market that has been subject to cyclicality and significant demand fluctuations. Our products are complex,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adjustments to cost of revenues. Aggregate inventory write downs were $6.6 million , $6.5 million and $7.1 million for fiscal 2016 , 2015 and 2014 , respectively. When our products have been delivered, but the revenue associated with that product is deferred because the related revenue recognition criteria have not been met, we may defer the related inventory costs. The deferred inventory costs do not exceed the deferred revenue amounts. The deferred inventory costs are classified as a component of "Prepaid expenses and other current assets" in the Consolidated Balance Sheet.</t>
  </si>
  <si>
    <t>Property, Plant, and Equipment</t>
  </si>
  <si>
    <t>Property, Plant, and Equipment Property and equipment is stated at cost less accumulated depreciation and amortization. Depreciation is provided on a straight-line method over the following estimated useful lives of the assets: 1 to 5 years for machinery and equipment, 1 to 5 years for computer equipment and software and 1 to 5 years for furniture and fixture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balance sheet and the resulting gain or loss is reflected in operations.</t>
  </si>
  <si>
    <t>Goodwill Goodwill represents the excess of the purchase price over the fair value of identifiable assets acquired and liabilities assumed. For fiscal 2015, we determined that our reporting unit, for purposes of our goodwill impairment analysis, was comprised of one entity-wide reporting unit associated with the design, development, manufacture, sale and support of precision, high performance advanced semiconductor wafer probe card products and solutions. Upon the acquisition of Cascade Microtech on June 24, 2016, we determined that we now operate in two reportable segments consisting of the Probe Cards Segment and Systems Segment, and three operating segments consisting of FormFactor Probes, Cascade Microtech Probes and Systems. We further determined that for purposes of our goodwill impairment analysis, we now have four reporting units consisting of FormFactor Probes, Cascade Microtech Probes, Systems, and Advanced Temperature Test Systems GmbH ("ATT"). The Company first assesses qualitative factors to determine whether it is necessary to perform a two-step quantitative goodwill impairment test. If an entity determines as a result of the qualitative assessment that it is more likely than not that the fair value of a reporting unit is less than its carrying amount, then the quantitative impairment test is required. Otherwise, no further testing is required. The performance of the quantitative impairment test involves a two-step process. The first step of the impairment test involves comparing the fair value of the applicable reporting unit with its aggregate carrying value, including goodwill. We generally determine the fair value of our reporting unit using a combination of the income approach (that includes the use of the discounted cash flow method) and the market approach (guideline company approach) valuation methodologies. If the carrying amount of a reporting unit exceeds the fair value of that reporting unit, we perform the second step of the quantitative impairment test to determine the amount of impairment loss. The second step of the goodwill impairment test involves comparing the implied fair value of the affected reporting unit's goodwill with the carrying value of that goodwill. During the fourth quarter of fiscal 2016 , we performed our annual goodwill impairment test by assessing qualitative factors and we concluded that our goodwill was not impaired as of December 31, 2016 . Our qualitative review included, among other factors, an assessment of our market capitalization which was significantly higher than our book value. The evaluation of goodwill for impairment requires the exercise of significant judgment. In the event of future changes in business conditions, we will be required to reassess and update our forecasts and estimates used in future impairment analyses. If the results of these analyses are lower than current estimates, a material impairment charge may result at that time. Refer to Note 10 to Notes to Consolidated Financial Statements - Goodwill and Intangible Assets, for further details.</t>
  </si>
  <si>
    <t>Intangible Assets</t>
  </si>
  <si>
    <t>Intangible Assets Intangible assets consist of acquisition related intangible assets and intellectual property. The intangible assets are being amortized over periods which reflect the pattern in which economic benefits of the assets are expected to be realized, over 1 to 10 years.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t>
  </si>
  <si>
    <t>Impairment of Long-Lived Assets</t>
  </si>
  <si>
    <t>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 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t>
  </si>
  <si>
    <t>Concentration of Credit Risk and Other Risk and Uncertainties</t>
  </si>
  <si>
    <t>Concentration of Credit Risk and Other Risks and Uncertainties 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t>
  </si>
  <si>
    <t>Revenue Recognition</t>
  </si>
  <si>
    <t>Revenue Recognition We recognize revenue when persuasive evidence of a sales arrangement exists, title and risk of loss has transferred to the customer, the selling price is fixed or determinable and collection of the related receivable is reasonably assured. In instances where final acceptance of the deliverable is specified by the customer, revenue is deferred until all acceptance criteria have been met. Revenues from the licensing of our design and manufacturing technology, which have not been material to date, are recognized over the term of the license agreement or when the significant contractual obligations have been fulfilled. Our transactions may involve the sale of systems and services under multiple element arrangements. Revenue under multiple element arrangements is allocated based on the fair value of each element. A typical multiple element arrangement may include some or all of the following components: products, accessories, installation services and extended warranty contracts. The total sales price is allocated based on the relative fair value of each component. Historically, most of our products are delivered complete and the impact of the relative fair value by component has not been significant. We record deferred revenue for service contracts, extended warranties and customer deposits. Deferred revenue related to service contracts and extended warranties is recognized over the life of the contract based on the stated contractual price, typically one to two years. We account for tax assessed by a governmental authority that is directly imposed on a revenue-producing transaction (i.e., sales, use, value added) on a net (excluded from revenue) basis.</t>
  </si>
  <si>
    <t>Warranty Obligations</t>
  </si>
  <si>
    <t>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Operations as a cost of revenues.</t>
  </si>
  <si>
    <t>Research and Development</t>
  </si>
  <si>
    <t>Research and Development Research and development expenses include expenses related to product development, engineering and material costs. All research and development costs are expensed as incurred.</t>
  </si>
  <si>
    <t>Allowance for Doubtful Accounts</t>
  </si>
  <si>
    <t>Allowance for Doubtful Accounts The majority of our trade receivables are derived from sales to large multinational semiconductor manufacturers throughout the world.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t>
  </si>
  <si>
    <t>Restructuring Charges Restructuring charges are comprised of costs related to employee termination benefits, long-lived assets impaired or abandoned, and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s well as for contract termination costs, that will continue to be incurred under a contract for its remaining term without economic benefit to us at the cease-use date. Given the significance of, and the timing of the execution of such activities, this process is complex and involves periodic reassessments of estimates made at the time the original decisions were made, including evaluating real estate market conditions for expected vacancy periods and sub-lease rents. Although we believe that these estimates accurately reflect the costs of our restructuring plans, actual results may differ, thereby requiring us to record additional provisions or reverse a portion of such provision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we consider all available positive and negative evidence giving greater weight to our recent cumulative losses and our ability to carryback losses against prior taxable income and, commensurate with objective verifiability, the forecast of future taxable income including the reversal of temporary differences and the implementation of feasible and prudent tax planning strategies.</t>
  </si>
  <si>
    <t>Stock-based Compensation</t>
  </si>
  <si>
    <t>Stock-Based Compensation 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 of Operations. The fair value of stock options is measured using the Black-Scholes option pricing model while the fair value for restricted stock awards and restricted stock units is measured based on the closing market price of our common stock on the date of grant. The fair value of restricted stock awards based on certain market performance criteria is measured using the Monte Carlo simulation pricing model. Refer to note 12 to Notes to Consolidated Financial Statements - Stockholder's Equity, for further details.</t>
  </si>
  <si>
    <t>Net Loss Per Share</t>
  </si>
  <si>
    <t>Net Loss Per Share Basic net loss per share is computed by dividing net loss by the weighted-average number of common shares outstanding for the period. Diluted net loss per share is computed giving effect to all potential dilutive common stock, including stock options, restricted stock units and common stock subject to repurchase. Diluted loss per share was based only on the weighted-average number of shares outstanding during that period as the inclusion of any common stock equivalents would have been anti-dilutive.</t>
  </si>
  <si>
    <t>Accumulated Other Comprehensive Loss Accumulated other comprehensive loss includes foreign currency translation adjustments, unrealized gains on derivative instruments and unrealized losses on available-for-sale securities, net of tax, the impact of which has been excluded from earnings and reflected as components of stockholders' equity as shown below (in thousands)</t>
  </si>
  <si>
    <t>We do not use derivative financial instruments for speculative or trading purposes. For accounting purposes, our foreign currency forward contracts are not designated as hedging instruments as defined under ASC 815, Derivatives and Hedging. We record the fair value of these contracts as of the end of our reporting period to our Consolidated Balance Sheets with changes in fair value recorded within " Other income (expense), net " in our Consolidated Statement of Operations for both realized and unrealized gains and losses.</t>
  </si>
  <si>
    <t>Fair Value Measurement</t>
  </si>
  <si>
    <t>We use fair value measurements to record adjustments to certain financial and non-financial assets and to determine fair value disclosures. The carrying amounts of certain of our financial instruments, including cash and cash equivalents, accounts receivable, accounts payable, accrued compensation and other accrued liabilities, approximate fair value because of their short maturities. Our marketable securities are financial assets recorded at fair value on a recurring basis. The accounting standards for fair value defines fair value, establishes a framework for measuring fair value and requires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standard describes a fair value hierarchy based on three levels of inputs, the first two of which are considered observable and the last unobservable. We apply the following fair value hierarchy, which prioritizes the inputs used in measuring fair value as follows: • Level 1—Quoted prices in active markets for identical assets or liabilities; • Level 2—Inputs, other than the quoted prices in active marke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t>
  </si>
  <si>
    <t>Summary of Significant Accounting Policies (Tables)</t>
  </si>
  <si>
    <t>Schedules of Concentration of Risk, by Customer</t>
  </si>
  <si>
    <t>The following customers represented greater than 10% of our revenues in fiscal 2016 , fiscal 2015 and fiscal 2014 : Fiscal 2016 Fiscal 2015 Fiscal 2014 Intel 30.1 % 19.6 % 19.7 % Samsung * 14.6 * SK hynix * 14.3 16.9 Micron * 11.7 15.0 Total revenues attributable to customers greater than 10% 30.1 % 60.2 % 51.6 % * Less than 10% of revenues</t>
  </si>
  <si>
    <t>Schedule of Product Warranty Liability Reconciliation</t>
  </si>
  <si>
    <t>A reconciliation of the changes in our warranty liability is as follows (in thousands): Fiscal Years Ended December 31, 2016 December 26, 2015 Balance at beginning of year $ 1,116 $ 1,592 Warranty reserve from acquisition-Cascade Microtech 795 — Accruals 5,254 2,536 Settlements (4,193 ) (3,012 ) Balance at end of year $ 2,972 $ 1,116</t>
  </si>
  <si>
    <t>Schedule of Allowance for Doubtful Accounts</t>
  </si>
  <si>
    <t>The allowance for doubtful accounts receivable consisted of the following activity for fiscal years 2016 , 2015 and 2014 (in thousands): Balance at Beginning of Year Additions Reductions Balance at End of Year Fiscal year ended December 27, 2014 $ 265 $ 5 $ (4 ) $ 266 Fiscal year ended December 26, 2015 266 20 (2 ) 284 Fiscal year ended December 31, 2016 $ 284 $ 62 $ (48 ) $ 298</t>
  </si>
  <si>
    <t>Schedule of Calculation of Numerator and Denominator in Earnings Per Share</t>
  </si>
  <si>
    <t>A reconciliation of the numerator and denominator used in the calculation of basic and diluted net loss per share is as follows (in thousands): Fiscal Years Ended December 31, 2016 December 26, 2015 December 27, 2014 Numerator: Net loss used in computing basic and diluted net loss per share $ (6,557 ) $ (1,523 ) $ (19,185 ) Denominator: Weighted-average shares used in computing basic net loss per share 64,941 57,850 55,908 Add potentially dilutive securities — — — Weighted-average shares used in computing basic and diluted net loss per share 64,941 57,850 55,908</t>
  </si>
  <si>
    <t>Schedule of Antidilutive Securities Excluded from Computation of Earnings Per Share</t>
  </si>
  <si>
    <t>The following securities were excluded from the calculation of diluted net loss per share because their effect would have been anti-dilutive for the periods presented (in thousands): Fiscal Years Ended December 31, 2016 December 26, 2015 December 27, 2014 Options to purchase common stock 2,198 2,320 2,874 Restricted stock units 3,113 2,578 — Employee stock purchase plan 10 8 28 Total potentially dilutive securities 5,321 4,906 2,902</t>
  </si>
  <si>
    <t>Schedule of Accumulated Other Comprehensive Loss</t>
  </si>
  <si>
    <t>Accumulated other comprehensive loss includes foreign currency translation adjustments, unrealized gains on derivative instruments and unrealized losses on available-for-sale securities, net of tax, the impact of which has been excluded from earnings and reflected as components of stockholders' equity as shown below (in thousands): December 31, 2016 December 26, 2015 Unrealized loss on marketable securities, net of tax of $364 in fiscal 2016 and $428 in fiscal 2015, respectively $ (454 ) $ (483 ) Cumulative translation adjustments (3,781 ) (1,739 ) Unrealized gains on derivative instruments 495 — Accumulated other comprehensive loss $ (3,740 ) $ (2,222 )</t>
  </si>
  <si>
    <t>Balance Sheet Components (Tables)</t>
  </si>
  <si>
    <t>Schedule of Marketable Securities</t>
  </si>
  <si>
    <t>Marketable securities at December 31, 2016 consisted of the following (in thousands): Amortized Cost Gross Unrealized Gains Gross Unrealized Losses Fair Value U.S. Treasuries $ 7,504 $ — $ (7 ) $ 7,497 $ 7,504 $ — $ (7 ) $ 7,497 Marketable securities at December 26, 2015 consisted of the following (in thousands): Amortized Cost Gross Unrealized Gains Gross Unrealized Losses Fair Value U.S. Treasuries $ 18,896 $ 1 $ (44 ) $ 18,853 Agency securities (Federal) 22,484 — (12 ) 22,472 $ 41,380 $ 1 $ (56 ) $ 41,325</t>
  </si>
  <si>
    <t>Contractual Maturity of Marketable Securities</t>
  </si>
  <si>
    <t>The contractual maturities of marketable securities as of December 31, 2016 and December 26, 2015 were as follows (in thousands): December 31, 2016 December 26, 2015 Amortized Cost Fair Value Amortized Cost Fair Value Due in one year or less $ 7,504 $ 7,497 $ 33,882 $ 33,871 Due after one year to five years — — 7,498 7,454 $ 7,504 $ 7,497 $ 41,380 $ 41,325</t>
  </si>
  <si>
    <t>Schedule of Asset Retirement Liability</t>
  </si>
  <si>
    <t>The following is a reconciliation of the aggregate asset retirement liability associated with our commitment to return property to its original condition upon lease termination (in thousands): Fiscal Years Ended December 31, 2016 December 26, 2015 Asset retirement obligation beginning balance $ 919 $ 903 Initial amount recorded for new asset retirement obligation 34 10 Initial amount recorded for new asset retirement obligation upon acquisition of Cascade Microtech 165 — Currency translation 11 6 Asset retirement obligation ending balance $ 1,129 $ 919 The aggregate asset retirement liability was further classified in the Consolidated Balance Sheets as (in thousands): Other accrued liabilities, current $ 165 $ 212 Deferred rent and other liabilities, non-current 964 707 $ 1,129 $ 919</t>
  </si>
  <si>
    <t>Schedule of Net Inventory</t>
  </si>
  <si>
    <t>Net inventories consisted of the following (in thousands): Fiscal Years Ended December 31, 2016 December 26, 2015 Raw materials $ 27,402 $ 12,996 Work-in-progress 20,390 12,492 Finished goods 12,014 1,735 $ 59,806 $ 27,223</t>
  </si>
  <si>
    <t>Schedule of Property, Plant and Equipment</t>
  </si>
  <si>
    <t>Property, plant and equipment consisted of the following (in thousands): Fiscal Years Ended December 31, 2016 December 26, 2015 Machinery and equipment $ 169,056 $ 150,983 Computer equipment and software 30,640 27,951 Furniture and fixtures 6,060 5,380 Leasehold improvements 72,954 67,121 Sub-total 278,710 251,435 Less: Accumulated depreciation and amortization (241,943 ) (232,005 ) Net long-lived assets 36,767 19,430 Construction-in-progress 5,896 4,423 Total $ 42,663 $ 23,853</t>
  </si>
  <si>
    <t>Schedule of Accrued Liabilities</t>
  </si>
  <si>
    <t>Accrued liabilities consisted of the following (in thousands): Fiscal Years Ended December 31, 2016 December 26, 2015 Accrued compensation and benefits $ 16,516 $ 12,286 Accrued indirect and other taxes 3,634 2,189 Accrued commissions 792 366 Accrued warranty 2,972 1,116 Deferred rent 160 325 Accrued restructuring 434 2 Other accrued expenses 5,676 5,223 $ 30,184 $ 21,507</t>
  </si>
  <si>
    <t>Acquisition (Tables)</t>
  </si>
  <si>
    <t>Schedule of Assets Acquired and Liabilities Assumed</t>
  </si>
  <si>
    <t>The table below summarizes the assets acquired and liabilities assumed, as of December 31, 2016 (in thousands): Amount Cash and cash equivalents $ 40,681 Accounts receivable 27,112 Inventory 38,315 Prepaid expenses and other current assets 6,249 Property, plant and equipment 19,875 Other long-term assets 818 Deferred revenue (1,829 ) Accounts payable and accrued liabilities (23,370 ) Deferred tax liabilities (48,993 ) Other long-term liabilities (960 ) Total tangible assets acquired and liabilities assumed 57,898 Intangible assets 149,753 Goodwill 158,141 Total acquisition price $ 365,792</t>
  </si>
  <si>
    <t>Summary of Finite-Lived Intangible Assets Acquired</t>
  </si>
  <si>
    <t xml:space="preserve">The intangible assets as of the closing date of the acquisition included (in thousands): Amount Weighted Average Useful Life (in years) Developed technologies $ 91,100 4.7 Customer relationships 23,053 6.8 Order backlog 15,600 0.5 Trade names 7,600 3.5 In-process research and development 12,400 Total intangible assets $ 149,753 </t>
  </si>
  <si>
    <t>Summary of Indefinite-Lived Intangible Assets Acquired</t>
  </si>
  <si>
    <t>Schedule of Pro Forma Information</t>
  </si>
  <si>
    <t>The pro forma data are for informational purposes only and are not necessarily indicative of the consolidated results of operations of the combined business had the acquisition actually occurred at the beginning of fiscal year 2015 and 2016 or of the results of future operations of the combined business. Consequently, actual results may differ from the unaudited pro forma information presented below (in thousands, except per share data): Twelve Months Ended December 31, 2016 December 26, 2015 Revenues $ 455,713 $ 426,336 Net loss (20,641 ) (15,469 ) Net loss per share - basic $ (0.27 ) $ (0.23 ) Net loss per share - diluted $ (0.27 ) $ (0.23 )</t>
  </si>
  <si>
    <t>Debt (Tables)</t>
  </si>
  <si>
    <t>Schedule of Debt</t>
  </si>
  <si>
    <t>Our debt as of December 31, 2016 consisted of the following (in thousands): December 31, 2016 Senior secured term loan $ 139,375 Less debt issuance costs (1,199 ) Total debt less debt issuance costs $ 138,176</t>
  </si>
  <si>
    <t>Restructuring Charges (Tables)</t>
  </si>
  <si>
    <t>Summary of Restructuring Activities</t>
  </si>
  <si>
    <t>The following table summarizes the activities related to the restructuring actions from fiscal 2014 to 2016 (in thousands): Employee Property and Equipment Impairment Contract Stock-based Compensation Total Accrual at December 28, 2013 $ 138 $ — $ — $ — $ 138 Restructuring charges 2,068 600 — — 2,668 Asset impairments — (600 ) — — (600 ) Cash payments (1,620 ) — — — (1,620 ) Non-cash settlements (2 ) — — — (2 ) Accrual at December 27, 2014 584 — — — 584 Restructuring charges 59 — 500 — 559 Cash payments (641 ) — — — (641 ) Non-cash settlements — — (500 ) — (500 ) Accrual at December 26, 2015 2 — — — 2 Restructuring charges 6,220 — 104 964 7,288 Cash payments (5,892 ) — — — (5,892 ) Non-cash settlements — — (964 ) (964 ) Accrual at December 31, 2016 $ 330 $ — $ 104 $ — $ 434</t>
  </si>
  <si>
    <t>Impairment of Long-lived Assets (Tables)</t>
  </si>
  <si>
    <t>Summary of Impairments of Long-lived Assets</t>
  </si>
  <si>
    <t>The following table summarizes the components of the impairments that we recorded in fiscal 2016 , 2015 and 2014 (in thousands): Fiscal Years Ended December 31, 2016 December 26, 2015 December 27, 2014 Impairment of long-lived assets: Assets held for sale $ — $ — $ 191 Assets to be disposed of other than by sale 12,400 8 1,028 Total $ 12,400 $ 8 $ 1,219</t>
  </si>
  <si>
    <t>Derivative Financial Instruments (Tables)</t>
  </si>
  <si>
    <t>Schedule of Foreign Currency Forward Contracts Outstanding</t>
  </si>
  <si>
    <t>The following table provides information about our foreign currency forward contracts outstanding as of December 31, 2016 (in thousands): Currency Contract Position Contract Amount (Local Currency) Contract Amount (U.S. Dollars) Taiwan Dollar Buy (42,660 ) $ (1,326 ) Korean Won Buy (1,806,386 ) (1,508 ) Euro Buy (2,500 ) (2,774 ) Japanese Yen Sell 1,548,535 13,252 Euro Sell 2,732 2,876 Euro Sell 15,877 17,852 Japanese Yen Sell 136,000 1,288 Total USD notional amount of outstanding foreign exchange contracts $ 29,660</t>
  </si>
  <si>
    <t>Schedule of Non-designated Derivative Gains (Losses)</t>
  </si>
  <si>
    <t>The location and amount of gains (losses) related to non-designated derivative instruments that matured in fiscal 2016 and 2015 in the Consolidated Statements of Operations are as follows (in thousands): Fiscal Years Ended Derivatives Not Designated as Hedging Instruments Location of Gain (Loss) Recognized December 31, 2016 December 26, 2015 Foreign exchange forward contracts Other income (expense), net $ 139 $ (310 )</t>
  </si>
  <si>
    <t>Schedule of the Impact of Cash Flow Hedges on Consolidated Financial Statements</t>
  </si>
  <si>
    <t>The impact of the cash flow hedges on the consolidated financial statements is depicted below (in thousands): The Effect of Derivative Instruments on the Statement of Financial Performance For the Twelv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ASC 815 Cash Flow Hedging Relationships December 31, 2016 December 26, 2015 December 31, 2016 December 26, 2015 December 31, 2016 December 26, 2015 Interest rate contracts $ 628 $ — Other income (expense), net $ (160 ) $ — Other income (expense), net $ 51 $ — Total $ 628 $ — $ (160 ) $ — $ 51 $ —</t>
  </si>
  <si>
    <t>Fair Value (Tables)</t>
  </si>
  <si>
    <t>Schedule of Fair Values Measured on Recurring Basis</t>
  </si>
  <si>
    <t>Assets measured on a recurring basis as of December 31, 2016 (in thousands): Level 1 Level 2 Total Assets: Cash equivalents Money market funds $ 19,350 $ — $ 19,350 Marketable securities U.S. Treasuries — 7,497 7,497 Foreign exchange derivative contracts — 1,137 1,137 Interest rate swap derivative contracts — 838 838 Total $ 19,350 $ 9,472 $ 28,822 Assets measured on a recurring basis as of December 26, 2015 (in thousands): Level 1 Level 2 Total Assets: Cash equivalents Money market funds $ 82,935 $ — $ 82,935 Marketable securities U.S. Treasuries — 18,853 18,853 Agency securities (Federal) — 22,472 22,472 Total $ 82,935 $ 41,325 $ 124,260</t>
  </si>
  <si>
    <t>Goodwill and Intangible Assets (Tables)</t>
  </si>
  <si>
    <t>Schedule of Finite-lived Intangible Assets</t>
  </si>
  <si>
    <t xml:space="preserve">The changes in intangible assets for fiscal 2016 and the net book value of intangible assets at December 31, 2016 and December 26, 2015 were as follows (in thousands): Intangible Assets, Gross Amount Accumulated Amortization Intangible Assets, Net Weight Average Useful Life Other Intangible Assets (1) December 26, 2015 Additions/Disposals December 31, 2016 December 26, 2015 Expense, net December 31, 2016 December 26, 2015 December 31, 2016 December 31, 2016 Existing developed technologies $ 52,200 $ 90,501 $ 142,701 $ 39,581 $ 16,550 $ 56,131 $ 12,619 $ 86,569 4.4 Trade name 4,388 7,533 11,921 1,409 1,580 2,989 2,979 8,932 4.0 Customer relationships 17,000 22,869 39,869 7,046 3,808 10,854 9,954 29,015 5.8 Backlog — 15,581 15,581 — 13,489 13,489 — 2,092 0.2 Total finite-lived intangible assets 73,588 136,484 210,072 48,036 35,427 83,463 25,552 126,608 IPR&amp;D-addition (2) — 12,400 12,400 — — — — 12,400 Total intangible assets 73,588 148,884 222,472 48,036 35,427 83,463 25,552 139,008 IPR&amp;D-disposal (2) — (12,400 ) (12,400 ) — — — — (12,400 ) Total intangible assets $ 73,588 $ 136,484 $ 210,072 $ 48,036 $ 35,427 $ 83,463 $ 25,552 $ 126,608 (1) Excludes fully amortized intangible assets. (2) In the fourth quarter of fiscal 2016, we recorded an impairment charge of $12.4 million relating to an in-process research and development intangible asset acquired as part of our acquisition of Cascade Microtech. See Note 7, Impairment of Long-lived Assets , to the Notes to Consolidated Financial Statements for further details. </t>
  </si>
  <si>
    <t>Schedule of Indefinite-lived Intangible Assets</t>
  </si>
  <si>
    <t>Schedule of Remaining Estimated Amortization Expense</t>
  </si>
  <si>
    <t>Based on the carrying value of the finite-lived intangible assets recorded as of December 31, 2016 , and assuming no subsequent additions to or impairment of the underlying assets, the remaining estimated annual amortization expense is expected to be as follows (in thousands): Fiscal Year Amount 2017 $ 30,672 2018 28,303 2019 25,639 2020 23,570 2021 12,915 and thereafter 5,509 Total $ 126,608</t>
  </si>
  <si>
    <t>Schedule of Goodwill [Table Text Block]</t>
  </si>
  <si>
    <t>The following table summarizes the changes in the carrying amount of goodwill, by reportable segments, for fiscal 2016 , applying the segment changes as of June 24, 2016, which was the date when we acquired Cascade Microtech. Probe Cards Systems Total (in thousands) Goodwill, gross, as of December 27, 2014 and December 26, 2015 $ 30,731 $ — $ 30,731 Additions-Cascade Microtech 141,751 16,390 158,141 Foreign currency translation — (862 ) (862 ) Balance as of December 31, 2016 $ 172,482 $ 15,528 $ 188,010</t>
  </si>
  <si>
    <t>Commitments and Contingencies (Tables)</t>
  </si>
  <si>
    <t>Schedule of Future Minimum Operating Lease Payments</t>
  </si>
  <si>
    <t>Future minimum payments under our non-cancelable operating leases are as follows as of December 31, 2016 (in thousands): Operating Fiscal years: 2017 $ 6,279 2018 5,789 2019 4,882 2020 3,581 2021 3,236 Thereafter 15,734 Total $ 39,501</t>
  </si>
  <si>
    <t>Schedule of Commitments to Settle Other Obligations</t>
  </si>
  <si>
    <t xml:space="preserve">The following table sets forth our commitments to settle other contractual obligations in cash as of December 31, 2016 (in thousands): Payments Due In Fiscal Years 2017 2018 2019 2020 2021 Total (In thousands) Purchase obligations $ 33,696 $ 4,550 $ 515 $ — $ — $ 38,761 Senior secured term loan facility-principal payments (1) 13,125 26,250 41,250 50,625 8,125 139,375 Senior secured term loan facility-interest payments (2) 2,828 2,400 1,739 821 41 7,829 Total $ 49,649 $ 33,200 $ 43,504 $ 51,446 $ 8,166 $ 185,965 (1) On June 24, 2016, we entered into a senior secured term loan facility in an aggregate amount of $150 million in order to finance a portion of the Cascade Microtech acquisition consideration. See Note 5 to Notes to Consolidated Financial Statements - Debt , for further details. (2) Represents our minimum interest payment commitments at 2.00% per annum. </t>
  </si>
  <si>
    <t>Stockholders' Equity (Tables)</t>
  </si>
  <si>
    <t>Schedule of Stock Option Activity</t>
  </si>
  <si>
    <t>Stock option activity is set forth below: Outstanding Options Number of Weighted Weighted Aggregate Outstanding at December 26, 2015 2,320,195 $ 9.40 Options granted 152,276 4.42 Options exercised (232,190 ) 8.63 Options canceled (42,250 ) 9.87 Outstanding at December 31, 2016 2,198,031 $ 9.13 2.02 $ 4,825,647 Vested and expected to vest at December 31, 2016 2,171,229 $ 9.14 1.97 $ 4,735,512 Exercisable at December 31, 2016 1,767,871 $ 9.48 1.14 $ 3,305,020</t>
  </si>
  <si>
    <t>Schedule of Weighted Average Assumptions</t>
  </si>
  <si>
    <t>The following weighted average assumptions were used in the estimated grant-date fair value calculations using the Black-Scholes option pricing model: Stock Options: Dividend yield — % Expected volatility 47.5 % Risk-free interest rate 1.6 % Expected term (in years) 5.5</t>
  </si>
  <si>
    <t>Schedule of Restricted Stock Unit Activity</t>
  </si>
  <si>
    <t>Restricted stock unit (RSU) activity is set forth below: Number of Weighted Restricted stock units at December 28, 2013 2,929,639 $ 5.88 Granted 1,900,000 6.52 Vested (1,282,442 ) 6.30 Canceled (297,151 ) 6.17 Restricted stock units at December 27, 2014 3,250,046 6.07 Granted 1,540,250 8.64 Vested (1,993,603 ) 6.00 Canceled (218,555 ) 6.36 Restricted stock units at December 26, 2015 2,578,138 7.63 Granted 2,296,210 8.20 Vested (1,579,218 ) 6.60 Canceled (182,509 ) 6.44 Restricted stock units at December 31, 2016 3,112,621 $ 8.65</t>
  </si>
  <si>
    <t>Stock-Based Compensation (Tables)</t>
  </si>
  <si>
    <t>Schedule of Stock-based Compensation Expense</t>
  </si>
  <si>
    <t>The table below shows the stock-based compensation expense included in the Consolidated Statement of Operations (in thousands): Fiscal Years Ended December 31, December 26, December 27, Stock-based compensation expense included in: Cost of revenues $ 2,518 $ 2,651 $ 2,433 Research and development 3,329 3,490 3,529 Selling, general and administrative 4,875 5,434 7,317 Total stock-based compensation 10,722 11,575 13,279 Tax effect on stock-based compensation — — — Total stock-based compensation, net of tax $ 10,722 $ 11,575 $ 13,279</t>
  </si>
  <si>
    <t>Schedule of Assumptions, Fair Value of Employee Purchase Rights</t>
  </si>
  <si>
    <t>The following assumptions were used in estimating the fair value of employees' purchase rights under the approved employee stock purchase plans: Fiscal Years Ended December 31, 2016 December 26, 2015 December 27, 2014 Employee Stock Purchase Plan: Dividend yield — % — % — % Expected volatility 45.43 % 51.78 % 41.71 % Risk-free interest rate 0.43 % 0.12 % 0.09 % Expected life (in years) 0.8 0.7 0.7</t>
  </si>
  <si>
    <t>Income Taxes (Tables)</t>
  </si>
  <si>
    <t>Schedule of Components of Loss Before Income Taxes</t>
  </si>
  <si>
    <t>The components of loss before income taxes were as follows (in thousands): Fiscal Years Ended December 31, 2016 December 26, 2015 December 27, 2014 United States $ (50,947 ) $ (3,069 ) $ (23,230 ) Foreign 752 1,798 3,135 $ (50,195 ) $ (1,271 ) $ (20,095 )</t>
  </si>
  <si>
    <t>Schedule of Components of Provision for Income Taxes</t>
  </si>
  <si>
    <t>The components of the provision for income taxes are as follows (in thousands): Fiscal Years Ended December 31, 2016 December 26, 2015 December 27, 2014 Current provision (benefit): Federal $ — $ (3 ) $ (983 ) State 120 72 (386 ) Foreign 1,804 198 234 1,924 267 (1,135 ) Deferred provision (benefit): Federal (42,150 ) — — State (2,165 ) — — Foreign (1,247 ) (15 ) 225 (45,562 ) (15 ) 225 Total provision (benefit) from income taxes $ (43,638 ) $ 252 $ (910 )</t>
  </si>
  <si>
    <t>Schedule of Effective Income Tax Rate Reconciliation</t>
  </si>
  <si>
    <t>The following is a reconciliation of the difference between income taxes computed by applying the federal statutory rate of 35% and the provision (benefit) from income taxes for fiscal 2016 , 2015 and 2014 (in thousands): Fiscal Years Ended December 31, 2016 December 26, 2015 December 27, 2014 U.S. statutory federal tax rate $ (17,568 ) $ (445 ) $ (7,033 ) State taxes and credits, net of Federal benefit (975 ) 17 (186 ) Amortization of stock-based compensation 1,256 907 686 Research and development credits (1,654 ) (1,872 ) (1,183 ) Foreign taxes at rates different than the U.S. 504 (66 ) (84 ) Other permanent differences 2,048 238 (972 ) Change in valuation allowance (27,120 ) 1,457 7,886 Other (129 ) 16 (24 ) Total $ (43,638 ) $ 252 $ (910 )</t>
  </si>
  <si>
    <t>Schedule of Deferred Tax Assets and Liabilities</t>
  </si>
  <si>
    <t>Significant deferred tax assets and liabilities consist of the following (in thousands): Fiscal Years Ended December 31, 2016 December 26, 2015 Tax credits $ 33,486 $ 30,968 Inventory reserve 13,863 14,010 Unrealized investment gains — 20 Other reserves and accruals 10,593 5,953 Non-statutory stock options 6,206 4,936 Depreciation and amortization 7,719 13,440 Net operating loss carryforwards 118,482 119,327 Gross deferred tax assets 190,349 188,654 Valuation allowance (150,581 ) (176,196 ) Total deferred tax assets 39,768 12,458 Acquired intangibles &amp; fixed assets (39,801 ) (9,177 ) Unrealized investment gains (289 ) — Tax on undistributed earnings (71 ) — Total deferred tax liabilities (40,161 ) (9,177 ) Net deferred tax assets (liabilities) $ (393 ) $ 3,281</t>
  </si>
  <si>
    <t>Summary of Valuation Allowance Against Deferred Tax Assets</t>
  </si>
  <si>
    <t>The valuation allowance against deferred tax assets consisted of the following activity for the fiscal years 2016 , 2015 and 2014 (in thousands): Description Balance at Additions Reduction Balance at Allowance against deferred tax assets Year ended December 31, 2016 $ 176,196 $ — $ (25,615 ) $ 150,581 Year ended December 31, 2015 187,759 — (11,563 ) 176,196 Year ended December 31, 2014 $ 180,913 $ 6,846 $ — $ 187,759</t>
  </si>
  <si>
    <t>Schedule of Unrecognized Tax Benefits</t>
  </si>
  <si>
    <t>The following table reflects changes in the unrecognized tax benefits (in thousands): Fiscal Years Ended December 31, 2016 December 26, 2015 December 27, 2014 Unrecognized tax benefit beginning balance $ 17,033 $ 16,333 $ 16,972 Additions based on tax positions related to the current year 614 667 498 Additions based on tax position from prior year 450 163 324 Reductions for tax positions of prior years — (18 ) (1,109 ) Reductions to unrecognized tax benefits due to lapse of the applicable statute of limitations (119 ) (112 ) (352 ) Unrecognized tax benefit ending balance $ 17,978 $ 17,033 $ 16,333</t>
  </si>
  <si>
    <t>Operating Segment and Geographic Information (Tables)</t>
  </si>
  <si>
    <t>Operating Results by Reportable Segments</t>
  </si>
  <si>
    <t>The following table summarizes the operating results by reportable segments for fiscal 2016 and 2015 (in thousands, except percentages): Fiscal 2016 Probe Cards Systems Corporate and Other Total Revenues $ 337,970 $ 45,911 $ — $ 383,881 Gross profit $ 121,407 $ 23,925 $ (42,650 ) $ 102,682 Gross margin 35.9 % 52.1 % — % 26.7 % Operating income (loss) $ 49,382 $ 8,968 $ (106,257 ) $ (47,907 ) Fiscal 2015 Probe Cards Systems Corporate and Other Total Revenues $ 282,358 $ — $ — $ 282,358 Gross profit $ 99,199 $ — $ (13,461 ) $ 85,738 Gross margin 35.1 % — % — % 30.4 % Operating income (loss) $ 39,964 $ — $ (44,067 ) $ (4,103 )</t>
  </si>
  <si>
    <t>Summary of Revenue by Country</t>
  </si>
  <si>
    <t>The following table summarizes revenue, by geographic region, as a percentage of total revenues based upon ship-to location: Fiscal Years Ended December 31, 2016 December 26, 2015 December 27, 2014 United States 33.3 % 23.4 % 28.1 % South Korea 17.1 25.2 19.6 Taiwan 14.9 21.9 18.4 Europe 12.9 9.0 11.4 Asia-Pacific (1) 11.4 11.1 12.9 Japan 10.0 9.4 9.6 Rest of the world 0.4 — — Total Revenues 100.0 % 100.0 % 100.0 % (1) Asia-Pacific includes all countries in the region except Taiwan, Japan and South Korea, which are disclosed separately.</t>
  </si>
  <si>
    <t>Summary of Revenue by Product Group</t>
  </si>
  <si>
    <t>The following table summarizes revenue by product group (in thousands): Fiscal Years Ended December 31, 2016 December 26, 2015 December 27, 2014 Foundry &amp; Logic $ 237,591 $ 145,839 $ 142,360 DRAM 86,910 125,512 110,800 Flash 13,469 11,007 15,370 Systems 45,911 — — Total revenues $ 383,881 $ 282,358 $ 268,530</t>
  </si>
  <si>
    <t>Schedule of Major Customers With Revenues Greater Than 10%</t>
  </si>
  <si>
    <t>Long-lived Assets by Geographic Areas</t>
  </si>
  <si>
    <t>Long-lived assets, comprising of net property, plant and equipment, goodwill and net intangibles assets are reported based on the location of the asset. Long-lived assets by geographic location are as follows (in thousands): December 31, 2016 December 26, 2015 United States $ 323,369 $ 77,257 Europe 30,903 655 Asia-Pacific (1) 1,709 689 South Korea 733 1,128 Japan 510 295 Singapore 57 112 Total $ 357,281 $ 80,136 (1) Asia-Pacific includes all countries in the region except Taiwan, Japan and South Korea, which are disclosed separately.</t>
  </si>
  <si>
    <t>Selected Quarterly Financial Data (Unaudited) (Tables)</t>
  </si>
  <si>
    <t>Schedule of Quarterly Financial Information</t>
  </si>
  <si>
    <t xml:space="preserve">The results of operations for any quarter are not necessarily indicative of the results to be expected for any future period. Fiscal Quarters Ended Dec. 31, Sep. 24, June. 25, 2016 (1) (2) March 26, Dec. 26, Sep. 26, June. 27, 2015 March 28, (in thousands, except per share data) Revenues $ 123,888 $ 123,299 $ 83,083 $ 53,611 $ 71,782 $ 65,862 $ 73,885 $ 70,829 Cost of revenues 83,613 96,111 57,656 43,819 50,591 47,407 50,582 48,040 Gross profit 40,275 27,188 25,427 9,792 21,191 18,455 23,303 22,789 Operating Expenses: Research and development 18,218 17,253 11,133 10,849 11,236 10,645 11,217 11,086 Selling, general and administrative 23,890 23,008 14,030 12,516 10,719 11,108 11,381 11,882 Restructuring and impairment charges, net 12,697 85 6,910 — (3 ) 59 8 503 Total operating expenses 54,805 40,346 32,073 23,365 21,952 21,812 22,606 23,471 Operating income (loss) (14,530 ) (13,158 ) (6,646 ) (13,573 ) (761 ) (3,357 ) 697 (682 ) Interest income, net 59 52 88 117 70 65 65 85 Other income (expense), net (946 ) (1,042 ) (302 ) (314 ) (36 ) 982 100 1,501 Income (loss) before income taxes (15,417 ) (14,148 ) (6,860 ) (13,770 ) (727 ) (2,310 ) 862 904 Provision (benefit) for income taxes 26 50 (43,744 ) 30 (108 ) 215 24 121 Net income (loss) $ (15,443 ) $ (14,198 ) $ 36,884 $ (13,800 ) $ (619 ) $ (2,525 ) $ 838 $ 783 Net income (loss) per share: Basic $ (0.22 ) $ (0.20 ) $ 0.62 $ (0.24 ) $ (0.01 ) $ (0.04 ) $ 0.01 $ 0.01 Diluted $ (0.22 ) $ (0.20 ) $ 0.61 $ (0.24 ) $ (0.01 ) $ (0.04 ) $ 0.01 $ 0.01 Weighted average number of shares used in per share calculations: Basic 70,807 70,502 59,572 58,431 58,128 58,209 58,109 56,594 Diluted 70,807 70,502 59,988 58,431 58,128 58,209 59,094 58,838 (1) In the second quarter of fiscal 2016, we recorded $5.4 million of severance charges and $0.7 million of stock-based compensation expense relating to the acceleration of certain equity-based awards of certain executives of Cascade Microtech who were terminated upon our acquisition of Cascade Microtech and in accordance with their contractual change of control agreements. See Note 6, Restructuring Charges , to the Notes to Consolidated Financial Statements for further details. (2) In the second quarter of fiscal 2016, we recorded an income tax benefit of $43.7 million primarily due to the release of valuation allowance of our deferred tax assets in connection with our acquisition of Cascade Microtech. See Note 14, Income Taxes , to the Notes to Consolidated Financial Statements for further details. (3) In the fourth quarter of fiscal 2016, we recorded an impairment charge of $12.4 million relating to an in-process research and development intangible asset acquired as part of our acquisition of Cascade Microtech. See Note 7, Impairment of Long-lived Assets , to the Notes to Consolidated Financial Statements for further details. (4) In the first quarter of fiscal 2015, we recorded a $1.5 million gain from a business interruption insurance claim relating to a factory fire at a customer. See Note 18, Business Interruption Insurance Claim Recovery , to the Notes to Consolidated Financial Statements for further details. (5) In the third quarter of fiscal 2015, we recorded a $1.0 million net gain from the sale of intellectual property. </t>
  </si>
  <si>
    <t>Formation and Business of the Company (Details)</t>
  </si>
  <si>
    <t>3 Months Ended</t>
  </si>
  <si>
    <t>Sep. 24, 2016</t>
  </si>
  <si>
    <t>Jun. 25, 2016</t>
  </si>
  <si>
    <t>Mar. 26, 2016</t>
  </si>
  <si>
    <t>Number of days in fiscal year</t>
  </si>
  <si>
    <t>98 days</t>
  </si>
  <si>
    <t>91 days</t>
  </si>
  <si>
    <t>371 days</t>
  </si>
  <si>
    <t>364 days</t>
  </si>
  <si>
    <t>Summary of Significant Accounting Policies - Restricted Cash (Details) - USD ($) $ in Millions</t>
  </si>
  <si>
    <t>Summary of Significant Accounting Policies - Inventories (Details) - USD ($) $ in Thousands</t>
  </si>
  <si>
    <t>Aggregate inventory write downs</t>
  </si>
  <si>
    <t>Summary of Significant Accounting Policies - Property, Plant, and Equipment (Details)</t>
  </si>
  <si>
    <t>Machinery &amp; Equipment</t>
  </si>
  <si>
    <t>Property, Plant and Equipment [Line Items]</t>
  </si>
  <si>
    <t>Property, plant, and equipment useful lives</t>
  </si>
  <si>
    <t>5 years</t>
  </si>
  <si>
    <t>Machinery &amp; Equipment | Minimum</t>
  </si>
  <si>
    <t>1 year</t>
  </si>
  <si>
    <t>Computer equipment &amp; Software | Minimum</t>
  </si>
  <si>
    <t>Computer equipment &amp; Software | Maximum</t>
  </si>
  <si>
    <t>Furniture &amp; Fixtures | Minimum</t>
  </si>
  <si>
    <t>Furniture &amp; Fixtures | Maximum</t>
  </si>
  <si>
    <t>Summary of Significant Accounting Policies - Goodwill (Details)</t>
  </si>
  <si>
    <t>Jun. 24, 2016segment</t>
  </si>
  <si>
    <t>Jun. 23, 2016segment</t>
  </si>
  <si>
    <t>Dec. 31, 2016unit</t>
  </si>
  <si>
    <t>Dec. 26, 2015unit</t>
  </si>
  <si>
    <t>Number of reporting units | unit</t>
  </si>
  <si>
    <t>Number of reportable segments</t>
  </si>
  <si>
    <t>Number of operating segments</t>
  </si>
  <si>
    <t>Summary of Significant Accounting Policies - Intangibles (Details)</t>
  </si>
  <si>
    <t>Minimum</t>
  </si>
  <si>
    <t>Acquired Finite-Lived Intangible Assets [Line Items]</t>
  </si>
  <si>
    <t>Intangible asset weighted average useful life</t>
  </si>
  <si>
    <t>Maximum</t>
  </si>
  <si>
    <t>10 years</t>
  </si>
  <si>
    <t>Summary of Significant Accounting Policies - Concentration of Credit Risk and Other Risks and Uncertainties (Details) - Customer Concentration Risk - Customer</t>
  </si>
  <si>
    <t>Sales Revenue</t>
  </si>
  <si>
    <t>Concentration Risk [Line Items]</t>
  </si>
  <si>
    <t>Total revenues attributable to customers greater than 10%</t>
  </si>
  <si>
    <t>30.10%</t>
  </si>
  <si>
    <t>60.20%</t>
  </si>
  <si>
    <t>51.60%</t>
  </si>
  <si>
    <t>Accounts Receivable</t>
  </si>
  <si>
    <t>Number of major customers</t>
  </si>
  <si>
    <t>Intel | Sales Revenue</t>
  </si>
  <si>
    <t>19.60%</t>
  </si>
  <si>
    <t>19.70%</t>
  </si>
  <si>
    <t>Samsung | Sales Revenue</t>
  </si>
  <si>
    <t>14.60%</t>
  </si>
  <si>
    <t>SK hynix | Sales Revenue</t>
  </si>
  <si>
    <t>14.30%</t>
  </si>
  <si>
    <t>16.90%</t>
  </si>
  <si>
    <t>Micron | Sales Revenue</t>
  </si>
  <si>
    <t>11.70%</t>
  </si>
  <si>
    <t>15.00%</t>
  </si>
  <si>
    <t>Major Customer 1 | Accounts Receivable</t>
  </si>
  <si>
    <t>21.00%</t>
  </si>
  <si>
    <t>29.00%</t>
  </si>
  <si>
    <t>Summary of Significant Accounting Policies - Revenue Recognition (Details)</t>
  </si>
  <si>
    <t>Deferred Revenue Arrangement [Line Items]</t>
  </si>
  <si>
    <t>Revenue recognition period</t>
  </si>
  <si>
    <t>2 years</t>
  </si>
  <si>
    <t>Summary of Significant Accounting Policies - Warranty Obligations (Details) - USD ($) $ in Thousands</t>
  </si>
  <si>
    <t>Movement in Standard Product Warranty Accrual [Roll Forward]</t>
  </si>
  <si>
    <t>Warranty Accrual beginning balance</t>
  </si>
  <si>
    <t>Warranty reserve from acquisition-Cascade Microtech</t>
  </si>
  <si>
    <t>Accruals</t>
  </si>
  <si>
    <t>Settlements</t>
  </si>
  <si>
    <t>Warranty Accrual ending balance</t>
  </si>
  <si>
    <t>Summary of Significant Accounting Policies - Allowance for Doubtful Accounts (Details) - USD ($) $ in Thousands</t>
  </si>
  <si>
    <t>Allowance for Doubtful Accounts Receivable [Roll Forward]</t>
  </si>
  <si>
    <t>Balance at Beginning of Year</t>
  </si>
  <si>
    <t>Additions</t>
  </si>
  <si>
    <t>Reductions</t>
  </si>
  <si>
    <t>Balance at End of Year</t>
  </si>
  <si>
    <t>Summary of Significant Accounting Policies - Restructuring Charges (Details) - USD ($) $ in Thousands</t>
  </si>
  <si>
    <t>Sep. 26, 2015</t>
  </si>
  <si>
    <t>Jun. 27, 2015</t>
  </si>
  <si>
    <t>Mar. 28, 2015</t>
  </si>
  <si>
    <t>Mar. 29, 2014</t>
  </si>
  <si>
    <t>Restructuring and Related Activities [Abstract]</t>
  </si>
  <si>
    <t>Restructuring charges</t>
  </si>
  <si>
    <t>Summary of Significant Accounting Policies - Net Loss per Share (Details) - USD ($) shares in Thousands, $ in Thousands</t>
  </si>
  <si>
    <t>Net loss used in computing basic and diluted net loss per share</t>
  </si>
  <si>
    <t>Weighted-average shares used in computing basic net loss per share (in shares)</t>
  </si>
  <si>
    <t>Add potentially dilutive securities (in shares)</t>
  </si>
  <si>
    <t>Weighted-average shares used in computing basic and diluted net loss per share (in shares)</t>
  </si>
  <si>
    <t>Summary of Significant Accounting Policies - Net Loss Per Share Weighted-Average Dilutive Securities (Details) - shares shares in Thousands</t>
  </si>
  <si>
    <t>Antidilutive Securities Excluded from Computation of Earnings Per Share [Line Items]</t>
  </si>
  <si>
    <t>Potentially dilutive securities (in shares)</t>
  </si>
  <si>
    <t>Options to purchase common stock</t>
  </si>
  <si>
    <t>Restricted stock units</t>
  </si>
  <si>
    <t>Employee stock purchase plan</t>
  </si>
  <si>
    <t>Summary of Significant Accounting Policies - Comprehensive Loss (Details) - USD ($) $ in Thousands</t>
  </si>
  <si>
    <t>Tax on marketable securities</t>
  </si>
  <si>
    <t>Unrealized loss on marketable securities, net of tax of $364 in fiscal 2016 and $428 in fiscal 2015, respectively</t>
  </si>
  <si>
    <t>Cumulative translation adjustments</t>
  </si>
  <si>
    <t>Balance Sheet Components - Marketable Securities (Details) - USD ($)</t>
  </si>
  <si>
    <t>Available-for-sale Securities [Abstract]</t>
  </si>
  <si>
    <t>Amortized Cost</t>
  </si>
  <si>
    <t>Available-for-sale Securities, Gross Unrealized Gains</t>
  </si>
  <si>
    <t>Available-for-sale Securities, Gross Unrealized Losses</t>
  </si>
  <si>
    <t>Available-for-sale Securities Fair Value</t>
  </si>
  <si>
    <t>Maximum maturity</t>
  </si>
  <si>
    <t>3 years</t>
  </si>
  <si>
    <t>Continuous loss position of investments</t>
  </si>
  <si>
    <t>Available-for-sale Securities, Debt Maturities, Amortized Cost Basis, Fiscal Year Maturity [Abstract]</t>
  </si>
  <si>
    <t>Due in one year or less - Amortized Cost</t>
  </si>
  <si>
    <t>Due in one year to five years - Amortized Cost</t>
  </si>
  <si>
    <t>Available-for-sale Securities, Debt Maturities, Fair Value, Rolling Maturity [Abstract]</t>
  </si>
  <si>
    <t>Due in one year or less - Fair Value</t>
  </si>
  <si>
    <t>Due in one year to five years - Fair Value</t>
  </si>
  <si>
    <t>U.S. Treasuries</t>
  </si>
  <si>
    <t>Agency securities (Federal)</t>
  </si>
  <si>
    <t>Balance Sheet Components - Asset Retirement Obligation (Details) - USD ($) $ in Thousands</t>
  </si>
  <si>
    <t>Asset Retirement Obligation, Roll Forward Analysis [Roll Forward]</t>
  </si>
  <si>
    <t>Asset retirement obligation beginning balance</t>
  </si>
  <si>
    <t>Initial amount recorded for new asset retirement obligation</t>
  </si>
  <si>
    <t>Initial amount recorded for new asset retirement obligation upon acquisition of Cascade Microtech</t>
  </si>
  <si>
    <t>Currency translation</t>
  </si>
  <si>
    <t>Asset retirement obligation ending balance</t>
  </si>
  <si>
    <t>Other accrued liabilities, current</t>
  </si>
  <si>
    <t>Deferred rent and other liabilities, non-current</t>
  </si>
  <si>
    <t>Balance Sheet Components - Inventory (Details) - USD ($) $ in Thousands</t>
  </si>
  <si>
    <t>Raw materials</t>
  </si>
  <si>
    <t>Work-in-progress</t>
  </si>
  <si>
    <t>Finished goods</t>
  </si>
  <si>
    <t>Inventory, Net</t>
  </si>
  <si>
    <t>Balance Sheet Components - Property Plant and Equipment (Details) - USD ($) $ in Thousands</t>
  </si>
  <si>
    <t>Property, plant and equipment, gross</t>
  </si>
  <si>
    <t>Less: Accumulated depreciation and amortization</t>
  </si>
  <si>
    <t>Net long-lived assets</t>
  </si>
  <si>
    <t>Construction-in-progress</t>
  </si>
  <si>
    <t>Fully depreciated assets</t>
  </si>
  <si>
    <t>Depreciation, excluding impairments</t>
  </si>
  <si>
    <t>Computer equipment &amp; Software</t>
  </si>
  <si>
    <t>Furniture &amp; Fixtures</t>
  </si>
  <si>
    <t>Leasehold Improvements</t>
  </si>
  <si>
    <t>Balance Sheet Components - Accrued Liabilities (Details) - USD ($) $ in Thousands</t>
  </si>
  <si>
    <t>Accrued Liabilities, Current [Abstract]</t>
  </si>
  <si>
    <t>Accrued compensation and benefits</t>
  </si>
  <si>
    <t>Accrued indirect and other taxes</t>
  </si>
  <si>
    <t>Accrued commissions</t>
  </si>
  <si>
    <t>Accrued warranty</t>
  </si>
  <si>
    <t>Deferred rent</t>
  </si>
  <si>
    <t>Accrued restructuring</t>
  </si>
  <si>
    <t>Other accrued expenses</t>
  </si>
  <si>
    <t>Acquisition - Additional Information (Details)</t>
  </si>
  <si>
    <t>Jun. 24, 2016USD ($)$ / sharesshares</t>
  </si>
  <si>
    <t>Dec. 31, 2016USD ($)</t>
  </si>
  <si>
    <t>Dec. 26, 2015USD ($)</t>
  </si>
  <si>
    <t>Dec. 27, 2014USD ($)</t>
  </si>
  <si>
    <t>Business Acquisition [Line Items]</t>
  </si>
  <si>
    <t>Deferred Tax Asset Valuation Allowance</t>
  </si>
  <si>
    <t>Increases (decreases) to pro-forma net income</t>
  </si>
  <si>
    <t>Acquisition-related Transaction Costs</t>
  </si>
  <si>
    <t>Cascade Microtech</t>
  </si>
  <si>
    <t>Cash paid to acquire business (In USD per share) | $ / shares</t>
  </si>
  <si>
    <t>Fraction of parent shares issued per share of acquiree (ratio)</t>
  </si>
  <si>
    <t>Total acquisition consideration</t>
  </si>
  <si>
    <t>Cash acquired in combination</t>
  </si>
  <si>
    <t>Total stock issued to acquire business (in shares) | shares</t>
  </si>
  <si>
    <t>Market value of hares issued in acquisition, amount</t>
  </si>
  <si>
    <t>Transaction costs related to acquisition</t>
  </si>
  <si>
    <t>Adjustment to intangible assets</t>
  </si>
  <si>
    <t>Adjustment to accrued liabilities</t>
  </si>
  <si>
    <t>Net increase in goodwill</t>
  </si>
  <si>
    <t>Cascade Microtech | In Process Research and Development</t>
  </si>
  <si>
    <t>Indefinite-lived intangible assets acquired</t>
  </si>
  <si>
    <t>Cascade Microtech | Developed technologies</t>
  </si>
  <si>
    <t>Finite-lived intangible assets acquired</t>
  </si>
  <si>
    <t>Cascade Microtech | Customer relationships</t>
  </si>
  <si>
    <t>Cascade Microtech | Trade name</t>
  </si>
  <si>
    <t>Cascade Microtech | Senior Secured Term Loan</t>
  </si>
  <si>
    <t>Senior secured loan to finance merger</t>
  </si>
  <si>
    <t>Cascade Microtech | Common Stock</t>
  </si>
  <si>
    <t>Cascade Microtech | FormFactor</t>
  </si>
  <si>
    <t>Closing stock price (in USD per share) | $ / shares</t>
  </si>
  <si>
    <t>Cascade Microtech | Former Shareholders of Cascade Microtech</t>
  </si>
  <si>
    <t>Cash paid in acquisition</t>
  </si>
  <si>
    <t>Cascade Microtech | Vested Equity Award Holders</t>
  </si>
  <si>
    <t>Cascade Microtech | Restricted Stock Units</t>
  </si>
  <si>
    <t>Amount over exercise price for shares converted in acquisition (in USD per share) | $ / shares</t>
  </si>
  <si>
    <t>Equity awards granted during period (in shares) | shares</t>
  </si>
  <si>
    <t>Cascade Microtech | Stock Options</t>
  </si>
  <si>
    <t>Options granted during the period (in shares) | shares</t>
  </si>
  <si>
    <t>Acquisition - Assets Acquired and Liabilities Assumed (Details) - USD ($) $ in Thousands</t>
  </si>
  <si>
    <t>Inventory</t>
  </si>
  <si>
    <t>Property, plant and equipment</t>
  </si>
  <si>
    <t>Other long-term assets</t>
  </si>
  <si>
    <t>Accounts payable and accrued liabilities</t>
  </si>
  <si>
    <t>Other long-term liabilities</t>
  </si>
  <si>
    <t>Total tangible assets acquired and liabilities assumed</t>
  </si>
  <si>
    <t>Intangible assets</t>
  </si>
  <si>
    <t>Total acquisition price</t>
  </si>
  <si>
    <t>Acquisition - Intangible Assets Acquired (Details) - USD ($) $ in Thousands</t>
  </si>
  <si>
    <t>Total intangible assets</t>
  </si>
  <si>
    <t>In Process Research and Development | Cascade Microtech</t>
  </si>
  <si>
    <t>Developed technologies | Cascade Microtech</t>
  </si>
  <si>
    <t>4 years 8 months 6 days</t>
  </si>
  <si>
    <t>Customer relationships</t>
  </si>
  <si>
    <t>5 years 9 months 6 days</t>
  </si>
  <si>
    <t>Customer relationships | Cascade Microtech</t>
  </si>
  <si>
    <t>6 years 9 months 6 days</t>
  </si>
  <si>
    <t>Backlog</t>
  </si>
  <si>
    <t>2 months 6 days</t>
  </si>
  <si>
    <t>Backlog | Cascade Microtech</t>
  </si>
  <si>
    <t>6 months 6 days</t>
  </si>
  <si>
    <t>Trade name</t>
  </si>
  <si>
    <t>4 years 6 days</t>
  </si>
  <si>
    <t>Trade name | Cascade Microtech</t>
  </si>
  <si>
    <t>3 years 6 months 6 days</t>
  </si>
  <si>
    <t>Acquisition - Pro Forma Information (Details) - Cascade Microtech - USD ($) $ / shares in Units, $ in Thousands</t>
  </si>
  <si>
    <t>Net loss per share - basic (in dollars per share)</t>
  </si>
  <si>
    <t>Net loss per share - diluted (in dollars per share)</t>
  </si>
  <si>
    <t>Debt - Schedule of Debt (Details) $ in Thousands</t>
  </si>
  <si>
    <t>Senior secured term loan</t>
  </si>
  <si>
    <t>Less debt issuance costs</t>
  </si>
  <si>
    <t>Debt - Additional Information (Details)</t>
  </si>
  <si>
    <t>Jun. 30, 2016</t>
  </si>
  <si>
    <t>Jun. 24, 2016USD ($)</t>
  </si>
  <si>
    <t>Debt Instrument [Line Items]</t>
  </si>
  <si>
    <t>Debt to earnings ratio, in year one</t>
  </si>
  <si>
    <t>Debt to earnings ratio, in year two</t>
  </si>
  <si>
    <t>Minimum fixed charge coverage ratio in years one and two</t>
  </si>
  <si>
    <t>Minimum fixed charge coverage ratio in year three</t>
  </si>
  <si>
    <t>Minimum fixed charge coverage ratio, in year four and thereafter</t>
  </si>
  <si>
    <t>Senior Secured Term Loan</t>
  </si>
  <si>
    <t>Interest payment term</t>
  </si>
  <si>
    <t>Debt principal payable in current year, percentage</t>
  </si>
  <si>
    <t>5.00%</t>
  </si>
  <si>
    <t>Debt principal payable in year two, percentage</t>
  </si>
  <si>
    <t>10.00%</t>
  </si>
  <si>
    <t>Debt principal payable in year three, percentage</t>
  </si>
  <si>
    <t>20.00%</t>
  </si>
  <si>
    <t>Debt principal payable in year four, percentage</t>
  </si>
  <si>
    <t>30.00%</t>
  </si>
  <si>
    <t>Debt principal payable in year five, percentage</t>
  </si>
  <si>
    <t>35.00%</t>
  </si>
  <si>
    <t>Senior Secured Term Loan | London Interbank Offered Rate (LIBOR)</t>
  </si>
  <si>
    <t>Basis spread on variable rate</t>
  </si>
  <si>
    <t>2.00%</t>
  </si>
  <si>
    <t>Senior Secured Term Loan | Base Rate</t>
  </si>
  <si>
    <t>1.00%</t>
  </si>
  <si>
    <t>Senior Secured Term Loan | Cascade Microtech</t>
  </si>
  <si>
    <t>Restructuring Charges - Additional Information (Details) $ in Thousands</t>
  </si>
  <si>
    <t>Jan. 27, 2014Employeepositions</t>
  </si>
  <si>
    <t>Sep. 24, 2016USD ($)</t>
  </si>
  <si>
    <t>Jun. 25, 2016USD ($)</t>
  </si>
  <si>
    <t>Mar. 26, 2016USD ($)</t>
  </si>
  <si>
    <t>Sep. 26, 2015USD ($)</t>
  </si>
  <si>
    <t>Jun. 27, 2015USD ($)</t>
  </si>
  <si>
    <t>Mar. 28, 2015USD ($)</t>
  </si>
  <si>
    <t>Mar. 29, 2014USD ($)</t>
  </si>
  <si>
    <t>Dec. 27, 2014USD ($)positions</t>
  </si>
  <si>
    <t>Restructuring Cost and Reserve [Line Items]</t>
  </si>
  <si>
    <t>Restructuring costs, positions eliminated | Employee</t>
  </si>
  <si>
    <t>Restructuring costs, additional positions eliminated | positions</t>
  </si>
  <si>
    <t>Employee Severance and Benefits</t>
  </si>
  <si>
    <t>Employee Severance and Benefits | Cascade Microtech</t>
  </si>
  <si>
    <t>Share-based Compensation Expense</t>
  </si>
  <si>
    <t>Share-based Compensation Expense | Cascade Microtech</t>
  </si>
  <si>
    <t>Cease Use Charges</t>
  </si>
  <si>
    <t>Property and Equipment Impairment</t>
  </si>
  <si>
    <t>Impairment charges</t>
  </si>
  <si>
    <t>FormFactor | Employee Severance and Benefits</t>
  </si>
  <si>
    <t>FormFactor | Share-based Compensation Expense</t>
  </si>
  <si>
    <t>Restructuring Charges - Restructuring Activities (Details) - USD ($) $ in Thousands</t>
  </si>
  <si>
    <t>9 Months Ended</t>
  </si>
  <si>
    <t>Restructuring Reserve [Roll Forward]</t>
  </si>
  <si>
    <t>Restructuring reserve, beginning balance</t>
  </si>
  <si>
    <t>Asset impairments</t>
  </si>
  <si>
    <t>Cash payments</t>
  </si>
  <si>
    <t>Non-cash settlements</t>
  </si>
  <si>
    <t>Restructuring reserve, ending balance</t>
  </si>
  <si>
    <t>Contract Termination and Other Costs</t>
  </si>
  <si>
    <t>Impairment of Long-lived Assets - Impairment of Long-lived Assets (Details) - USD ($)</t>
  </si>
  <si>
    <t>Impairment of long-lived assets:</t>
  </si>
  <si>
    <t>Assets held for sale</t>
  </si>
  <si>
    <t>Assets to be disposed of other than by sale</t>
  </si>
  <si>
    <t>Impairment of Long-lived Assets - Assets Held for Sale (Details) - USD ($)</t>
  </si>
  <si>
    <t>Long Lived Assets Held-for-sale [Line Items]</t>
  </si>
  <si>
    <t>Impairment of assets held for sale</t>
  </si>
  <si>
    <t>Long-lived assets classified as held for sale</t>
  </si>
  <si>
    <t>Gain on sale of property and equipment</t>
  </si>
  <si>
    <t>Assets previously held for sale</t>
  </si>
  <si>
    <t>Building</t>
  </si>
  <si>
    <t>Impairment of Long-lived Assets - Assets to Be Disposed of Other Than Sale (Details) - USD ($) $ in Thousands</t>
  </si>
  <si>
    <t>Derivative Financial Instruments - Foreign Currency Derivatives (Details) - Not Designated as Hedging Instrument - Foreign Exchange Forward € in Thousands, ₩ in Thousands, ¥ in Thousands, TWD in Thousands, $ in Thousands</t>
  </si>
  <si>
    <t>Dec. 31, 2016KRW (₩)</t>
  </si>
  <si>
    <t>Dec. 31, 2016TWD</t>
  </si>
  <si>
    <t>Dec. 31, 2016EUR (€)</t>
  </si>
  <si>
    <t>Dec. 31, 2016JPY (¥)</t>
  </si>
  <si>
    <t>Derivatives, Fair Value [Line Items]</t>
  </si>
  <si>
    <t>Total USD notional amount of outstanding foreign exchange contracts</t>
  </si>
  <si>
    <t>Foreign exchange forward contracts</t>
  </si>
  <si>
    <t>Buy | Taiwan Dollar</t>
  </si>
  <si>
    <t>Derivative liability contract amount</t>
  </si>
  <si>
    <t>Buy | Korean Won</t>
  </si>
  <si>
    <t>Buy | Euro</t>
  </si>
  <si>
    <t>Sell | Euro</t>
  </si>
  <si>
    <t>Derivative asset contract amount</t>
  </si>
  <si>
    <t>Sell | Japanese Yen</t>
  </si>
  <si>
    <t>Derivative Financial Instruments - Interest Rate Swaps (Details) - USD ($) $ in Thousands</t>
  </si>
  <si>
    <t>Derivative Instruments, Gain (Loss) [Line Items]</t>
  </si>
  <si>
    <t>Hedge ineffectiveness</t>
  </si>
  <si>
    <t>Cash Flow Hedging</t>
  </si>
  <si>
    <t>Amount of Gain or (Loss) Recognized in OCI on Derivative (Effective Portion)</t>
  </si>
  <si>
    <t>Amount of Gain or (Loss) Reclassified from Accumulated OCI into Income (Effective Portion)</t>
  </si>
  <si>
    <t>Amount of Gain or (Loss) Recognized in Income on Derivative (Ineffective Portion )</t>
  </si>
  <si>
    <t>Interest Rate Swap</t>
  </si>
  <si>
    <t>Derivative asset</t>
  </si>
  <si>
    <t>Interest Rate Swap | Designated as Hedging Instrument</t>
  </si>
  <si>
    <t>Interest Rate Swap | Designated as Hedging Instrument | Cash Flow Hedging</t>
  </si>
  <si>
    <t>Interest Rate Swap | Other income (expense), net | Designated as Hedging Instrument | Cash Flow Hedging</t>
  </si>
  <si>
    <t>Fair Value (Details) - USD ($)</t>
  </si>
  <si>
    <t>Fair Value, Balance Sheet Grouping, Financial Statement Captions [Line Items]</t>
  </si>
  <si>
    <t>Assets measured at fair value</t>
  </si>
  <si>
    <t>Foreign exchange derivative contracts</t>
  </si>
  <si>
    <t>Derivative contracts</t>
  </si>
  <si>
    <t>Interest rate swap derivative contracts</t>
  </si>
  <si>
    <t>Money market funds</t>
  </si>
  <si>
    <t>Cash equivalents</t>
  </si>
  <si>
    <t>Level 1 | Foreign exchange derivative contracts</t>
  </si>
  <si>
    <t>Level 1 | Interest rate swap derivative contracts</t>
  </si>
  <si>
    <t>Level 1 | Money market funds</t>
  </si>
  <si>
    <t>Net asset value (in USD per share)</t>
  </si>
  <si>
    <t>Level 1 | U.S. Treasuries</t>
  </si>
  <si>
    <t>Level 1 | Agency securities (Federal)</t>
  </si>
  <si>
    <t>Level 2 | Foreign exchange derivative contracts</t>
  </si>
  <si>
    <t>Level 2 | Interest rate swap derivative contracts</t>
  </si>
  <si>
    <t>Level 2 | Money market funds</t>
  </si>
  <si>
    <t>Level 2 | U.S. Treasuries</t>
  </si>
  <si>
    <t>Level 2 | Agency securities (Federal)</t>
  </si>
  <si>
    <t>Goodwill and Intangible Assets - Goodwill (Details) - USD ($) $ in Thousands</t>
  </si>
  <si>
    <t>Business Combination, Separately Recognized Transactions [Line Items]</t>
  </si>
  <si>
    <t>MicroProbe Inc.</t>
  </si>
  <si>
    <t>Goodwill and Intangible Assets - Finite and Indefinite-lived Intangible Assets (Details) - USD ($) $ in Thousands</t>
  </si>
  <si>
    <t>Finite-lived Intangible Assets [Roll Forward]</t>
  </si>
  <si>
    <t>Intangible Assets, Gross Amount, Beginning balance</t>
  </si>
  <si>
    <t>Finite-lived Intangible Assets, Additions/Disposals</t>
  </si>
  <si>
    <t>Intangible Assets, Gross Amount, Ending balance</t>
  </si>
  <si>
    <t>Accumulated Amortization, Beginning balance</t>
  </si>
  <si>
    <t>Expense, net</t>
  </si>
  <si>
    <t>Accumulated Amortization, Ending balance</t>
  </si>
  <si>
    <t>Intangible Assets, Net</t>
  </si>
  <si>
    <t>Intangible Assets Net Excluding Goodwill [Roll Forward]</t>
  </si>
  <si>
    <t>Intangible Assets, Gross Amount, After Addition, Beginning balance</t>
  </si>
  <si>
    <t>Intangible Assets, Gross Amount, Additions</t>
  </si>
  <si>
    <t>Intangible Assets, Gross Amount, After Addition, Ending balance</t>
  </si>
  <si>
    <t>Total Intangible Assets, Net</t>
  </si>
  <si>
    <t>In Process Research and Development</t>
  </si>
  <si>
    <t>Indefinite-lived Intangible Assets [Roll Forward]</t>
  </si>
  <si>
    <t>Indefinite-lived Intangible Assets, Beginning balance</t>
  </si>
  <si>
    <t>Indefinite-lived Intangible Assets, Additions/Disposals</t>
  </si>
  <si>
    <t>Indefinite-lived Intangible Assets, Ending balance</t>
  </si>
  <si>
    <t>In Process Research and Development | Intangible Assets Disposed of by Sale</t>
  </si>
  <si>
    <t>Existing developed technologies</t>
  </si>
  <si>
    <t>Weight Average Useful Life</t>
  </si>
  <si>
    <t>4 years 4 months 8 days</t>
  </si>
  <si>
    <t>Existing developed technologies | Intangible Assets Disposed of by Sale</t>
  </si>
  <si>
    <t>Goodwill and Intangible Assets - Amortization Expense (Details) - USD ($) $ in Thousands</t>
  </si>
  <si>
    <t>Amortization of intangible assets</t>
  </si>
  <si>
    <t>Finite-Lived Intangible Assets, Net, Amortization Expense, Rolling Maturity [Abstract]</t>
  </si>
  <si>
    <t>and thereafter</t>
  </si>
  <si>
    <t>Intellectual Property | Cost of Sales</t>
  </si>
  <si>
    <t>Intellectual Property | Selling, General and Administrative Expenses</t>
  </si>
  <si>
    <t>Goodwill and Intangible Assets - Carrying Amount of Goodwill (Details) - USD ($) $ in Thousands</t>
  </si>
  <si>
    <t>Goodwill [Line Items]</t>
  </si>
  <si>
    <t>Goodwill, 2014 balance</t>
  </si>
  <si>
    <t>Goodwill, beginning balance</t>
  </si>
  <si>
    <t>Additions-Cascade Microtech</t>
  </si>
  <si>
    <t>Foreign currency translation</t>
  </si>
  <si>
    <t>Goodwill, ending balance</t>
  </si>
  <si>
    <t>Probe Cards</t>
  </si>
  <si>
    <t>Systems</t>
  </si>
  <si>
    <t>Commitments and Contingencies - Leases (Details) - USD ($) $ in Millions</t>
  </si>
  <si>
    <t>Rent expense</t>
  </si>
  <si>
    <t>Commitments and Contingencies - Operating Leases (Details) $ in Thousands</t>
  </si>
  <si>
    <t>Operating Leases, Future Minimum Payments Due, Fiscal Year Maturity [Abstract]</t>
  </si>
  <si>
    <t>Thereafter</t>
  </si>
  <si>
    <t>Commitments and Contingencies - Other Contractual Obligations (Details) - USD ($)</t>
  </si>
  <si>
    <t>Dec. 28, 2013</t>
  </si>
  <si>
    <t>Purchase obligations</t>
  </si>
  <si>
    <t>Senior secured term loan facility-principal payments</t>
  </si>
  <si>
    <t>Senior secured term loan facility-interest payments</t>
  </si>
  <si>
    <t>Effective interest rate on commitments</t>
  </si>
  <si>
    <t>Unrecognized tax benefits</t>
  </si>
  <si>
    <t>Commitments and Contingencies - Legal Matters (Details) - USD ($) $ in Millions</t>
  </si>
  <si>
    <t>Mar. 03, 2017</t>
  </si>
  <si>
    <t>Loss Contingencies [Line Items]</t>
  </si>
  <si>
    <t>Accrual for potential settlement payment</t>
  </si>
  <si>
    <t>Subsequent Event</t>
  </si>
  <si>
    <t>Amount of settlement</t>
  </si>
  <si>
    <t>Stockholders' Equity - Preferred Stock (Details) - $ / shares</t>
  </si>
  <si>
    <t>Share-based Compensation Arrangement by Share-based Payment Award [Line Items]</t>
  </si>
  <si>
    <t>Preferred Stock</t>
  </si>
  <si>
    <t>Stockholders' Equity - Common Stock (Details) - USD ($)</t>
  </si>
  <si>
    <t>Feb. 28, 2017</t>
  </si>
  <si>
    <t>Apr. 16, 2015</t>
  </si>
  <si>
    <t>Class of Stock [Line Items]</t>
  </si>
  <si>
    <t>Dividends declared and paid</t>
  </si>
  <si>
    <t>Stock repurchased during the period, amount</t>
  </si>
  <si>
    <t>Stock repurchase program authorized amount</t>
  </si>
  <si>
    <t>Stock repurchased during the period (in shares)</t>
  </si>
  <si>
    <t>Subsequent Event | Common Stock</t>
  </si>
  <si>
    <t>Stockholders' Equity - Equity Incentive Plans (Details) - Equity Incentive Plan - shares</t>
  </si>
  <si>
    <t>May 01, 2015</t>
  </si>
  <si>
    <t>Total amount of shares authorized (in shares)</t>
  </si>
  <si>
    <t>Restricted Stock Units</t>
  </si>
  <si>
    <t>Stock option vesting period</t>
  </si>
  <si>
    <t>Stock Options</t>
  </si>
  <si>
    <t>4 years</t>
  </si>
  <si>
    <t>Restricted stock conversion rate (in shares)</t>
  </si>
  <si>
    <t>Term of options granted</t>
  </si>
  <si>
    <t>7 years</t>
  </si>
  <si>
    <t>Shares available for grant (in shares)</t>
  </si>
  <si>
    <t>Stock Appreciation Rights (SARs)</t>
  </si>
  <si>
    <t>Stockholders' Equity - Stock Options (Details) - USD ($)</t>
  </si>
  <si>
    <t>Feb. 09, 2015</t>
  </si>
  <si>
    <t>Equity Incentive Plan</t>
  </si>
  <si>
    <t>Number of Shares</t>
  </si>
  <si>
    <t>Number of Shares, Outstanding (in shares)</t>
  </si>
  <si>
    <t>Number of Shares, Options exercised (in shares)</t>
  </si>
  <si>
    <t>Number of Shares, Options canceled (in shares)</t>
  </si>
  <si>
    <t>Weighted Average Exercise Price</t>
  </si>
  <si>
    <t>Weighted Average Exercise Price, Outstanding (in USD per share)</t>
  </si>
  <si>
    <t>Weighted Average Exercise Price, Options granted (in USD per share)</t>
  </si>
  <si>
    <t>Weighted Average Exercise Price, Options exercised (in USD per share)</t>
  </si>
  <si>
    <t>Weighted Average Exercise Price, Options canceled (in USD per share)</t>
  </si>
  <si>
    <t>Vested and Expected to Vest</t>
  </si>
  <si>
    <t>Number of Shares, Vested and expected to vest (in shares)</t>
  </si>
  <si>
    <t>Weighted Average Exercise Price, Vested and expected to vest (in USD per share)</t>
  </si>
  <si>
    <t>Weighted Average Remaining Contractual Life, Vested and expected to vest</t>
  </si>
  <si>
    <t>1 year 11 months 18 days</t>
  </si>
  <si>
    <t>Aggregate Intrinsic Value, Vested and expected to vest</t>
  </si>
  <si>
    <t>Additional Disclosures</t>
  </si>
  <si>
    <t>Number of Shares, Exercisable (in shares)</t>
  </si>
  <si>
    <t>Weighted Average Exercise Price, Exercisable (in USD per share)</t>
  </si>
  <si>
    <t>Weighted Average Remaining Contractual Life, Outstanding</t>
  </si>
  <si>
    <t>2 years 6 days</t>
  </si>
  <si>
    <t>Aggregate Intrinsic Value, Outstanding</t>
  </si>
  <si>
    <t>Weighted Average Remaining Contractual Life, Exercisable</t>
  </si>
  <si>
    <t>1 year 1 month 20 days</t>
  </si>
  <si>
    <t>Aggregate Intrinsic Value, Exercisable</t>
  </si>
  <si>
    <t>Stock Options | Chief Executive Officer</t>
  </si>
  <si>
    <t>Stock options granted (in shares)</t>
  </si>
  <si>
    <t>Stock Options | Equity Incentive Plan</t>
  </si>
  <si>
    <t>Options granted during the period (in shares)</t>
  </si>
  <si>
    <t>Number of Shares, Options granted (in shares)</t>
  </si>
  <si>
    <t>Total grant date fair value of options granted</t>
  </si>
  <si>
    <t>Stockholders' Equity - Weighted Average Assumptions (Details)</t>
  </si>
  <si>
    <t>Dividend yield</t>
  </si>
  <si>
    <t>0.00%</t>
  </si>
  <si>
    <t>Expected volatility</t>
  </si>
  <si>
    <t>47.50%</t>
  </si>
  <si>
    <t>Risk-free interest rate</t>
  </si>
  <si>
    <t>1.60%</t>
  </si>
  <si>
    <t>Expected term (in years)</t>
  </si>
  <si>
    <t>5 years 6 months 6 days</t>
  </si>
  <si>
    <t>Stockholders' Equity - Restricted Stock Units (Details) - Restricted Stock Units $ / shares in Units, $ in Millions</t>
  </si>
  <si>
    <t>Aug. 19, 2016USD ($)executiveshares</t>
  </si>
  <si>
    <t>Jun. 24, 2016USD ($)shares</t>
  </si>
  <si>
    <t>May 02, 2016USD ($)shares</t>
  </si>
  <si>
    <t>May 28, 2015USD ($)executiveshares</t>
  </si>
  <si>
    <t>May 05, 2015shares</t>
  </si>
  <si>
    <t>Dec. 31, 2016USD ($)$ / sharesshares</t>
  </si>
  <si>
    <t>Dec. 26, 2015USD ($)$ / sharesshares</t>
  </si>
  <si>
    <t>Dec. 27, 2014USD ($)$ / sharesshares</t>
  </si>
  <si>
    <t>May 05, 2014executive</t>
  </si>
  <si>
    <t>Share-based Compensation Arrangement by Share-based Payment Award, Equity Instruments Other than Options, Nonvested, Weighted Average Grant Date Fair Value [Abstract]</t>
  </si>
  <si>
    <t>Number of recipients (executives) | executive</t>
  </si>
  <si>
    <t>Stock-based compensation expense | $</t>
  </si>
  <si>
    <t>Stock issued during the period for equity awards (in shares)</t>
  </si>
  <si>
    <t>Fair value of restricted stock units vested during the period | $</t>
  </si>
  <si>
    <t>Equity awards granted during period (in shares)</t>
  </si>
  <si>
    <t>Total grant date fair value | $</t>
  </si>
  <si>
    <t>Total grant date fair value, unvested units | $</t>
  </si>
  <si>
    <t>Number of Shares, Restricted stock units, beginning balance (in shares)</t>
  </si>
  <si>
    <t>Number of Shares, Granted (in shares)</t>
  </si>
  <si>
    <t>Number of Shares, Vested (in shares)</t>
  </si>
  <si>
    <t>Number of Shares, Canceled (in shares)</t>
  </si>
  <si>
    <t>Number of Shares, Restricted stock units, ending balance (in shares)</t>
  </si>
  <si>
    <t>Weighted Average Grant Date Fair Value, Restricted stock units, beginning balance (in USD per share) | $ / shares</t>
  </si>
  <si>
    <t>Weighted Average Grant Date Fair Value, Granted (in USD per share) | $ / shares</t>
  </si>
  <si>
    <t>Weighted Average Grant Date Fair Value, Vested (in USD per share) | $ / shares</t>
  </si>
  <si>
    <t>Weighted Average Grant Date Fair Value, Canceled (in USD per share) | $ / shares</t>
  </si>
  <si>
    <t>Weighted Average Grant Date Fair Value, Restricted stock units, ending balance(in USD per share) | $ / shares</t>
  </si>
  <si>
    <t>Stockholders' Equity - Employee Stock Purchase Plan (Details)</t>
  </si>
  <si>
    <t>Dec. 31, 2016purchase_period$ / sharesshares</t>
  </si>
  <si>
    <t>Dec. 26, 2015$ / sharesshares</t>
  </si>
  <si>
    <t>Dec. 27, 2014$ / sharesshares</t>
  </si>
  <si>
    <t>Discount from market price, offering date</t>
  </si>
  <si>
    <t>85.00%</t>
  </si>
  <si>
    <t>Employee Stock</t>
  </si>
  <si>
    <t>Number of purchase periods, 12 months offering period</t>
  </si>
  <si>
    <t>Number of purchase periods, 6 months offering period</t>
  </si>
  <si>
    <t>Issuance of common stock under the Employee Stock Purchase Plan (in shares) | shares</t>
  </si>
  <si>
    <t>Weighted average exercise price, exercisable (in USD per share) | $ / shares</t>
  </si>
  <si>
    <t>Stock-Based Compensation - Stock-based Compensation Expense (Details) - USD ($)</t>
  </si>
  <si>
    <t>Tax effect on stock-based compensation</t>
  </si>
  <si>
    <t>Total stock-based compensation</t>
  </si>
  <si>
    <t>Total stock-based compensation, net of tax</t>
  </si>
  <si>
    <t>Employee Stock | Cost of revenues</t>
  </si>
  <si>
    <t>Employee Stock | Research and development</t>
  </si>
  <si>
    <t>Employee Stock | Selling, general and administrative</t>
  </si>
  <si>
    <t>Stock-Based Compensation - Additional Information (Details) - USD ($) $ / shares in Units, $ in Thousands</t>
  </si>
  <si>
    <t>Aug. 19, 2016</t>
  </si>
  <si>
    <t>May 02, 2016</t>
  </si>
  <si>
    <t>May 28, 2015</t>
  </si>
  <si>
    <t>Amortization period for stock-based compensation balance</t>
  </si>
  <si>
    <t>2 years 2 months 11 days</t>
  </si>
  <si>
    <t>Restricted Stock Units | Equity Incentive Plan</t>
  </si>
  <si>
    <t>Restricted stock units granted (in shares)</t>
  </si>
  <si>
    <t>Weighted average grant value (in USD per share)</t>
  </si>
  <si>
    <t>Total compensation cost not yet recognized, other than options</t>
  </si>
  <si>
    <t>Unamortized stock-based compensation balance</t>
  </si>
  <si>
    <t>Stock Options | Minimum</t>
  </si>
  <si>
    <t>Stock option expiration date</t>
  </si>
  <si>
    <t>Stock Options | Maximum</t>
  </si>
  <si>
    <t>Weighted average fair value (in USD per share)</t>
  </si>
  <si>
    <t>1 month</t>
  </si>
  <si>
    <t>Share-based Compensation Expense | FormFactor</t>
  </si>
  <si>
    <t>Stock-Based Compensation - Valuation Assumptions (Details)</t>
  </si>
  <si>
    <t>45.43%</t>
  </si>
  <si>
    <t>51.78%</t>
  </si>
  <si>
    <t>41.71%</t>
  </si>
  <si>
    <t>0.43%</t>
  </si>
  <si>
    <t>0.12%</t>
  </si>
  <si>
    <t>0.09%</t>
  </si>
  <si>
    <t>9 months 6 days</t>
  </si>
  <si>
    <t>8 months</t>
  </si>
  <si>
    <t>Income Taxes - Components of Loss Before Income Taxes (Details) - USD ($) $ in Thousands</t>
  </si>
  <si>
    <t>Income (Loss) from Continuing Operations before Equity Method Investments, Income Taxes, Extraordinary Items, Noncontrolling Interest [Abstract]</t>
  </si>
  <si>
    <t>United States</t>
  </si>
  <si>
    <t>Foreign</t>
  </si>
  <si>
    <t>Income Taxes - Provision for Income Taxes (Details) - USD ($) $ in Thousands</t>
  </si>
  <si>
    <t>Current provision (benefit):</t>
  </si>
  <si>
    <t>Federal</t>
  </si>
  <si>
    <t>State</t>
  </si>
  <si>
    <t>Total current provision (benefit)</t>
  </si>
  <si>
    <t>Deferred provision (benefit):</t>
  </si>
  <si>
    <t>Total deferred provision (benefit)</t>
  </si>
  <si>
    <t>Total provision (benefit) from income taxes</t>
  </si>
  <si>
    <t>Income Taxes - Income Tax Rate Reconciliation (Details) - USD ($) $ in Thousands</t>
  </si>
  <si>
    <t>Federal statutory rate</t>
  </si>
  <si>
    <t>Income Tax Reconciliation</t>
  </si>
  <si>
    <t>U.S. statutory federal tax rate</t>
  </si>
  <si>
    <t>State taxes and credits, net of Federal benefit</t>
  </si>
  <si>
    <t>Amortization of stock-based compensation</t>
  </si>
  <si>
    <t>Research and development credits</t>
  </si>
  <si>
    <t>Foreign taxes at rates different than the U.S.</t>
  </si>
  <si>
    <t>Other permanent differences</t>
  </si>
  <si>
    <t>Change in valuation allowance</t>
  </si>
  <si>
    <t>Other</t>
  </si>
  <si>
    <t>Income Taxes - Deferred Tax Assets and Liabilities (Details) - USD ($) $ in Thousands</t>
  </si>
  <si>
    <t>Components of Deferred Tax Assets and Liabilities [Abstract]</t>
  </si>
  <si>
    <t>Tax credits</t>
  </si>
  <si>
    <t>Inventory reserve</t>
  </si>
  <si>
    <t>Unrealized investment gains</t>
  </si>
  <si>
    <t>Other reserves and accruals</t>
  </si>
  <si>
    <t>Non-statutory stock options</t>
  </si>
  <si>
    <t>Net operating loss carryforwards</t>
  </si>
  <si>
    <t>Gross deferred tax assets</t>
  </si>
  <si>
    <t>Valuation allowance</t>
  </si>
  <si>
    <t>Total deferred tax assets</t>
  </si>
  <si>
    <t>Acquired intangibles &amp; fixed assets</t>
  </si>
  <si>
    <t>Tax on undistributed earnings</t>
  </si>
  <si>
    <t>Total deferred tax liabilities</t>
  </si>
  <si>
    <t>Net deferred tax assets (liabilities)</t>
  </si>
  <si>
    <t>Income Taxes - Valuation Allowance Against Deferred Tax Assets (Details) - USD ($) $ in Thousands</t>
  </si>
  <si>
    <t>Allowance against deferred tax assets</t>
  </si>
  <si>
    <t>Allowance against deferred tax assets, Beginning balance</t>
  </si>
  <si>
    <t>Reduction</t>
  </si>
  <si>
    <t>Allowance against deferred tax assets, Ending balance</t>
  </si>
  <si>
    <t>California</t>
  </si>
  <si>
    <t>Tax Credit Carryforward [Line Items]</t>
  </si>
  <si>
    <t>State research credit carryforwards</t>
  </si>
  <si>
    <t>Oregon</t>
  </si>
  <si>
    <t>Singapore</t>
  </si>
  <si>
    <t>Singapore net operating loss carryforwards</t>
  </si>
  <si>
    <t>Federal research and development tax credit carryforwards</t>
  </si>
  <si>
    <t>Federal foreign tax credit carryforwards</t>
  </si>
  <si>
    <t>Alternative minimum tax credits</t>
  </si>
  <si>
    <t>Income Taxes - Unrecognized Tax Benefits (Details) - USD ($)</t>
  </si>
  <si>
    <t>Repatriation of earnings of foreign subsidiaries</t>
  </si>
  <si>
    <t>Additional U.S. income taxes</t>
  </si>
  <si>
    <t>Reconciliation of Unrecognized Tax Benefits, Excluding Amounts Pertaining to Examined Tax Returns [Roll Forward]</t>
  </si>
  <si>
    <t>Unrecognized tax benefit beginning balance</t>
  </si>
  <si>
    <t>Additions based on tax positions related to the current year</t>
  </si>
  <si>
    <t>Additions based on tax position from prior year</t>
  </si>
  <si>
    <t>Reductions for tax positions of prior years</t>
  </si>
  <si>
    <t>Reductions to unrecognized tax benefits due to lapse of the applicable statute of limitations</t>
  </si>
  <si>
    <t>Unrecognized tax benefit ending balance</t>
  </si>
  <si>
    <t>Tax-effected unrecognized tax benefits</t>
  </si>
  <si>
    <t>Interest (benefit) charges and penalties</t>
  </si>
  <si>
    <t>Accrued interest charges and penalties</t>
  </si>
  <si>
    <t>Employee Benefit Plans (Details) $ in Millions</t>
  </si>
  <si>
    <t>Dec. 31, 2016USD ($)plan</t>
  </si>
  <si>
    <t>Number of benefit plans | plan</t>
  </si>
  <si>
    <t>Cost recognized under defined contribution plans | $</t>
  </si>
  <si>
    <t>Operating Segment and Geographic Information - Operating Results By Segment (Details) $ in Thousands</t>
  </si>
  <si>
    <t>Number of reportable segments | segment</t>
  </si>
  <si>
    <t>Number of operating segments | segment</t>
  </si>
  <si>
    <t>Segment Reporting Information [Line Items]</t>
  </si>
  <si>
    <t>Gross margin</t>
  </si>
  <si>
    <t>26.70%</t>
  </si>
  <si>
    <t>30.40%</t>
  </si>
  <si>
    <t>Operating income (loss)</t>
  </si>
  <si>
    <t>Operating Segments | Probe Cards</t>
  </si>
  <si>
    <t>35.90%</t>
  </si>
  <si>
    <t>35.10%</t>
  </si>
  <si>
    <t>Operating Segments | Systems</t>
  </si>
  <si>
    <t>52.10%</t>
  </si>
  <si>
    <t>Corporate and Other</t>
  </si>
  <si>
    <t>Operating Segment and Geographic Information - Revenue by Country (Details) - Geographic Concentration Risk - Sales Revenue</t>
  </si>
  <si>
    <t>Product Information [Line Items]</t>
  </si>
  <si>
    <t>100.00%</t>
  </si>
  <si>
    <t>33.30%</t>
  </si>
  <si>
    <t>23.40%</t>
  </si>
  <si>
    <t>28.10%</t>
  </si>
  <si>
    <t>South Korea</t>
  </si>
  <si>
    <t>17.10%</t>
  </si>
  <si>
    <t>25.20%</t>
  </si>
  <si>
    <t>Taiwan</t>
  </si>
  <si>
    <t>14.90%</t>
  </si>
  <si>
    <t>21.90%</t>
  </si>
  <si>
    <t>18.40%</t>
  </si>
  <si>
    <t>Europe</t>
  </si>
  <si>
    <t>12.90%</t>
  </si>
  <si>
    <t>9.00%</t>
  </si>
  <si>
    <t>11.40%</t>
  </si>
  <si>
    <t>Asia-Pacific</t>
  </si>
  <si>
    <t>11.10%</t>
  </si>
  <si>
    <t>Japan</t>
  </si>
  <si>
    <t>9.40%</t>
  </si>
  <si>
    <t>9.60%</t>
  </si>
  <si>
    <t>Rest of the world</t>
  </si>
  <si>
    <t>0.40%</t>
  </si>
  <si>
    <t>Operating Segment and Geographic Information - Revenue by Product Group (Details) - USD ($) $ in Thousands</t>
  </si>
  <si>
    <t>Revenue from External Customers [Line Items]</t>
  </si>
  <si>
    <t>Foundry &amp; Logic</t>
  </si>
  <si>
    <t>DRAM</t>
  </si>
  <si>
    <t>Flash</t>
  </si>
  <si>
    <t>Operating Segment and Geographic Information - Major Customers With Revenues Greater Than 10% (Details) - Customer Concentration Risk - Sales Revenue</t>
  </si>
  <si>
    <t>Revenue, Major Customer [Line Items]</t>
  </si>
  <si>
    <t>Intel</t>
  </si>
  <si>
    <t>Samsung</t>
  </si>
  <si>
    <t>SK hynix</t>
  </si>
  <si>
    <t>Micron</t>
  </si>
  <si>
    <t>Operating Segment and Geographic Information - Long-Lived Assets by Geographical Location (Details) - USD ($) $ in Thousands</t>
  </si>
  <si>
    <t>Long-Lived Assets [Line Items]</t>
  </si>
  <si>
    <t>Long-lived assets</t>
  </si>
  <si>
    <t>Selected Quarterly Financial Data (Unaudited) (Details) - USD ($) $ / shares in Units, shares in Thousands, $ in Thousands</t>
  </si>
  <si>
    <t>Quarterly Financial Data [Abstract]</t>
  </si>
  <si>
    <t>Net loss per share: Basic (in USD per share)</t>
  </si>
  <si>
    <t>Net loss per share: Diluted (in USD per share)</t>
  </si>
  <si>
    <t>Weighted average number of shares used in per share calculations: Basic (in shares)</t>
  </si>
  <si>
    <t>Weighted average number of shares used in per share calculations: Diluted (in shares)</t>
  </si>
  <si>
    <t>Condensed Income Statements, Captions [Line Items]</t>
  </si>
  <si>
    <t>Other Nonoperating Income (Expense)</t>
  </si>
  <si>
    <t>Proceeds from business interruption insurance recovery</t>
  </si>
  <si>
    <t>Other income (expense), net | Settled Litigation | MarTek</t>
  </si>
  <si>
    <t>Gain related to legal settlement</t>
  </si>
  <si>
    <t>Cascade Microtech | Employee Severance and Benefits</t>
  </si>
  <si>
    <t>Cascade Microtech | Share-based Compensation Expense</t>
  </si>
  <si>
    <t>Business Interruption Insurance Claim Recovery (Details) - USD ($) $ in Millions</t>
  </si>
  <si>
    <t>Business Interruption Loss [Line Item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TWD &quot;#,##0_);_(&quot;TWD &quot;(#,##0)" numFmtId="169"/>
    <numFmt formatCode="_(&quot;₩ &quot;#,##0_);_(&quot;₩ &quot;(#,##0)" numFmtId="170"/>
    <numFmt formatCode="_(&quot;€ &quot;#,##0_);_(&quot;€ &quot;(#,##0)" numFmtId="171"/>
    <numFmt formatCode="_(&quot;¥ &quot;#,##0_);_(&quot;¥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3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1652152</v>
      </c>
    </row>
    <row r="14" spans="1:4">
      <c r="A14" s="4" t="s">
        <v>23</v>
      </c>
      <c r="B14" s="4" t="s">
        <v>24</v>
      </c>
    </row>
    <row r="15" spans="1:4">
      <c r="A15" s="4" t="s">
        <v>25</v>
      </c>
      <c r="B15" s="4" t="s">
        <v>24</v>
      </c>
    </row>
    <row r="16" spans="1:4">
      <c r="A16" s="4" t="s">
        <v>26</v>
      </c>
      <c r="B16" s="4" t="s">
        <v>27</v>
      </c>
    </row>
    <row r="17" spans="1:4">
      <c r="A17" s="4" t="s">
        <v>28</v>
      </c>
      <c r="D17" s="6" t="n">
        <v>456272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91</v>
      </c>
      <c r="B1" s="2" t="s">
        <v>412</v>
      </c>
      <c r="C1" s="2" t="s">
        <v>413</v>
      </c>
      <c r="D1" s="2" t="s">
        <v>539</v>
      </c>
      <c r="E1" s="2" t="s">
        <v>637</v>
      </c>
      <c r="F1" s="2" t="s">
        <v>638</v>
      </c>
      <c r="G1" s="2" t="s">
        <v>639</v>
      </c>
      <c r="H1" s="2" t="s">
        <v>540</v>
      </c>
      <c r="I1" s="2" t="s">
        <v>640</v>
      </c>
      <c r="J1" s="2" t="s">
        <v>641</v>
      </c>
      <c r="K1" s="2" t="s">
        <v>642</v>
      </c>
      <c r="L1" s="2" t="s">
        <v>539</v>
      </c>
      <c r="M1" s="2" t="s">
        <v>540</v>
      </c>
      <c r="N1" s="2" t="s">
        <v>541</v>
      </c>
    </row>
    <row r="2" spans="1:14">
      <c r="A2" s="3" t="s">
        <v>227</v>
      </c>
    </row>
    <row r="3" spans="1:14">
      <c r="A3" s="4" t="s">
        <v>992</v>
      </c>
      <c r="B3" s="5" t="n">
        <v>2</v>
      </c>
      <c r="C3" s="5" t="n">
        <v>1</v>
      </c>
    </row>
    <row r="4" spans="1:14">
      <c r="A4" s="4" t="s">
        <v>993</v>
      </c>
      <c r="B4" s="5" t="n">
        <v>3</v>
      </c>
      <c r="C4" s="5" t="n">
        <v>1</v>
      </c>
    </row>
    <row r="5" spans="1:14">
      <c r="A5" s="3" t="s">
        <v>994</v>
      </c>
    </row>
    <row r="6" spans="1:14">
      <c r="A6" s="4" t="s">
        <v>81</v>
      </c>
      <c r="D6" s="6" t="n">
        <v>123888</v>
      </c>
      <c r="E6" s="6" t="n">
        <v>123299</v>
      </c>
      <c r="F6" s="6" t="n">
        <v>83083</v>
      </c>
      <c r="G6" s="6" t="n">
        <v>53611</v>
      </c>
      <c r="H6" s="6" t="n">
        <v>71782</v>
      </c>
      <c r="I6" s="6" t="n">
        <v>65862</v>
      </c>
      <c r="J6" s="6" t="n">
        <v>73885</v>
      </c>
      <c r="K6" s="6" t="n">
        <v>70829</v>
      </c>
      <c r="L6" s="6" t="n">
        <v>383881</v>
      </c>
      <c r="M6" s="6" t="n">
        <v>282358</v>
      </c>
      <c r="N6" s="6" t="n">
        <v>268530</v>
      </c>
    </row>
    <row r="7" spans="1:14">
      <c r="A7" s="4" t="s">
        <v>83</v>
      </c>
      <c r="D7" s="5" t="n">
        <v>40275</v>
      </c>
      <c r="E7" s="5" t="n">
        <v>27188</v>
      </c>
      <c r="F7" s="5" t="n">
        <v>25427</v>
      </c>
      <c r="G7" s="5" t="n">
        <v>9792</v>
      </c>
      <c r="H7" s="5" t="n">
        <v>21191</v>
      </c>
      <c r="I7" s="5" t="n">
        <v>18455</v>
      </c>
      <c r="J7" s="5" t="n">
        <v>23303</v>
      </c>
      <c r="K7" s="5" t="n">
        <v>22789</v>
      </c>
      <c r="L7" s="6" t="n">
        <v>102682</v>
      </c>
      <c r="M7" s="6" t="n">
        <v>85738</v>
      </c>
      <c r="N7" s="5" t="n">
        <v>77439</v>
      </c>
    </row>
    <row r="8" spans="1:14">
      <c r="A8" s="4" t="s">
        <v>995</v>
      </c>
      <c r="L8" s="4" t="s">
        <v>996</v>
      </c>
      <c r="M8" s="4" t="s">
        <v>997</v>
      </c>
    </row>
    <row r="9" spans="1:14">
      <c r="A9" s="4" t="s">
        <v>998</v>
      </c>
      <c r="D9" s="6" t="n">
        <v>-14530</v>
      </c>
      <c r="E9" s="6" t="n">
        <v>-13158</v>
      </c>
      <c r="F9" s="6" t="n">
        <v>-6646</v>
      </c>
      <c r="G9" s="6" t="n">
        <v>-13573</v>
      </c>
      <c r="H9" s="6" t="n">
        <v>-761</v>
      </c>
      <c r="I9" s="6" t="n">
        <v>-3357</v>
      </c>
      <c r="J9" s="6" t="n">
        <v>697</v>
      </c>
      <c r="K9" s="6" t="n">
        <v>-682</v>
      </c>
      <c r="L9" s="6" t="n">
        <v>-47907</v>
      </c>
      <c r="M9" s="6" t="n">
        <v>-4103</v>
      </c>
      <c r="N9" s="6" t="n">
        <v>-20558</v>
      </c>
    </row>
    <row r="10" spans="1:14">
      <c r="A10" s="4" t="s">
        <v>999</v>
      </c>
    </row>
    <row r="11" spans="1:14">
      <c r="A11" s="3" t="s">
        <v>994</v>
      </c>
    </row>
    <row r="12" spans="1:14">
      <c r="A12" s="4" t="s">
        <v>81</v>
      </c>
      <c r="L12" s="5" t="n">
        <v>337970</v>
      </c>
      <c r="M12" s="5" t="n">
        <v>282358</v>
      </c>
    </row>
    <row r="13" spans="1:14">
      <c r="A13" s="4" t="s">
        <v>83</v>
      </c>
      <c r="L13" s="6" t="n">
        <v>121407</v>
      </c>
      <c r="M13" s="6" t="n">
        <v>99199</v>
      </c>
    </row>
    <row r="14" spans="1:14">
      <c r="A14" s="4" t="s">
        <v>995</v>
      </c>
      <c r="L14" s="4" t="s">
        <v>1000</v>
      </c>
      <c r="M14" s="4" t="s">
        <v>1001</v>
      </c>
    </row>
    <row r="15" spans="1:14">
      <c r="A15" s="4" t="s">
        <v>998</v>
      </c>
      <c r="L15" s="6" t="n">
        <v>49382</v>
      </c>
      <c r="M15" s="6" t="n">
        <v>39964</v>
      </c>
    </row>
    <row r="16" spans="1:14">
      <c r="A16" s="4" t="s">
        <v>1002</v>
      </c>
    </row>
    <row r="17" spans="1:14">
      <c r="A17" s="3" t="s">
        <v>994</v>
      </c>
    </row>
    <row r="18" spans="1:14">
      <c r="A18" s="4" t="s">
        <v>81</v>
      </c>
      <c r="L18" s="5" t="n">
        <v>45911</v>
      </c>
      <c r="M18" s="5" t="n">
        <v>0</v>
      </c>
    </row>
    <row r="19" spans="1:14">
      <c r="A19" s="4" t="s">
        <v>83</v>
      </c>
      <c r="L19" s="6" t="n">
        <v>23925</v>
      </c>
      <c r="M19" s="6" t="n">
        <v>0</v>
      </c>
    </row>
    <row r="20" spans="1:14">
      <c r="A20" s="4" t="s">
        <v>995</v>
      </c>
      <c r="L20" s="4" t="s">
        <v>1003</v>
      </c>
      <c r="M20" s="4" t="s">
        <v>843</v>
      </c>
    </row>
    <row r="21" spans="1:14">
      <c r="A21" s="4" t="s">
        <v>998</v>
      </c>
      <c r="L21" s="6" t="n">
        <v>8968</v>
      </c>
      <c r="M21" s="6" t="n">
        <v>0</v>
      </c>
    </row>
    <row r="22" spans="1:14">
      <c r="A22" s="4" t="s">
        <v>1004</v>
      </c>
    </row>
    <row r="23" spans="1:14">
      <c r="A23" s="3" t="s">
        <v>994</v>
      </c>
    </row>
    <row r="24" spans="1:14">
      <c r="A24" s="4" t="s">
        <v>81</v>
      </c>
      <c r="L24" s="5" t="n">
        <v>0</v>
      </c>
      <c r="M24" s="5" t="n">
        <v>0</v>
      </c>
    </row>
    <row r="25" spans="1:14">
      <c r="A25" s="4" t="s">
        <v>83</v>
      </c>
      <c r="L25" s="6" t="n">
        <v>-42650</v>
      </c>
      <c r="M25" s="6" t="n">
        <v>-13461</v>
      </c>
    </row>
    <row r="26" spans="1:14">
      <c r="A26" s="4" t="s">
        <v>995</v>
      </c>
      <c r="L26" s="4" t="s">
        <v>843</v>
      </c>
      <c r="M26" s="4" t="s">
        <v>843</v>
      </c>
    </row>
    <row r="27" spans="1:14">
      <c r="A27" s="4" t="s">
        <v>998</v>
      </c>
      <c r="L27" s="6" t="n">
        <v>-106257</v>
      </c>
      <c r="M27" s="6" t="n">
        <v>-440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9</v>
      </c>
    </row>
    <row r="3" spans="1:4">
      <c r="A3" s="3" t="s">
        <v>1006</v>
      </c>
    </row>
    <row r="4" spans="1:4">
      <c r="A4" s="4" t="s">
        <v>428</v>
      </c>
      <c r="B4" s="4" t="s">
        <v>1007</v>
      </c>
      <c r="C4" s="4" t="s">
        <v>1007</v>
      </c>
      <c r="D4" s="4" t="s">
        <v>1007</v>
      </c>
    </row>
    <row r="5" spans="1:4">
      <c r="A5" s="4" t="s">
        <v>924</v>
      </c>
    </row>
    <row r="6" spans="1:4">
      <c r="A6" s="3" t="s">
        <v>1006</v>
      </c>
    </row>
    <row r="7" spans="1:4">
      <c r="A7" s="4" t="s">
        <v>428</v>
      </c>
      <c r="B7" s="4" t="s">
        <v>1008</v>
      </c>
      <c r="C7" s="4" t="s">
        <v>1009</v>
      </c>
      <c r="D7" s="4" t="s">
        <v>1010</v>
      </c>
    </row>
    <row r="8" spans="1:4">
      <c r="A8" s="4" t="s">
        <v>1011</v>
      </c>
    </row>
    <row r="9" spans="1:4">
      <c r="A9" s="3" t="s">
        <v>1006</v>
      </c>
    </row>
    <row r="10" spans="1:4">
      <c r="A10" s="4" t="s">
        <v>428</v>
      </c>
      <c r="B10" s="4" t="s">
        <v>1012</v>
      </c>
      <c r="C10" s="4" t="s">
        <v>1013</v>
      </c>
      <c r="D10" s="4" t="s">
        <v>435</v>
      </c>
    </row>
    <row r="11" spans="1:4">
      <c r="A11" s="4" t="s">
        <v>1014</v>
      </c>
    </row>
    <row r="12" spans="1:4">
      <c r="A12" s="3" t="s">
        <v>1006</v>
      </c>
    </row>
    <row r="13" spans="1:4">
      <c r="A13" s="4" t="s">
        <v>428</v>
      </c>
      <c r="B13" s="4" t="s">
        <v>1015</v>
      </c>
      <c r="C13" s="4" t="s">
        <v>1016</v>
      </c>
      <c r="D13" s="4" t="s">
        <v>1017</v>
      </c>
    </row>
    <row r="14" spans="1:4">
      <c r="A14" s="4" t="s">
        <v>1018</v>
      </c>
    </row>
    <row r="15" spans="1:4">
      <c r="A15" s="3" t="s">
        <v>1006</v>
      </c>
    </row>
    <row r="16" spans="1:4">
      <c r="A16" s="4" t="s">
        <v>428</v>
      </c>
      <c r="B16" s="4" t="s">
        <v>1019</v>
      </c>
      <c r="C16" s="4" t="s">
        <v>1020</v>
      </c>
      <c r="D16" s="4" t="s">
        <v>1021</v>
      </c>
    </row>
    <row r="17" spans="1:4">
      <c r="A17" s="4" t="s">
        <v>1022</v>
      </c>
    </row>
    <row r="18" spans="1:4">
      <c r="A18" s="3" t="s">
        <v>1006</v>
      </c>
    </row>
    <row r="19" spans="1:4">
      <c r="A19" s="4" t="s">
        <v>428</v>
      </c>
      <c r="B19" s="4" t="s">
        <v>1021</v>
      </c>
      <c r="C19" s="4" t="s">
        <v>1023</v>
      </c>
      <c r="D19" s="4" t="s">
        <v>1019</v>
      </c>
    </row>
    <row r="20" spans="1:4">
      <c r="A20" s="4" t="s">
        <v>1024</v>
      </c>
    </row>
    <row r="21" spans="1:4">
      <c r="A21" s="3" t="s">
        <v>1006</v>
      </c>
    </row>
    <row r="22" spans="1:4">
      <c r="A22" s="4" t="s">
        <v>428</v>
      </c>
      <c r="B22" s="4" t="s">
        <v>622</v>
      </c>
      <c r="C22" s="4" t="s">
        <v>1025</v>
      </c>
      <c r="D22" s="4" t="s">
        <v>1026</v>
      </c>
    </row>
    <row r="23" spans="1:4">
      <c r="A23" s="4" t="s">
        <v>1027</v>
      </c>
    </row>
    <row r="24" spans="1:4">
      <c r="A24" s="3" t="s">
        <v>1006</v>
      </c>
    </row>
    <row r="25" spans="1:4">
      <c r="A25" s="4" t="s">
        <v>428</v>
      </c>
      <c r="B25" s="4" t="s">
        <v>1028</v>
      </c>
      <c r="C25" s="4" t="s">
        <v>843</v>
      </c>
      <c r="D25" s="4" t="s">
        <v>8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388</v>
      </c>
      <c r="J1" s="2" t="s">
        <v>1</v>
      </c>
    </row>
    <row r="2" spans="1:12">
      <c r="B2" s="2" t="s">
        <v>2</v>
      </c>
      <c r="C2" s="2" t="s">
        <v>389</v>
      </c>
      <c r="D2" s="2" t="s">
        <v>390</v>
      </c>
      <c r="E2" s="2" t="s">
        <v>391</v>
      </c>
      <c r="F2" s="2" t="s">
        <v>30</v>
      </c>
      <c r="G2" s="2" t="s">
        <v>466</v>
      </c>
      <c r="H2" s="2" t="s">
        <v>467</v>
      </c>
      <c r="I2" s="2" t="s">
        <v>468</v>
      </c>
      <c r="J2" s="2" t="s">
        <v>2</v>
      </c>
      <c r="K2" s="2" t="s">
        <v>30</v>
      </c>
      <c r="L2" s="2" t="s">
        <v>79</v>
      </c>
    </row>
    <row r="3" spans="1:12">
      <c r="A3" s="3" t="s">
        <v>1030</v>
      </c>
    </row>
    <row r="4" spans="1:12">
      <c r="A4" s="4" t="s">
        <v>81</v>
      </c>
      <c r="B4" s="6" t="n">
        <v>123888</v>
      </c>
      <c r="C4" s="6" t="n">
        <v>123299</v>
      </c>
      <c r="D4" s="6" t="n">
        <v>83083</v>
      </c>
      <c r="E4" s="6" t="n">
        <v>53611</v>
      </c>
      <c r="F4" s="6" t="n">
        <v>71782</v>
      </c>
      <c r="G4" s="6" t="n">
        <v>65862</v>
      </c>
      <c r="H4" s="6" t="n">
        <v>73885</v>
      </c>
      <c r="I4" s="6" t="n">
        <v>70829</v>
      </c>
      <c r="J4" s="6" t="n">
        <v>383881</v>
      </c>
      <c r="K4" s="6" t="n">
        <v>282358</v>
      </c>
      <c r="L4" s="6" t="n">
        <v>268530</v>
      </c>
    </row>
    <row r="5" spans="1:12">
      <c r="A5" s="4" t="s">
        <v>1031</v>
      </c>
    </row>
    <row r="6" spans="1:12">
      <c r="A6" s="3" t="s">
        <v>1030</v>
      </c>
    </row>
    <row r="7" spans="1:12">
      <c r="A7" s="4" t="s">
        <v>81</v>
      </c>
      <c r="J7" s="5" t="n">
        <v>237591</v>
      </c>
      <c r="K7" s="5" t="n">
        <v>145839</v>
      </c>
      <c r="L7" s="5" t="n">
        <v>142360</v>
      </c>
    </row>
    <row r="8" spans="1:12">
      <c r="A8" s="4" t="s">
        <v>1032</v>
      </c>
    </row>
    <row r="9" spans="1:12">
      <c r="A9" s="3" t="s">
        <v>1030</v>
      </c>
    </row>
    <row r="10" spans="1:12">
      <c r="A10" s="4" t="s">
        <v>81</v>
      </c>
      <c r="J10" s="5" t="n">
        <v>86910</v>
      </c>
      <c r="K10" s="5" t="n">
        <v>125512</v>
      </c>
      <c r="L10" s="5" t="n">
        <v>110800</v>
      </c>
    </row>
    <row r="11" spans="1:12">
      <c r="A11" s="4" t="s">
        <v>1033</v>
      </c>
    </row>
    <row r="12" spans="1:12">
      <c r="A12" s="3" t="s">
        <v>1030</v>
      </c>
    </row>
    <row r="13" spans="1:12">
      <c r="A13" s="4" t="s">
        <v>81</v>
      </c>
      <c r="J13" s="5" t="n">
        <v>13469</v>
      </c>
      <c r="K13" s="5" t="n">
        <v>11007</v>
      </c>
      <c r="L13" s="5" t="n">
        <v>15370</v>
      </c>
    </row>
    <row r="14" spans="1:12">
      <c r="A14" s="4" t="s">
        <v>765</v>
      </c>
    </row>
    <row r="15" spans="1:12">
      <c r="A15" s="3" t="s">
        <v>1030</v>
      </c>
    </row>
    <row r="16" spans="1:12">
      <c r="A16" s="4" t="s">
        <v>81</v>
      </c>
      <c r="J16" s="6" t="n">
        <v>45911</v>
      </c>
      <c r="K16" s="6" t="n">
        <v>0</v>
      </c>
      <c r="L16"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79</v>
      </c>
    </row>
    <row r="3" spans="1:4">
      <c r="A3" s="3" t="s">
        <v>1035</v>
      </c>
    </row>
    <row r="4" spans="1:4">
      <c r="A4" s="4" t="s">
        <v>428</v>
      </c>
      <c r="B4" s="4" t="s">
        <v>429</v>
      </c>
      <c r="C4" s="4" t="s">
        <v>430</v>
      </c>
      <c r="D4" s="4" t="s">
        <v>431</v>
      </c>
    </row>
    <row r="5" spans="1:4">
      <c r="A5" s="4" t="s">
        <v>1036</v>
      </c>
    </row>
    <row r="6" spans="1:4">
      <c r="A6" s="3" t="s">
        <v>1035</v>
      </c>
    </row>
    <row r="7" spans="1:4">
      <c r="A7" s="4" t="s">
        <v>428</v>
      </c>
      <c r="B7" s="4" t="s">
        <v>429</v>
      </c>
      <c r="C7" s="4" t="s">
        <v>435</v>
      </c>
      <c r="D7" s="4" t="s">
        <v>436</v>
      </c>
    </row>
    <row r="8" spans="1:4">
      <c r="A8" s="4" t="s">
        <v>1037</v>
      </c>
    </row>
    <row r="9" spans="1:4">
      <c r="A9" s="3" t="s">
        <v>1035</v>
      </c>
    </row>
    <row r="10" spans="1:4">
      <c r="A10" s="4" t="s">
        <v>428</v>
      </c>
      <c r="C10" s="4" t="s">
        <v>438</v>
      </c>
    </row>
    <row r="11" spans="1:4">
      <c r="A11" s="4" t="s">
        <v>1038</v>
      </c>
    </row>
    <row r="12" spans="1:4">
      <c r="A12" s="3" t="s">
        <v>1035</v>
      </c>
    </row>
    <row r="13" spans="1:4">
      <c r="A13" s="4" t="s">
        <v>428</v>
      </c>
      <c r="C13" s="4" t="s">
        <v>440</v>
      </c>
      <c r="D13" s="4" t="s">
        <v>441</v>
      </c>
    </row>
    <row r="14" spans="1:4">
      <c r="A14" s="4" t="s">
        <v>1039</v>
      </c>
    </row>
    <row r="15" spans="1:4">
      <c r="A15" s="3" t="s">
        <v>1035</v>
      </c>
    </row>
    <row r="16" spans="1:4">
      <c r="A16" s="4" t="s">
        <v>428</v>
      </c>
      <c r="C16" s="4" t="s">
        <v>443</v>
      </c>
      <c r="D16" s="4" t="s">
        <v>4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3" t="s">
        <v>1041</v>
      </c>
    </row>
    <row r="3" spans="1:3">
      <c r="A3" s="4" t="s">
        <v>1042</v>
      </c>
      <c r="B3" s="6" t="n">
        <v>357281</v>
      </c>
      <c r="C3" s="6" t="n">
        <v>80136</v>
      </c>
    </row>
    <row r="4" spans="1:3">
      <c r="A4" s="4" t="s">
        <v>924</v>
      </c>
    </row>
    <row r="5" spans="1:3">
      <c r="A5" s="3" t="s">
        <v>1041</v>
      </c>
    </row>
    <row r="6" spans="1:3">
      <c r="A6" s="4" t="s">
        <v>1042</v>
      </c>
      <c r="B6" s="5" t="n">
        <v>323369</v>
      </c>
      <c r="C6" s="5" t="n">
        <v>77257</v>
      </c>
    </row>
    <row r="7" spans="1:3">
      <c r="A7" s="4" t="s">
        <v>1018</v>
      </c>
    </row>
    <row r="8" spans="1:3">
      <c r="A8" s="3" t="s">
        <v>1041</v>
      </c>
    </row>
    <row r="9" spans="1:3">
      <c r="A9" s="4" t="s">
        <v>1042</v>
      </c>
      <c r="B9" s="5" t="n">
        <v>30903</v>
      </c>
      <c r="C9" s="5" t="n">
        <v>655</v>
      </c>
    </row>
    <row r="10" spans="1:3">
      <c r="A10" s="4" t="s">
        <v>1022</v>
      </c>
    </row>
    <row r="11" spans="1:3">
      <c r="A11" s="3" t="s">
        <v>1041</v>
      </c>
    </row>
    <row r="12" spans="1:3">
      <c r="A12" s="4" t="s">
        <v>1042</v>
      </c>
      <c r="B12" s="5" t="n">
        <v>1709</v>
      </c>
      <c r="C12" s="5" t="n">
        <v>689</v>
      </c>
    </row>
    <row r="13" spans="1:3">
      <c r="A13" s="4" t="s">
        <v>1011</v>
      </c>
    </row>
    <row r="14" spans="1:3">
      <c r="A14" s="3" t="s">
        <v>1041</v>
      </c>
    </row>
    <row r="15" spans="1:3">
      <c r="A15" s="4" t="s">
        <v>1042</v>
      </c>
      <c r="B15" s="5" t="n">
        <v>733</v>
      </c>
      <c r="C15" s="5" t="n">
        <v>1128</v>
      </c>
    </row>
    <row r="16" spans="1:3">
      <c r="A16" s="4" t="s">
        <v>1024</v>
      </c>
    </row>
    <row r="17" spans="1:3">
      <c r="A17" s="3" t="s">
        <v>1041</v>
      </c>
    </row>
    <row r="18" spans="1:3">
      <c r="A18" s="4" t="s">
        <v>1042</v>
      </c>
      <c r="B18" s="5" t="n">
        <v>510</v>
      </c>
      <c r="C18" s="5" t="n">
        <v>295</v>
      </c>
    </row>
    <row r="19" spans="1:3">
      <c r="A19" s="4" t="s">
        <v>969</v>
      </c>
    </row>
    <row r="20" spans="1:3">
      <c r="A20" s="3" t="s">
        <v>1041</v>
      </c>
    </row>
    <row r="21" spans="1:3">
      <c r="A21" s="4" t="s">
        <v>1042</v>
      </c>
      <c r="B21" s="6" t="n">
        <v>57</v>
      </c>
      <c r="C21" s="6" t="n">
        <v>1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043</v>
      </c>
      <c r="B1" s="2" t="s">
        <v>388</v>
      </c>
      <c r="K1" s="2" t="s">
        <v>658</v>
      </c>
      <c r="L1" s="2" t="s">
        <v>1</v>
      </c>
    </row>
    <row r="2" spans="1:14">
      <c r="B2" s="2" t="s">
        <v>2</v>
      </c>
      <c r="C2" s="2" t="s">
        <v>389</v>
      </c>
      <c r="D2" s="2" t="s">
        <v>390</v>
      </c>
      <c r="E2" s="2" t="s">
        <v>391</v>
      </c>
      <c r="F2" s="2" t="s">
        <v>30</v>
      </c>
      <c r="G2" s="2" t="s">
        <v>466</v>
      </c>
      <c r="H2" s="2" t="s">
        <v>467</v>
      </c>
      <c r="I2" s="2" t="s">
        <v>468</v>
      </c>
      <c r="J2" s="2" t="s">
        <v>469</v>
      </c>
      <c r="K2" s="2" t="s">
        <v>79</v>
      </c>
      <c r="L2" s="2" t="s">
        <v>2</v>
      </c>
      <c r="M2" s="2" t="s">
        <v>30</v>
      </c>
      <c r="N2" s="2" t="s">
        <v>79</v>
      </c>
    </row>
    <row r="3" spans="1:14">
      <c r="A3" s="3" t="s">
        <v>1044</v>
      </c>
    </row>
    <row r="4" spans="1:14">
      <c r="A4" s="4" t="s">
        <v>81</v>
      </c>
      <c r="B4" s="6" t="n">
        <v>123888</v>
      </c>
      <c r="C4" s="6" t="n">
        <v>123299</v>
      </c>
      <c r="D4" s="6" t="n">
        <v>83083</v>
      </c>
      <c r="E4" s="6" t="n">
        <v>53611</v>
      </c>
      <c r="F4" s="6" t="n">
        <v>71782</v>
      </c>
      <c r="G4" s="6" t="n">
        <v>65862</v>
      </c>
      <c r="H4" s="6" t="n">
        <v>73885</v>
      </c>
      <c r="I4" s="6" t="n">
        <v>70829</v>
      </c>
      <c r="L4" s="6" t="n">
        <v>383881</v>
      </c>
      <c r="M4" s="6" t="n">
        <v>282358</v>
      </c>
      <c r="N4" s="6" t="n">
        <v>268530</v>
      </c>
    </row>
    <row r="5" spans="1:14">
      <c r="A5" s="4" t="s">
        <v>82</v>
      </c>
      <c r="B5" s="5" t="n">
        <v>83613</v>
      </c>
      <c r="C5" s="5" t="n">
        <v>96111</v>
      </c>
      <c r="D5" s="5" t="n">
        <v>57656</v>
      </c>
      <c r="E5" s="5" t="n">
        <v>43819</v>
      </c>
      <c r="F5" s="5" t="n">
        <v>50591</v>
      </c>
      <c r="G5" s="5" t="n">
        <v>47407</v>
      </c>
      <c r="H5" s="5" t="n">
        <v>50582</v>
      </c>
      <c r="I5" s="5" t="n">
        <v>48040</v>
      </c>
      <c r="L5" s="5" t="n">
        <v>281199</v>
      </c>
      <c r="M5" s="5" t="n">
        <v>196620</v>
      </c>
      <c r="N5" s="5" t="n">
        <v>191091</v>
      </c>
    </row>
    <row r="6" spans="1:14">
      <c r="A6" s="4" t="s">
        <v>83</v>
      </c>
      <c r="B6" s="5" t="n">
        <v>40275</v>
      </c>
      <c r="C6" s="5" t="n">
        <v>27188</v>
      </c>
      <c r="D6" s="5" t="n">
        <v>25427</v>
      </c>
      <c r="E6" s="5" t="n">
        <v>9792</v>
      </c>
      <c r="F6" s="5" t="n">
        <v>21191</v>
      </c>
      <c r="G6" s="5" t="n">
        <v>18455</v>
      </c>
      <c r="H6" s="5" t="n">
        <v>23303</v>
      </c>
      <c r="I6" s="5" t="n">
        <v>22789</v>
      </c>
      <c r="L6" s="5" t="n">
        <v>102682</v>
      </c>
      <c r="M6" s="5" t="n">
        <v>85738</v>
      </c>
      <c r="N6" s="5" t="n">
        <v>77439</v>
      </c>
    </row>
    <row r="7" spans="1:14">
      <c r="A7" s="4" t="s">
        <v>85</v>
      </c>
      <c r="B7" s="5" t="n">
        <v>18218</v>
      </c>
      <c r="C7" s="5" t="n">
        <v>17253</v>
      </c>
      <c r="D7" s="5" t="n">
        <v>11133</v>
      </c>
      <c r="E7" s="5" t="n">
        <v>10849</v>
      </c>
      <c r="F7" s="5" t="n">
        <v>11236</v>
      </c>
      <c r="G7" s="5" t="n">
        <v>10645</v>
      </c>
      <c r="H7" s="5" t="n">
        <v>11217</v>
      </c>
      <c r="I7" s="5" t="n">
        <v>11086</v>
      </c>
      <c r="L7" s="5" t="n">
        <v>57453</v>
      </c>
      <c r="M7" s="5" t="n">
        <v>44184</v>
      </c>
      <c r="N7" s="5" t="n">
        <v>42725</v>
      </c>
    </row>
    <row r="8" spans="1:14">
      <c r="A8" s="4" t="s">
        <v>86</v>
      </c>
      <c r="B8" s="5" t="n">
        <v>23890</v>
      </c>
      <c r="C8" s="5" t="n">
        <v>23008</v>
      </c>
      <c r="D8" s="5" t="n">
        <v>14030</v>
      </c>
      <c r="E8" s="5" t="n">
        <v>12516</v>
      </c>
      <c r="F8" s="5" t="n">
        <v>10719</v>
      </c>
      <c r="G8" s="5" t="n">
        <v>11108</v>
      </c>
      <c r="H8" s="5" t="n">
        <v>11381</v>
      </c>
      <c r="I8" s="5" t="n">
        <v>11882</v>
      </c>
      <c r="L8" s="5" t="n">
        <v>73444</v>
      </c>
      <c r="M8" s="5" t="n">
        <v>45090</v>
      </c>
      <c r="N8" s="5" t="n">
        <v>51385</v>
      </c>
    </row>
    <row r="9" spans="1:14">
      <c r="A9" s="4" t="s">
        <v>87</v>
      </c>
      <c r="B9" s="5" t="n">
        <v>12697</v>
      </c>
      <c r="C9" s="5" t="n">
        <v>85</v>
      </c>
      <c r="D9" s="5" t="n">
        <v>6910</v>
      </c>
      <c r="E9" s="5" t="n">
        <v>0</v>
      </c>
      <c r="F9" s="5" t="n">
        <v>-3</v>
      </c>
      <c r="G9" s="5" t="n">
        <v>59</v>
      </c>
      <c r="H9" s="5" t="n">
        <v>8</v>
      </c>
      <c r="I9" s="5" t="n">
        <v>503</v>
      </c>
      <c r="J9" s="6" t="n">
        <v>2000</v>
      </c>
      <c r="L9" s="5" t="n">
        <v>7288</v>
      </c>
      <c r="M9" s="5" t="n">
        <v>559</v>
      </c>
      <c r="N9" s="5" t="n">
        <v>2668</v>
      </c>
    </row>
    <row r="10" spans="1:14">
      <c r="A10" s="4" t="s">
        <v>88</v>
      </c>
      <c r="B10" s="5" t="n">
        <v>54805</v>
      </c>
      <c r="C10" s="5" t="n">
        <v>40346</v>
      </c>
      <c r="D10" s="5" t="n">
        <v>32073</v>
      </c>
      <c r="E10" s="5" t="n">
        <v>23365</v>
      </c>
      <c r="F10" s="5" t="n">
        <v>21952</v>
      </c>
      <c r="G10" s="5" t="n">
        <v>21812</v>
      </c>
      <c r="H10" s="5" t="n">
        <v>22606</v>
      </c>
      <c r="I10" s="5" t="n">
        <v>23471</v>
      </c>
      <c r="L10" s="5" t="n">
        <v>150589</v>
      </c>
      <c r="M10" s="5" t="n">
        <v>89841</v>
      </c>
      <c r="N10" s="5" t="n">
        <v>97997</v>
      </c>
    </row>
    <row r="11" spans="1:14">
      <c r="A11" s="4" t="s">
        <v>998</v>
      </c>
      <c r="B11" s="5" t="n">
        <v>-14530</v>
      </c>
      <c r="C11" s="5" t="n">
        <v>-13158</v>
      </c>
      <c r="D11" s="5" t="n">
        <v>-6646</v>
      </c>
      <c r="E11" s="5" t="n">
        <v>-13573</v>
      </c>
      <c r="F11" s="5" t="n">
        <v>-761</v>
      </c>
      <c r="G11" s="5" t="n">
        <v>-3357</v>
      </c>
      <c r="H11" s="5" t="n">
        <v>697</v>
      </c>
      <c r="I11" s="5" t="n">
        <v>-682</v>
      </c>
      <c r="L11" s="5" t="n">
        <v>-47907</v>
      </c>
      <c r="M11" s="5" t="n">
        <v>-4103</v>
      </c>
      <c r="N11" s="5" t="n">
        <v>-20558</v>
      </c>
    </row>
    <row r="12" spans="1:14">
      <c r="A12" s="4" t="s">
        <v>90</v>
      </c>
      <c r="B12" s="5" t="n">
        <v>59</v>
      </c>
      <c r="C12" s="5" t="n">
        <v>52</v>
      </c>
      <c r="D12" s="5" t="n">
        <v>88</v>
      </c>
      <c r="E12" s="5" t="n">
        <v>117</v>
      </c>
      <c r="F12" s="5" t="n">
        <v>70</v>
      </c>
      <c r="G12" s="5" t="n">
        <v>65</v>
      </c>
      <c r="H12" s="5" t="n">
        <v>65</v>
      </c>
      <c r="I12" s="5" t="n">
        <v>85</v>
      </c>
      <c r="L12" s="5" t="n">
        <v>327</v>
      </c>
      <c r="M12" s="5" t="n">
        <v>285</v>
      </c>
      <c r="N12" s="5" t="n">
        <v>302</v>
      </c>
    </row>
    <row r="13" spans="1:14">
      <c r="A13" s="4" t="s">
        <v>91</v>
      </c>
      <c r="B13" s="5" t="n">
        <v>-946</v>
      </c>
      <c r="C13" s="5" t="n">
        <v>-1042</v>
      </c>
      <c r="D13" s="5" t="n">
        <v>-302</v>
      </c>
      <c r="E13" s="5" t="n">
        <v>-314</v>
      </c>
      <c r="F13" s="5" t="n">
        <v>-36</v>
      </c>
      <c r="G13" s="5" t="n">
        <v>982</v>
      </c>
      <c r="H13" s="5" t="n">
        <v>100</v>
      </c>
      <c r="I13" s="5" t="n">
        <v>1501</v>
      </c>
      <c r="L13" s="5" t="n">
        <v>-2615</v>
      </c>
      <c r="M13" s="5" t="n">
        <v>2547</v>
      </c>
      <c r="N13" s="5" t="n">
        <v>161</v>
      </c>
    </row>
    <row r="14" spans="1:14">
      <c r="A14" s="4" t="s">
        <v>92</v>
      </c>
      <c r="B14" s="5" t="n">
        <v>-15417</v>
      </c>
      <c r="C14" s="5" t="n">
        <v>-14148</v>
      </c>
      <c r="D14" s="5" t="n">
        <v>-6860</v>
      </c>
      <c r="E14" s="5" t="n">
        <v>-13770</v>
      </c>
      <c r="F14" s="5" t="n">
        <v>-727</v>
      </c>
      <c r="G14" s="5" t="n">
        <v>-2310</v>
      </c>
      <c r="H14" s="5" t="n">
        <v>862</v>
      </c>
      <c r="I14" s="5" t="n">
        <v>904</v>
      </c>
      <c r="L14" s="5" t="n">
        <v>-50195</v>
      </c>
      <c r="M14" s="5" t="n">
        <v>-1271</v>
      </c>
      <c r="N14" s="5" t="n">
        <v>-20095</v>
      </c>
    </row>
    <row r="15" spans="1:14">
      <c r="A15" s="4" t="s">
        <v>93</v>
      </c>
      <c r="B15" s="5" t="n">
        <v>26</v>
      </c>
      <c r="C15" s="5" t="n">
        <v>50</v>
      </c>
      <c r="D15" s="5" t="n">
        <v>-43744</v>
      </c>
      <c r="E15" s="5" t="n">
        <v>30</v>
      </c>
      <c r="F15" s="5" t="n">
        <v>-108</v>
      </c>
      <c r="G15" s="5" t="n">
        <v>215</v>
      </c>
      <c r="H15" s="5" t="n">
        <v>24</v>
      </c>
      <c r="I15" s="5" t="n">
        <v>121</v>
      </c>
      <c r="L15" s="5" t="n">
        <v>-43638</v>
      </c>
      <c r="M15" s="5" t="n">
        <v>252</v>
      </c>
      <c r="N15" s="5" t="n">
        <v>-910</v>
      </c>
    </row>
    <row r="16" spans="1:14">
      <c r="A16" s="4" t="s">
        <v>94</v>
      </c>
      <c r="B16" s="6" t="n">
        <v>-15443</v>
      </c>
      <c r="C16" s="6" t="n">
        <v>-14198</v>
      </c>
      <c r="D16" s="6" t="n">
        <v>36884</v>
      </c>
      <c r="E16" s="6" t="n">
        <v>-13800</v>
      </c>
      <c r="F16" s="6" t="n">
        <v>-619</v>
      </c>
      <c r="G16" s="6" t="n">
        <v>-2525</v>
      </c>
      <c r="H16" s="6" t="n">
        <v>838</v>
      </c>
      <c r="I16" s="6" t="n">
        <v>783</v>
      </c>
      <c r="L16" s="6" t="n">
        <v>-6557</v>
      </c>
      <c r="M16" s="6" t="n">
        <v>-1523</v>
      </c>
      <c r="N16" s="6" t="n">
        <v>-19185</v>
      </c>
    </row>
    <row r="17" spans="1:14">
      <c r="A17" s="4" t="s">
        <v>1045</v>
      </c>
      <c r="B17" s="8" t="n">
        <v>-0.22</v>
      </c>
      <c r="C17" s="8" t="n">
        <v>-0.2</v>
      </c>
      <c r="D17" s="8" t="n">
        <v>0.62</v>
      </c>
      <c r="E17" s="8" t="n">
        <v>-0.24</v>
      </c>
      <c r="F17" s="8" t="n">
        <v>-0.01</v>
      </c>
      <c r="G17" s="8" t="n">
        <v>-0.04</v>
      </c>
      <c r="H17" s="8" t="n">
        <v>0.01</v>
      </c>
      <c r="I17" s="8" t="n">
        <v>0.01</v>
      </c>
    </row>
    <row r="18" spans="1:14">
      <c r="A18" s="4" t="s">
        <v>1046</v>
      </c>
      <c r="B18" s="8" t="n">
        <v>-0.22</v>
      </c>
      <c r="C18" s="8" t="n">
        <v>-0.2</v>
      </c>
      <c r="D18" s="8" t="n">
        <v>0.61</v>
      </c>
      <c r="E18" s="8" t="n">
        <v>-0.24</v>
      </c>
      <c r="F18" s="8" t="n">
        <v>-0.01</v>
      </c>
      <c r="G18" s="8" t="n">
        <v>-0.04</v>
      </c>
      <c r="H18" s="8" t="n">
        <v>0.01</v>
      </c>
      <c r="I18" s="8" t="n">
        <v>0.01</v>
      </c>
    </row>
    <row r="19" spans="1:14">
      <c r="A19" s="4" t="s">
        <v>1047</v>
      </c>
      <c r="B19" s="5" t="n">
        <v>70807</v>
      </c>
      <c r="C19" s="5" t="n">
        <v>70502</v>
      </c>
      <c r="D19" s="5" t="n">
        <v>59572</v>
      </c>
      <c r="E19" s="5" t="n">
        <v>58431</v>
      </c>
      <c r="F19" s="5" t="n">
        <v>58128</v>
      </c>
      <c r="G19" s="5" t="n">
        <v>58209</v>
      </c>
      <c r="H19" s="5" t="n">
        <v>58109</v>
      </c>
      <c r="I19" s="5" t="n">
        <v>56594</v>
      </c>
      <c r="L19" s="5" t="n">
        <v>64941</v>
      </c>
      <c r="M19" s="5" t="n">
        <v>57850</v>
      </c>
      <c r="N19" s="5" t="n">
        <v>55908</v>
      </c>
    </row>
    <row r="20" spans="1:14">
      <c r="A20" s="4" t="s">
        <v>1048</v>
      </c>
      <c r="B20" s="5" t="n">
        <v>70807</v>
      </c>
      <c r="C20" s="5" t="n">
        <v>70502</v>
      </c>
      <c r="D20" s="5" t="n">
        <v>59988</v>
      </c>
      <c r="E20" s="5" t="n">
        <v>58431</v>
      </c>
      <c r="F20" s="5" t="n">
        <v>58128</v>
      </c>
      <c r="G20" s="5" t="n">
        <v>58209</v>
      </c>
      <c r="H20" s="5" t="n">
        <v>59094</v>
      </c>
      <c r="I20" s="5" t="n">
        <v>58838</v>
      </c>
    </row>
    <row r="21" spans="1:14">
      <c r="A21" s="3" t="s">
        <v>1049</v>
      </c>
    </row>
    <row r="22" spans="1:14">
      <c r="A22" s="4" t="s">
        <v>471</v>
      </c>
      <c r="B22" s="6" t="n">
        <v>12697</v>
      </c>
      <c r="C22" s="6" t="n">
        <v>85</v>
      </c>
      <c r="D22" s="6" t="n">
        <v>6910</v>
      </c>
      <c r="E22" s="6" t="n">
        <v>0</v>
      </c>
      <c r="F22" s="6" t="n">
        <v>-3</v>
      </c>
      <c r="G22" s="6" t="n">
        <v>59</v>
      </c>
      <c r="H22" s="6" t="n">
        <v>8</v>
      </c>
      <c r="I22" s="6" t="n">
        <v>503</v>
      </c>
      <c r="J22" s="5" t="n">
        <v>2000</v>
      </c>
      <c r="L22" s="6" t="n">
        <v>7288</v>
      </c>
      <c r="M22" s="6" t="n">
        <v>559</v>
      </c>
      <c r="N22" s="6" t="n">
        <v>2668</v>
      </c>
    </row>
    <row r="23" spans="1:14">
      <c r="A23" s="4" t="s">
        <v>93</v>
      </c>
      <c r="B23" s="5" t="n">
        <v>26</v>
      </c>
      <c r="C23" s="6" t="n">
        <v>50</v>
      </c>
      <c r="D23" s="5" t="n">
        <v>-43744</v>
      </c>
      <c r="E23" s="6" t="n">
        <v>30</v>
      </c>
      <c r="F23" s="6" t="n">
        <v>-108</v>
      </c>
      <c r="G23" s="5" t="n">
        <v>215</v>
      </c>
      <c r="H23" s="6" t="n">
        <v>24</v>
      </c>
      <c r="I23" s="5" t="n">
        <v>121</v>
      </c>
      <c r="L23" s="5" t="n">
        <v>-43638</v>
      </c>
      <c r="M23" s="5" t="n">
        <v>252</v>
      </c>
      <c r="N23" s="5" t="n">
        <v>-910</v>
      </c>
    </row>
    <row r="24" spans="1:14">
      <c r="A24" s="4" t="s">
        <v>146</v>
      </c>
      <c r="L24" s="5" t="n">
        <v>12400</v>
      </c>
      <c r="M24" s="5" t="n">
        <v>8</v>
      </c>
      <c r="N24" s="5" t="n">
        <v>1028</v>
      </c>
    </row>
    <row r="25" spans="1:14">
      <c r="A25" s="4" t="s">
        <v>1050</v>
      </c>
    </row>
    <row r="26" spans="1:14">
      <c r="A26" s="3" t="s">
        <v>1049</v>
      </c>
    </row>
    <row r="27" spans="1:14">
      <c r="A27" s="4" t="s">
        <v>1051</v>
      </c>
      <c r="I27" s="6" t="n">
        <v>1500</v>
      </c>
      <c r="M27" s="5" t="n">
        <v>1500</v>
      </c>
    </row>
    <row r="28" spans="1:14">
      <c r="A28" s="4" t="s">
        <v>1052</v>
      </c>
    </row>
    <row r="29" spans="1:14">
      <c r="A29" s="3" t="s">
        <v>1049</v>
      </c>
    </row>
    <row r="30" spans="1:14">
      <c r="A30" s="4" t="s">
        <v>1053</v>
      </c>
      <c r="G30" s="6" t="n">
        <v>1000</v>
      </c>
    </row>
    <row r="31" spans="1:14">
      <c r="A31" s="4" t="s">
        <v>648</v>
      </c>
    </row>
    <row r="32" spans="1:14">
      <c r="A32" s="3" t="s">
        <v>1044</v>
      </c>
    </row>
    <row r="33" spans="1:14">
      <c r="A33" s="4" t="s">
        <v>87</v>
      </c>
      <c r="J33" s="5" t="n">
        <v>1400</v>
      </c>
      <c r="K33" s="6" t="n">
        <v>700</v>
      </c>
      <c r="L33" s="5" t="n">
        <v>6220</v>
      </c>
      <c r="M33" s="5" t="n">
        <v>59</v>
      </c>
      <c r="N33" s="5" t="n">
        <v>2068</v>
      </c>
    </row>
    <row r="34" spans="1:14">
      <c r="A34" s="3" t="s">
        <v>1049</v>
      </c>
    </row>
    <row r="35" spans="1:14">
      <c r="A35" s="4" t="s">
        <v>471</v>
      </c>
      <c r="J35" s="6" t="n">
        <v>1400</v>
      </c>
      <c r="K35" s="6" t="n">
        <v>700</v>
      </c>
      <c r="L35" s="5" t="n">
        <v>6220</v>
      </c>
      <c r="M35" s="5" t="n">
        <v>59</v>
      </c>
      <c r="N35" s="5" t="n">
        <v>2068</v>
      </c>
    </row>
    <row r="36" spans="1:14">
      <c r="A36" s="4" t="s">
        <v>650</v>
      </c>
    </row>
    <row r="37" spans="1:14">
      <c r="A37" s="3" t="s">
        <v>1044</v>
      </c>
    </row>
    <row r="38" spans="1:14">
      <c r="A38" s="4" t="s">
        <v>87</v>
      </c>
      <c r="L38" s="5" t="n">
        <v>964</v>
      </c>
      <c r="M38" s="5" t="n">
        <v>0</v>
      </c>
      <c r="N38" s="5" t="n">
        <v>0</v>
      </c>
    </row>
    <row r="39" spans="1:14">
      <c r="A39" s="3" t="s">
        <v>1049</v>
      </c>
    </row>
    <row r="40" spans="1:14">
      <c r="A40" s="4" t="s">
        <v>471</v>
      </c>
      <c r="L40" s="5" t="n">
        <v>964</v>
      </c>
      <c r="M40" s="6" t="n">
        <v>0</v>
      </c>
      <c r="N40" s="6" t="n">
        <v>0</v>
      </c>
    </row>
    <row r="41" spans="1:14">
      <c r="A41" s="4" t="s">
        <v>546</v>
      </c>
    </row>
    <row r="42" spans="1:14">
      <c r="A42" s="3" t="s">
        <v>1044</v>
      </c>
    </row>
    <row r="43" spans="1:14">
      <c r="A43" s="4" t="s">
        <v>93</v>
      </c>
      <c r="D43" s="5" t="n">
        <v>-43700</v>
      </c>
    </row>
    <row r="44" spans="1:14">
      <c r="A44" s="3" t="s">
        <v>1049</v>
      </c>
    </row>
    <row r="45" spans="1:14">
      <c r="A45" s="4" t="s">
        <v>93</v>
      </c>
      <c r="D45" s="5" t="n">
        <v>-43700</v>
      </c>
    </row>
    <row r="46" spans="1:14">
      <c r="A46" s="4" t="s">
        <v>146</v>
      </c>
      <c r="B46" s="6" t="n">
        <v>12400</v>
      </c>
    </row>
    <row r="47" spans="1:14">
      <c r="A47" s="4" t="s">
        <v>1054</v>
      </c>
    </row>
    <row r="48" spans="1:14">
      <c r="A48" s="3" t="s">
        <v>1044</v>
      </c>
    </row>
    <row r="49" spans="1:14">
      <c r="A49" s="4" t="s">
        <v>87</v>
      </c>
      <c r="D49" s="5" t="n">
        <v>5400</v>
      </c>
      <c r="L49" s="5" t="n">
        <v>5400</v>
      </c>
    </row>
    <row r="50" spans="1:14">
      <c r="A50" s="3" t="s">
        <v>1049</v>
      </c>
    </row>
    <row r="51" spans="1:14">
      <c r="A51" s="4" t="s">
        <v>471</v>
      </c>
      <c r="D51" s="5" t="n">
        <v>5400</v>
      </c>
      <c r="L51" s="5" t="n">
        <v>5400</v>
      </c>
    </row>
    <row r="52" spans="1:14">
      <c r="A52" s="4" t="s">
        <v>1055</v>
      </c>
    </row>
    <row r="53" spans="1:14">
      <c r="A53" s="3" t="s">
        <v>1044</v>
      </c>
    </row>
    <row r="54" spans="1:14">
      <c r="A54" s="4" t="s">
        <v>87</v>
      </c>
      <c r="D54" s="5" t="n">
        <v>700</v>
      </c>
      <c r="L54" s="5" t="n">
        <v>700</v>
      </c>
    </row>
    <row r="55" spans="1:14">
      <c r="A55" s="3" t="s">
        <v>1049</v>
      </c>
    </row>
    <row r="56" spans="1:14">
      <c r="A56" s="4" t="s">
        <v>471</v>
      </c>
      <c r="D56" s="6" t="n">
        <v>700</v>
      </c>
      <c r="L56" s="6" t="n">
        <v>700</v>
      </c>
    </row>
  </sheetData>
  <mergeCells count="3">
    <mergeCell ref="A1:A2"/>
    <mergeCell ref="B1:J1"/>
    <mergeCell ref="L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6</v>
      </c>
      <c r="B1" s="2" t="s">
        <v>388</v>
      </c>
      <c r="C1" s="2" t="s">
        <v>1</v>
      </c>
    </row>
    <row r="2" spans="1:3">
      <c r="B2" s="2" t="s">
        <v>468</v>
      </c>
      <c r="C2" s="2" t="s">
        <v>30</v>
      </c>
    </row>
    <row r="3" spans="1:3">
      <c r="A3" s="4" t="s">
        <v>1050</v>
      </c>
    </row>
    <row r="4" spans="1:3">
      <c r="A4" s="3" t="s">
        <v>1057</v>
      </c>
    </row>
    <row r="5" spans="1:3">
      <c r="A5" s="4" t="s">
        <v>1051</v>
      </c>
      <c r="B5" s="9" t="n">
        <v>1.5</v>
      </c>
      <c r="C5" s="9" t="n">
        <v>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408</v>
      </c>
      <c r="C3" s="6" t="n">
        <v>146264</v>
      </c>
    </row>
    <row r="4" spans="1:3">
      <c r="A4" s="4" t="s">
        <v>33</v>
      </c>
      <c r="B4" s="5" t="n">
        <v>7497</v>
      </c>
      <c r="C4" s="5" t="n">
        <v>41325</v>
      </c>
    </row>
    <row r="5" spans="1:3">
      <c r="A5" s="4" t="s">
        <v>34</v>
      </c>
      <c r="B5" s="5" t="n">
        <v>70225</v>
      </c>
      <c r="C5" s="5" t="n">
        <v>36725</v>
      </c>
    </row>
    <row r="6" spans="1:3">
      <c r="A6" s="4" t="s">
        <v>35</v>
      </c>
      <c r="B6" s="5" t="n">
        <v>59806</v>
      </c>
      <c r="C6" s="5" t="n">
        <v>27223</v>
      </c>
    </row>
    <row r="7" spans="1:3">
      <c r="A7" s="4" t="s">
        <v>36</v>
      </c>
      <c r="B7" s="5" t="n">
        <v>106</v>
      </c>
      <c r="C7" s="5" t="n">
        <v>0</v>
      </c>
    </row>
    <row r="8" spans="1:3">
      <c r="A8" s="4" t="s">
        <v>37</v>
      </c>
      <c r="B8" s="5" t="n">
        <v>1391</v>
      </c>
      <c r="C8" s="5" t="n">
        <v>0</v>
      </c>
    </row>
    <row r="9" spans="1:3">
      <c r="A9" s="4" t="s">
        <v>38</v>
      </c>
      <c r="B9" s="5" t="n">
        <v>14276</v>
      </c>
      <c r="C9" s="5" t="n">
        <v>6481</v>
      </c>
    </row>
    <row r="10" spans="1:3">
      <c r="A10" s="4" t="s">
        <v>39</v>
      </c>
      <c r="B10" s="5" t="n">
        <v>254709</v>
      </c>
      <c r="C10" s="5" t="n">
        <v>258018</v>
      </c>
    </row>
    <row r="11" spans="1:3">
      <c r="A11" s="4" t="s">
        <v>36</v>
      </c>
      <c r="B11" s="5" t="n">
        <v>1082</v>
      </c>
      <c r="C11" s="5" t="n">
        <v>435</v>
      </c>
    </row>
    <row r="12" spans="1:3">
      <c r="A12" s="4" t="s">
        <v>40</v>
      </c>
      <c r="B12" s="5" t="n">
        <v>42663</v>
      </c>
      <c r="C12" s="5" t="n">
        <v>23853</v>
      </c>
    </row>
    <row r="13" spans="1:3">
      <c r="A13" s="4" t="s">
        <v>41</v>
      </c>
      <c r="B13" s="5" t="n">
        <v>188010</v>
      </c>
      <c r="C13" s="5" t="n">
        <v>30731</v>
      </c>
    </row>
    <row r="14" spans="1:3">
      <c r="A14" s="4" t="s">
        <v>42</v>
      </c>
      <c r="B14" s="5" t="n">
        <v>126608</v>
      </c>
      <c r="C14" s="5" t="n">
        <v>25552</v>
      </c>
    </row>
    <row r="15" spans="1:3">
      <c r="A15" s="4" t="s">
        <v>43</v>
      </c>
      <c r="B15" s="5" t="n">
        <v>3310</v>
      </c>
      <c r="C15" s="5" t="n">
        <v>3281</v>
      </c>
    </row>
    <row r="16" spans="1:3">
      <c r="A16" s="4" t="s">
        <v>44</v>
      </c>
      <c r="B16" s="5" t="n">
        <v>2600</v>
      </c>
      <c r="C16" s="5" t="n">
        <v>853</v>
      </c>
    </row>
    <row r="17" spans="1:3">
      <c r="A17" s="4" t="s">
        <v>45</v>
      </c>
      <c r="B17" s="5" t="n">
        <v>618982</v>
      </c>
      <c r="C17" s="5" t="n">
        <v>342723</v>
      </c>
    </row>
    <row r="18" spans="1:3">
      <c r="A18" s="3" t="s">
        <v>46</v>
      </c>
    </row>
    <row r="19" spans="1:3">
      <c r="A19" s="4" t="s">
        <v>47</v>
      </c>
      <c r="B19" s="5" t="n">
        <v>34075</v>
      </c>
      <c r="C19" s="5" t="n">
        <v>18072</v>
      </c>
    </row>
    <row r="20" spans="1:3">
      <c r="A20" s="4" t="s">
        <v>48</v>
      </c>
      <c r="B20" s="5" t="n">
        <v>30184</v>
      </c>
      <c r="C20" s="5" t="n">
        <v>21507</v>
      </c>
    </row>
    <row r="21" spans="1:3">
      <c r="A21" s="4" t="s">
        <v>49</v>
      </c>
      <c r="B21" s="5" t="n">
        <v>12701</v>
      </c>
      <c r="C21" s="5" t="n">
        <v>0</v>
      </c>
    </row>
    <row r="22" spans="1:3">
      <c r="A22" s="4" t="s">
        <v>50</v>
      </c>
      <c r="B22" s="5" t="n">
        <v>442</v>
      </c>
      <c r="C22" s="5" t="n">
        <v>110</v>
      </c>
    </row>
    <row r="23" spans="1:3">
      <c r="A23" s="4" t="s">
        <v>51</v>
      </c>
      <c r="B23" s="5" t="n">
        <v>5305</v>
      </c>
      <c r="C23" s="5" t="n">
        <v>3892</v>
      </c>
    </row>
    <row r="24" spans="1:3">
      <c r="A24" s="4" t="s">
        <v>52</v>
      </c>
      <c r="B24" s="5" t="n">
        <v>82707</v>
      </c>
      <c r="C24" s="5" t="n">
        <v>43581</v>
      </c>
    </row>
    <row r="25" spans="1:3">
      <c r="A25" s="4" t="s">
        <v>53</v>
      </c>
      <c r="B25" s="5" t="n">
        <v>1315</v>
      </c>
      <c r="C25" s="5" t="n">
        <v>1069</v>
      </c>
    </row>
    <row r="26" spans="1:3">
      <c r="A26" s="4" t="s">
        <v>54</v>
      </c>
      <c r="B26" s="5" t="n">
        <v>125475</v>
      </c>
      <c r="C26" s="5" t="n">
        <v>0</v>
      </c>
    </row>
    <row r="27" spans="1:3">
      <c r="A27" s="4" t="s">
        <v>55</v>
      </c>
      <c r="B27" s="5" t="n">
        <v>3703</v>
      </c>
      <c r="C27" s="5" t="n">
        <v>0</v>
      </c>
    </row>
    <row r="28" spans="1:3">
      <c r="A28" s="4" t="s">
        <v>56</v>
      </c>
      <c r="B28" s="5" t="n">
        <v>4726</v>
      </c>
      <c r="C28" s="5" t="n">
        <v>3392</v>
      </c>
    </row>
    <row r="29" spans="1:3">
      <c r="A29" s="4" t="s">
        <v>57</v>
      </c>
      <c r="B29" s="5" t="n">
        <v>217926</v>
      </c>
      <c r="C29" s="5" t="n">
        <v>48042</v>
      </c>
    </row>
    <row r="30" spans="1:3">
      <c r="A30" s="4" t="s">
        <v>58</v>
      </c>
      <c r="B30" s="4" t="s">
        <v>59</v>
      </c>
      <c r="C30" s="4" t="s">
        <v>59</v>
      </c>
    </row>
    <row r="31" spans="1:3">
      <c r="A31" s="3" t="s">
        <v>60</v>
      </c>
    </row>
    <row r="32" spans="1:3">
      <c r="A32" s="4" t="s">
        <v>61</v>
      </c>
      <c r="B32" s="5" t="n">
        <v>0</v>
      </c>
      <c r="C32" s="5" t="n">
        <v>0</v>
      </c>
    </row>
    <row r="33" spans="1:3">
      <c r="A33" s="4" t="s">
        <v>62</v>
      </c>
      <c r="B33" s="5" t="n">
        <v>71</v>
      </c>
      <c r="C33" s="5" t="n">
        <v>58</v>
      </c>
    </row>
    <row r="34" spans="1:3">
      <c r="A34" s="4" t="s">
        <v>63</v>
      </c>
      <c r="B34" s="5" t="n">
        <v>833341</v>
      </c>
      <c r="C34" s="5" t="n">
        <v>718904</v>
      </c>
    </row>
    <row r="35" spans="1:3">
      <c r="A35" s="4" t="s">
        <v>64</v>
      </c>
      <c r="B35" s="5" t="n">
        <v>-3740</v>
      </c>
      <c r="C35" s="5" t="n">
        <v>-2222</v>
      </c>
    </row>
    <row r="36" spans="1:3">
      <c r="A36" s="4" t="s">
        <v>65</v>
      </c>
      <c r="B36" s="5" t="n">
        <v>-428616</v>
      </c>
      <c r="C36" s="5" t="n">
        <v>-422059</v>
      </c>
    </row>
    <row r="37" spans="1:3">
      <c r="A37" s="4" t="s">
        <v>66</v>
      </c>
      <c r="B37" s="5" t="n">
        <v>401056</v>
      </c>
      <c r="C37" s="5" t="n">
        <v>294681</v>
      </c>
    </row>
    <row r="38" spans="1:3">
      <c r="A38" s="4" t="s">
        <v>67</v>
      </c>
      <c r="B38" s="6" t="n">
        <v>618982</v>
      </c>
      <c r="C38" s="6" t="n">
        <v>342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4</v>
      </c>
    </row>
    <row r="14" spans="1:2">
      <c r="A14" s="4" t="s">
        <v>152</v>
      </c>
      <c r="B14" s="4" t="s">
        <v>255</v>
      </c>
    </row>
    <row r="15" spans="1:2">
      <c r="A15" s="4" t="s">
        <v>256</v>
      </c>
      <c r="B15" s="4" t="s">
        <v>257</v>
      </c>
    </row>
    <row r="16" spans="1:2">
      <c r="A16" s="4" t="s">
        <v>41</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196</v>
      </c>
      <c r="B24" s="4" t="s">
        <v>273</v>
      </c>
    </row>
    <row r="25" spans="1:2">
      <c r="A25" s="4" t="s">
        <v>220</v>
      </c>
      <c r="B25" s="4" t="s">
        <v>274</v>
      </c>
    </row>
    <row r="26" spans="1:2">
      <c r="A26" s="4" t="s">
        <v>275</v>
      </c>
      <c r="B26" s="4" t="s">
        <v>276</v>
      </c>
    </row>
    <row r="27" spans="1:2">
      <c r="A27" s="4" t="s">
        <v>277</v>
      </c>
      <c r="B27" s="4" t="s">
        <v>278</v>
      </c>
    </row>
    <row r="28" spans="1:2">
      <c r="A28" s="4" t="s">
        <v>111</v>
      </c>
      <c r="B28" s="4" t="s">
        <v>279</v>
      </c>
    </row>
    <row r="29" spans="1:2">
      <c r="A29" s="4" t="s">
        <v>202</v>
      </c>
      <c r="B29" s="4" t="s">
        <v>280</v>
      </c>
    </row>
    <row r="30" spans="1:2">
      <c r="A30" s="4" t="s">
        <v>281</v>
      </c>
      <c r="B3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row r="6" spans="1:2">
      <c r="A6" s="4" t="s">
        <v>314</v>
      </c>
      <c r="B6" s="4" t="s">
        <v>313</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250000000</v>
      </c>
      <c r="C8" s="5" t="n">
        <v>250000000</v>
      </c>
    </row>
    <row r="9" spans="1:3">
      <c r="A9" s="4" t="s">
        <v>76</v>
      </c>
      <c r="B9" s="5" t="n">
        <v>70907847</v>
      </c>
      <c r="C9" s="5" t="n">
        <v>58088969</v>
      </c>
    </row>
    <row r="10" spans="1:3">
      <c r="A10" s="4" t="s">
        <v>77</v>
      </c>
      <c r="B10" s="5" t="n">
        <v>70907847</v>
      </c>
      <c r="C10" s="5" t="n">
        <v>58088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194</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197</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00</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0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09</v>
      </c>
    </row>
    <row r="4" spans="1:2">
      <c r="A4" s="4" t="s">
        <v>337</v>
      </c>
      <c r="B4" s="4" t="s">
        <v>338</v>
      </c>
    </row>
    <row r="5" spans="1:2">
      <c r="A5" s="4" t="s">
        <v>339</v>
      </c>
      <c r="B5" s="4" t="s">
        <v>338</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1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2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383881</v>
      </c>
      <c r="C4" s="6" t="n">
        <v>282358</v>
      </c>
      <c r="D4" s="6" t="n">
        <v>268530</v>
      </c>
    </row>
    <row r="5" spans="1:4">
      <c r="A5" s="4" t="s">
        <v>82</v>
      </c>
      <c r="B5" s="5" t="n">
        <v>281199</v>
      </c>
      <c r="C5" s="5" t="n">
        <v>196620</v>
      </c>
      <c r="D5" s="5" t="n">
        <v>191091</v>
      </c>
    </row>
    <row r="6" spans="1:4">
      <c r="A6" s="4" t="s">
        <v>83</v>
      </c>
      <c r="B6" s="5" t="n">
        <v>102682</v>
      </c>
      <c r="C6" s="5" t="n">
        <v>85738</v>
      </c>
      <c r="D6" s="5" t="n">
        <v>77439</v>
      </c>
    </row>
    <row r="7" spans="1:4">
      <c r="A7" s="3" t="s">
        <v>84</v>
      </c>
    </row>
    <row r="8" spans="1:4">
      <c r="A8" s="4" t="s">
        <v>85</v>
      </c>
      <c r="B8" s="5" t="n">
        <v>57453</v>
      </c>
      <c r="C8" s="5" t="n">
        <v>44184</v>
      </c>
      <c r="D8" s="5" t="n">
        <v>42725</v>
      </c>
    </row>
    <row r="9" spans="1:4">
      <c r="A9" s="4" t="s">
        <v>86</v>
      </c>
      <c r="B9" s="5" t="n">
        <v>73444</v>
      </c>
      <c r="C9" s="5" t="n">
        <v>45090</v>
      </c>
      <c r="D9" s="5" t="n">
        <v>51385</v>
      </c>
    </row>
    <row r="10" spans="1:4">
      <c r="A10" s="4" t="s">
        <v>87</v>
      </c>
      <c r="B10" s="5" t="n">
        <v>19692</v>
      </c>
      <c r="C10" s="5" t="n">
        <v>567</v>
      </c>
      <c r="D10" s="5" t="n">
        <v>3887</v>
      </c>
    </row>
    <row r="11" spans="1:4">
      <c r="A11" s="4" t="s">
        <v>88</v>
      </c>
      <c r="B11" s="5" t="n">
        <v>150589</v>
      </c>
      <c r="C11" s="5" t="n">
        <v>89841</v>
      </c>
      <c r="D11" s="5" t="n">
        <v>97997</v>
      </c>
    </row>
    <row r="12" spans="1:4">
      <c r="A12" s="4" t="s">
        <v>89</v>
      </c>
      <c r="B12" s="5" t="n">
        <v>-47907</v>
      </c>
      <c r="C12" s="5" t="n">
        <v>-4103</v>
      </c>
      <c r="D12" s="5" t="n">
        <v>-20558</v>
      </c>
    </row>
    <row r="13" spans="1:4">
      <c r="A13" s="4" t="s">
        <v>90</v>
      </c>
      <c r="B13" s="5" t="n">
        <v>327</v>
      </c>
      <c r="C13" s="5" t="n">
        <v>285</v>
      </c>
      <c r="D13" s="5" t="n">
        <v>302</v>
      </c>
    </row>
    <row r="14" spans="1:4">
      <c r="A14" s="4" t="s">
        <v>91</v>
      </c>
      <c r="B14" s="5" t="n">
        <v>-2615</v>
      </c>
      <c r="C14" s="5" t="n">
        <v>2547</v>
      </c>
      <c r="D14" s="5" t="n">
        <v>161</v>
      </c>
    </row>
    <row r="15" spans="1:4">
      <c r="A15" s="4" t="s">
        <v>92</v>
      </c>
      <c r="B15" s="5" t="n">
        <v>-50195</v>
      </c>
      <c r="C15" s="5" t="n">
        <v>-1271</v>
      </c>
      <c r="D15" s="5" t="n">
        <v>-20095</v>
      </c>
    </row>
    <row r="16" spans="1:4">
      <c r="A16" s="4" t="s">
        <v>93</v>
      </c>
      <c r="B16" s="5" t="n">
        <v>-43638</v>
      </c>
      <c r="C16" s="5" t="n">
        <v>252</v>
      </c>
      <c r="D16" s="5" t="n">
        <v>-910</v>
      </c>
    </row>
    <row r="17" spans="1:4">
      <c r="A17" s="4" t="s">
        <v>94</v>
      </c>
      <c r="B17" s="6" t="n">
        <v>-6557</v>
      </c>
      <c r="C17" s="6" t="n">
        <v>-1523</v>
      </c>
      <c r="D17" s="6" t="n">
        <v>-19185</v>
      </c>
    </row>
    <row r="18" spans="1:4">
      <c r="A18" s="3" t="s">
        <v>95</v>
      </c>
    </row>
    <row r="19" spans="1:4">
      <c r="A19" s="4" t="s">
        <v>96</v>
      </c>
      <c r="B19" s="8" t="n">
        <v>-0.1</v>
      </c>
      <c r="C19" s="8" t="n">
        <v>-0.03</v>
      </c>
      <c r="D19" s="8" t="n">
        <v>-0.34</v>
      </c>
    </row>
    <row r="20" spans="1:4">
      <c r="A20" s="3" t="s">
        <v>97</v>
      </c>
    </row>
    <row r="21" spans="1:4">
      <c r="A21" s="4" t="s">
        <v>98</v>
      </c>
      <c r="B21" s="5" t="n">
        <v>64941</v>
      </c>
      <c r="C21" s="5" t="n">
        <v>57850</v>
      </c>
      <c r="D21" s="5" t="n">
        <v>55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27</v>
      </c>
    </row>
    <row r="4" spans="1:2">
      <c r="A4" s="4" t="s">
        <v>375</v>
      </c>
      <c r="B4" s="4" t="s">
        <v>376</v>
      </c>
    </row>
    <row r="5" spans="1:2">
      <c r="A5" s="4" t="s">
        <v>377</v>
      </c>
      <c r="B5" s="4" t="s">
        <v>378</v>
      </c>
    </row>
    <row r="6" spans="1:2">
      <c r="A6" s="4" t="s">
        <v>379</v>
      </c>
      <c r="B6" s="4" t="s">
        <v>380</v>
      </c>
    </row>
    <row r="7" spans="1:2">
      <c r="A7" s="4" t="s">
        <v>381</v>
      </c>
      <c r="B7" s="4" t="s">
        <v>285</v>
      </c>
    </row>
    <row r="8" spans="1:2">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30</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87</v>
      </c>
      <c r="B1" s="2" t="s">
        <v>388</v>
      </c>
      <c r="F1" s="2" t="s">
        <v>1</v>
      </c>
    </row>
    <row r="2" spans="1:8">
      <c r="B2" s="2" t="s">
        <v>2</v>
      </c>
      <c r="C2" s="2" t="s">
        <v>389</v>
      </c>
      <c r="D2" s="2" t="s">
        <v>390</v>
      </c>
      <c r="E2" s="2" t="s">
        <v>391</v>
      </c>
      <c r="F2" s="2" t="s">
        <v>2</v>
      </c>
      <c r="G2" s="2" t="s">
        <v>30</v>
      </c>
      <c r="H2" s="2" t="s">
        <v>79</v>
      </c>
    </row>
    <row r="3" spans="1:8">
      <c r="A3" s="3" t="s">
        <v>182</v>
      </c>
    </row>
    <row r="4" spans="1:8">
      <c r="A4" s="4" t="s">
        <v>392</v>
      </c>
      <c r="B4" s="4" t="s">
        <v>393</v>
      </c>
      <c r="C4" s="4" t="s">
        <v>394</v>
      </c>
      <c r="D4" s="4" t="s">
        <v>394</v>
      </c>
      <c r="E4" s="4" t="s">
        <v>394</v>
      </c>
      <c r="F4" s="4" t="s">
        <v>395</v>
      </c>
      <c r="G4" s="4" t="s">
        <v>396</v>
      </c>
      <c r="H4" s="4" t="s">
        <v>396</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185</v>
      </c>
    </row>
    <row r="3" spans="1:3">
      <c r="A3" s="4" t="s">
        <v>36</v>
      </c>
      <c r="B3" s="9" t="n">
        <v>1.2</v>
      </c>
      <c r="C3" s="9"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79</v>
      </c>
    </row>
    <row r="3" spans="1:4">
      <c r="A3" s="3" t="s">
        <v>185</v>
      </c>
    </row>
    <row r="4" spans="1:4">
      <c r="A4" s="4" t="s">
        <v>399</v>
      </c>
      <c r="B4" s="6" t="n">
        <v>6631</v>
      </c>
      <c r="C4" s="6" t="n">
        <v>6493</v>
      </c>
      <c r="D4" s="6" t="n">
        <v>71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6</v>
      </c>
    </row>
    <row r="12" spans="1:2">
      <c r="A12" s="4" t="s">
        <v>408</v>
      </c>
    </row>
    <row r="13" spans="1:2">
      <c r="A13" s="3" t="s">
        <v>402</v>
      </c>
    </row>
    <row r="14" spans="1:2">
      <c r="A14" s="4" t="s">
        <v>403</v>
      </c>
      <c r="B14" s="4" t="s">
        <v>404</v>
      </c>
    </row>
    <row r="15" spans="1:2">
      <c r="A15" s="4" t="s">
        <v>409</v>
      </c>
    </row>
    <row r="16" spans="1:2">
      <c r="A16" s="3" t="s">
        <v>402</v>
      </c>
    </row>
    <row r="17" spans="1:2">
      <c r="A17" s="4" t="s">
        <v>403</v>
      </c>
      <c r="B17" s="4" t="s">
        <v>406</v>
      </c>
    </row>
    <row r="18" spans="1:2">
      <c r="A18" s="4" t="s">
        <v>410</v>
      </c>
    </row>
    <row r="19" spans="1:2">
      <c r="A19" s="3" t="s">
        <v>402</v>
      </c>
    </row>
    <row r="20" spans="1:2">
      <c r="A20" s="4" t="s">
        <v>403</v>
      </c>
      <c r="B20"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8"/>
    <col customWidth="1" max="5" min="5" width="18"/>
  </cols>
  <sheetData>
    <row r="1" spans="1:5">
      <c r="A1" s="1" t="s">
        <v>411</v>
      </c>
      <c r="B1" s="2" t="s">
        <v>412</v>
      </c>
      <c r="C1" s="2" t="s">
        <v>413</v>
      </c>
      <c r="D1" s="2" t="s">
        <v>414</v>
      </c>
      <c r="E1" s="2" t="s">
        <v>415</v>
      </c>
    </row>
    <row r="2" spans="1:5">
      <c r="A2" s="3" t="s">
        <v>209</v>
      </c>
    </row>
    <row r="3" spans="1:5">
      <c r="A3" s="4" t="s">
        <v>416</v>
      </c>
      <c r="D3" s="5" t="n">
        <v>4</v>
      </c>
      <c r="E3" s="5" t="n">
        <v>1</v>
      </c>
    </row>
    <row r="4" spans="1:5">
      <c r="A4" s="4" t="s">
        <v>417</v>
      </c>
      <c r="B4" s="5" t="n">
        <v>2</v>
      </c>
      <c r="C4" s="5" t="n">
        <v>1</v>
      </c>
    </row>
    <row r="5" spans="1:5">
      <c r="A5" s="4" t="s">
        <v>418</v>
      </c>
      <c r="B5" s="5" t="n">
        <v>3</v>
      </c>
      <c r="C5"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419</v>
      </c>
      <c r="B1" s="2" t="s">
        <v>1</v>
      </c>
    </row>
    <row r="2" spans="1:2">
      <c r="B2" s="2" t="s">
        <v>2</v>
      </c>
    </row>
    <row r="3" spans="1:2">
      <c r="A3" s="4" t="s">
        <v>420</v>
      </c>
    </row>
    <row r="4" spans="1:2">
      <c r="A4" s="3" t="s">
        <v>421</v>
      </c>
    </row>
    <row r="5" spans="1:2">
      <c r="A5" s="4" t="s">
        <v>422</v>
      </c>
      <c r="B5" s="4" t="s">
        <v>406</v>
      </c>
    </row>
    <row r="6" spans="1:2">
      <c r="A6" s="4" t="s">
        <v>423</v>
      </c>
    </row>
    <row r="7" spans="1:2">
      <c r="A7" s="3" t="s">
        <v>421</v>
      </c>
    </row>
    <row r="8" spans="1:2">
      <c r="A8" s="4" t="s">
        <v>422</v>
      </c>
      <c r="B8"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9</v>
      </c>
    </row>
    <row r="3" spans="1:4">
      <c r="A3" s="4" t="s">
        <v>426</v>
      </c>
    </row>
    <row r="4" spans="1:4">
      <c r="A4" s="3" t="s">
        <v>427</v>
      </c>
    </row>
    <row r="5" spans="1:4">
      <c r="A5" s="4" t="s">
        <v>428</v>
      </c>
      <c r="B5" s="4" t="s">
        <v>429</v>
      </c>
      <c r="C5" s="4" t="s">
        <v>430</v>
      </c>
      <c r="D5" s="4" t="s">
        <v>431</v>
      </c>
    </row>
    <row r="6" spans="1:4">
      <c r="A6" s="4" t="s">
        <v>432</v>
      </c>
    </row>
    <row r="7" spans="1:4">
      <c r="A7" s="3" t="s">
        <v>427</v>
      </c>
    </row>
    <row r="8" spans="1:4">
      <c r="A8" s="4" t="s">
        <v>433</v>
      </c>
      <c r="B8" s="5" t="n">
        <v>1</v>
      </c>
    </row>
    <row r="9" spans="1:4">
      <c r="A9" s="4" t="s">
        <v>434</v>
      </c>
    </row>
    <row r="10" spans="1:4">
      <c r="A10" s="3" t="s">
        <v>427</v>
      </c>
    </row>
    <row r="11" spans="1:4">
      <c r="A11" s="4" t="s">
        <v>428</v>
      </c>
      <c r="B11" s="4" t="s">
        <v>429</v>
      </c>
      <c r="C11" s="4" t="s">
        <v>435</v>
      </c>
      <c r="D11" s="4" t="s">
        <v>436</v>
      </c>
    </row>
    <row r="12" spans="1:4">
      <c r="A12" s="4" t="s">
        <v>437</v>
      </c>
    </row>
    <row r="13" spans="1:4">
      <c r="A13" s="3" t="s">
        <v>427</v>
      </c>
    </row>
    <row r="14" spans="1:4">
      <c r="A14" s="4" t="s">
        <v>428</v>
      </c>
      <c r="C14" s="4" t="s">
        <v>438</v>
      </c>
    </row>
    <row r="15" spans="1:4">
      <c r="A15" s="4" t="s">
        <v>439</v>
      </c>
    </row>
    <row r="16" spans="1:4">
      <c r="A16" s="3" t="s">
        <v>427</v>
      </c>
    </row>
    <row r="17" spans="1:4">
      <c r="A17" s="4" t="s">
        <v>428</v>
      </c>
      <c r="C17" s="4" t="s">
        <v>440</v>
      </c>
      <c r="D17" s="4" t="s">
        <v>441</v>
      </c>
    </row>
    <row r="18" spans="1:4">
      <c r="A18" s="4" t="s">
        <v>442</v>
      </c>
    </row>
    <row r="19" spans="1:4">
      <c r="A19" s="3" t="s">
        <v>427</v>
      </c>
    </row>
    <row r="20" spans="1:4">
      <c r="A20" s="4" t="s">
        <v>428</v>
      </c>
      <c r="C20" s="4" t="s">
        <v>443</v>
      </c>
      <c r="D20" s="4" t="s">
        <v>444</v>
      </c>
    </row>
    <row r="21" spans="1:4">
      <c r="A21" s="4" t="s">
        <v>445</v>
      </c>
    </row>
    <row r="22" spans="1:4">
      <c r="A22" s="3" t="s">
        <v>427</v>
      </c>
    </row>
    <row r="23" spans="1:4">
      <c r="A23" s="4" t="s">
        <v>428</v>
      </c>
      <c r="B23" s="4" t="s">
        <v>446</v>
      </c>
      <c r="C23" s="4" t="s">
        <v>4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448</v>
      </c>
      <c r="B1" s="2" t="s">
        <v>1</v>
      </c>
    </row>
    <row r="2" spans="1:2">
      <c r="B2" s="2" t="s">
        <v>2</v>
      </c>
    </row>
    <row r="3" spans="1:2">
      <c r="A3" s="4" t="s">
        <v>420</v>
      </c>
    </row>
    <row r="4" spans="1:2">
      <c r="A4" s="3" t="s">
        <v>449</v>
      </c>
    </row>
    <row r="5" spans="1:2">
      <c r="A5" s="4" t="s">
        <v>450</v>
      </c>
      <c r="B5" s="4" t="s">
        <v>406</v>
      </c>
    </row>
    <row r="6" spans="1:2">
      <c r="A6" s="4" t="s">
        <v>423</v>
      </c>
    </row>
    <row r="7" spans="1:2">
      <c r="A7" s="3" t="s">
        <v>449</v>
      </c>
    </row>
    <row r="8" spans="1:2">
      <c r="A8" s="4" t="s">
        <v>450</v>
      </c>
      <c r="B8"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0</v>
      </c>
      <c r="D2" s="2" t="s">
        <v>79</v>
      </c>
    </row>
    <row r="3" spans="1:4">
      <c r="A3" s="3" t="s">
        <v>100</v>
      </c>
    </row>
    <row r="4" spans="1:4">
      <c r="A4" s="4" t="s">
        <v>94</v>
      </c>
      <c r="B4" s="6" t="n">
        <v>-6557</v>
      </c>
      <c r="C4" s="6" t="n">
        <v>-1523</v>
      </c>
      <c r="D4" s="6" t="n">
        <v>-19185</v>
      </c>
    </row>
    <row r="5" spans="1:4">
      <c r="A5" s="3" t="s">
        <v>101</v>
      </c>
    </row>
    <row r="6" spans="1:4">
      <c r="A6" s="4" t="s">
        <v>102</v>
      </c>
      <c r="B6" s="5" t="n">
        <v>-2042</v>
      </c>
      <c r="C6" s="5" t="n">
        <v>-397</v>
      </c>
      <c r="D6" s="5" t="n">
        <v>-1502</v>
      </c>
    </row>
    <row r="7" spans="1:4">
      <c r="A7" s="4" t="s">
        <v>103</v>
      </c>
      <c r="B7" s="5" t="n">
        <v>29</v>
      </c>
      <c r="C7" s="5" t="n">
        <v>-64</v>
      </c>
      <c r="D7" s="5" t="n">
        <v>-10</v>
      </c>
    </row>
    <row r="8" spans="1:4">
      <c r="A8" s="4" t="s">
        <v>104</v>
      </c>
      <c r="B8" s="5" t="n">
        <v>495</v>
      </c>
      <c r="C8" s="5" t="n">
        <v>0</v>
      </c>
      <c r="D8" s="5" t="n">
        <v>0</v>
      </c>
    </row>
    <row r="9" spans="1:4">
      <c r="A9" s="4" t="s">
        <v>105</v>
      </c>
      <c r="B9" s="5" t="n">
        <v>-1518</v>
      </c>
      <c r="C9" s="5" t="n">
        <v>-461</v>
      </c>
      <c r="D9" s="5" t="n">
        <v>-1512</v>
      </c>
    </row>
    <row r="10" spans="1:4">
      <c r="A10" s="4" t="s">
        <v>106</v>
      </c>
      <c r="B10" s="6" t="n">
        <v>-8075</v>
      </c>
      <c r="C10" s="6" t="n">
        <v>-1984</v>
      </c>
      <c r="D10" s="6" t="n">
        <v>-206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1116</v>
      </c>
      <c r="C4" s="6" t="n">
        <v>1592</v>
      </c>
    </row>
    <row r="5" spans="1:3">
      <c r="A5" s="4" t="s">
        <v>455</v>
      </c>
      <c r="B5" s="5" t="n">
        <v>795</v>
      </c>
      <c r="C5" s="5" t="n">
        <v>0</v>
      </c>
    </row>
    <row r="6" spans="1:3">
      <c r="A6" s="4" t="s">
        <v>456</v>
      </c>
      <c r="B6" s="5" t="n">
        <v>5254</v>
      </c>
      <c r="C6" s="5" t="n">
        <v>2536</v>
      </c>
    </row>
    <row r="7" spans="1:3">
      <c r="A7" s="4" t="s">
        <v>457</v>
      </c>
      <c r="B7" s="5" t="n">
        <v>-4193</v>
      </c>
      <c r="C7" s="5" t="n">
        <v>-3012</v>
      </c>
    </row>
    <row r="8" spans="1:3">
      <c r="A8" s="4" t="s">
        <v>458</v>
      </c>
      <c r="B8" s="6" t="n">
        <v>2972</v>
      </c>
      <c r="C8" s="6" t="n">
        <v>11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9</v>
      </c>
    </row>
    <row r="3" spans="1:4">
      <c r="A3" s="3" t="s">
        <v>460</v>
      </c>
    </row>
    <row r="4" spans="1:4">
      <c r="A4" s="4" t="s">
        <v>461</v>
      </c>
      <c r="B4" s="6" t="n">
        <v>284</v>
      </c>
      <c r="C4" s="6" t="n">
        <v>266</v>
      </c>
      <c r="D4" s="6" t="n">
        <v>265</v>
      </c>
    </row>
    <row r="5" spans="1:4">
      <c r="A5" s="4" t="s">
        <v>462</v>
      </c>
      <c r="B5" s="5" t="n">
        <v>62</v>
      </c>
      <c r="C5" s="5" t="n">
        <v>20</v>
      </c>
      <c r="D5" s="5" t="n">
        <v>5</v>
      </c>
    </row>
    <row r="6" spans="1:4">
      <c r="A6" s="4" t="s">
        <v>463</v>
      </c>
      <c r="B6" s="5" t="n">
        <v>-48</v>
      </c>
      <c r="C6" s="5" t="n">
        <v>-2</v>
      </c>
      <c r="D6" s="5" t="n">
        <v>-4</v>
      </c>
    </row>
    <row r="7" spans="1:4">
      <c r="A7" s="4" t="s">
        <v>464</v>
      </c>
      <c r="B7" s="6" t="n">
        <v>298</v>
      </c>
      <c r="C7" s="6" t="n">
        <v>284</v>
      </c>
      <c r="D7" s="6" t="n">
        <v>2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5</v>
      </c>
      <c r="B1" s="2" t="s">
        <v>388</v>
      </c>
      <c r="K1" s="2" t="s">
        <v>1</v>
      </c>
    </row>
    <row r="2" spans="1:13">
      <c r="B2" s="2" t="s">
        <v>2</v>
      </c>
      <c r="C2" s="2" t="s">
        <v>389</v>
      </c>
      <c r="D2" s="2" t="s">
        <v>390</v>
      </c>
      <c r="E2" s="2" t="s">
        <v>391</v>
      </c>
      <c r="F2" s="2" t="s">
        <v>30</v>
      </c>
      <c r="G2" s="2" t="s">
        <v>466</v>
      </c>
      <c r="H2" s="2" t="s">
        <v>467</v>
      </c>
      <c r="I2" s="2" t="s">
        <v>468</v>
      </c>
      <c r="J2" s="2" t="s">
        <v>469</v>
      </c>
      <c r="K2" s="2" t="s">
        <v>2</v>
      </c>
      <c r="L2" s="2" t="s">
        <v>30</v>
      </c>
      <c r="M2" s="2" t="s">
        <v>79</v>
      </c>
    </row>
    <row r="3" spans="1:13">
      <c r="A3" s="3" t="s">
        <v>470</v>
      </c>
    </row>
    <row r="4" spans="1:13">
      <c r="A4" s="4" t="s">
        <v>471</v>
      </c>
      <c r="B4" s="6" t="n">
        <v>12697</v>
      </c>
      <c r="C4" s="6" t="n">
        <v>85</v>
      </c>
      <c r="D4" s="6" t="n">
        <v>6910</v>
      </c>
      <c r="E4" s="6" t="n">
        <v>0</v>
      </c>
      <c r="F4" s="6" t="n">
        <v>-3</v>
      </c>
      <c r="G4" s="6" t="n">
        <v>59</v>
      </c>
      <c r="H4" s="6" t="n">
        <v>8</v>
      </c>
      <c r="I4" s="6" t="n">
        <v>503</v>
      </c>
      <c r="J4" s="6" t="n">
        <v>2000</v>
      </c>
      <c r="K4" s="6" t="n">
        <v>7288</v>
      </c>
      <c r="L4" s="6" t="n">
        <v>559</v>
      </c>
      <c r="M4" s="6" t="n">
        <v>2668</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88</v>
      </c>
      <c r="J1" s="2" t="s">
        <v>1</v>
      </c>
    </row>
    <row r="2" spans="1:12">
      <c r="B2" s="2" t="s">
        <v>2</v>
      </c>
      <c r="C2" s="2" t="s">
        <v>389</v>
      </c>
      <c r="D2" s="2" t="s">
        <v>390</v>
      </c>
      <c r="E2" s="2" t="s">
        <v>391</v>
      </c>
      <c r="F2" s="2" t="s">
        <v>30</v>
      </c>
      <c r="G2" s="2" t="s">
        <v>466</v>
      </c>
      <c r="H2" s="2" t="s">
        <v>467</v>
      </c>
      <c r="I2" s="2" t="s">
        <v>468</v>
      </c>
      <c r="J2" s="2" t="s">
        <v>2</v>
      </c>
      <c r="K2" s="2" t="s">
        <v>30</v>
      </c>
      <c r="L2" s="2" t="s">
        <v>79</v>
      </c>
    </row>
    <row r="3" spans="1:12">
      <c r="A3" s="3" t="s">
        <v>185</v>
      </c>
    </row>
    <row r="4" spans="1:12">
      <c r="A4" s="4" t="s">
        <v>473</v>
      </c>
      <c r="B4" s="6" t="n">
        <v>-15443</v>
      </c>
      <c r="C4" s="6" t="n">
        <v>-14198</v>
      </c>
      <c r="D4" s="6" t="n">
        <v>36884</v>
      </c>
      <c r="E4" s="6" t="n">
        <v>-13800</v>
      </c>
      <c r="F4" s="6" t="n">
        <v>-619</v>
      </c>
      <c r="G4" s="6" t="n">
        <v>-2525</v>
      </c>
      <c r="H4" s="6" t="n">
        <v>838</v>
      </c>
      <c r="I4" s="6" t="n">
        <v>783</v>
      </c>
      <c r="J4" s="6" t="n">
        <v>-6557</v>
      </c>
      <c r="K4" s="6" t="n">
        <v>-1523</v>
      </c>
      <c r="L4" s="6" t="n">
        <v>-19185</v>
      </c>
    </row>
    <row r="5" spans="1:12">
      <c r="A5" s="4" t="s">
        <v>474</v>
      </c>
      <c r="B5" s="5" t="n">
        <v>70807</v>
      </c>
      <c r="C5" s="5" t="n">
        <v>70502</v>
      </c>
      <c r="D5" s="5" t="n">
        <v>59572</v>
      </c>
      <c r="E5" s="5" t="n">
        <v>58431</v>
      </c>
      <c r="F5" s="5" t="n">
        <v>58128</v>
      </c>
      <c r="G5" s="5" t="n">
        <v>58209</v>
      </c>
      <c r="H5" s="5" t="n">
        <v>58109</v>
      </c>
      <c r="I5" s="5" t="n">
        <v>56594</v>
      </c>
      <c r="J5" s="5" t="n">
        <v>64941</v>
      </c>
      <c r="K5" s="5" t="n">
        <v>57850</v>
      </c>
      <c r="L5" s="5" t="n">
        <v>55908</v>
      </c>
    </row>
    <row r="6" spans="1:12">
      <c r="A6" s="4" t="s">
        <v>475</v>
      </c>
      <c r="J6" s="5" t="n">
        <v>0</v>
      </c>
      <c r="K6" s="5" t="n">
        <v>0</v>
      </c>
      <c r="L6" s="5" t="n">
        <v>0</v>
      </c>
    </row>
    <row r="7" spans="1:12">
      <c r="A7" s="4" t="s">
        <v>476</v>
      </c>
      <c r="J7" s="5" t="n">
        <v>64941</v>
      </c>
      <c r="K7" s="5" t="n">
        <v>57850</v>
      </c>
      <c r="L7" s="5" t="n">
        <v>5590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9</v>
      </c>
    </row>
    <row r="3" spans="1:4">
      <c r="A3" s="3" t="s">
        <v>478</v>
      </c>
    </row>
    <row r="4" spans="1:4">
      <c r="A4" s="4" t="s">
        <v>479</v>
      </c>
      <c r="B4" s="5" t="n">
        <v>5321</v>
      </c>
      <c r="C4" s="5" t="n">
        <v>4906</v>
      </c>
      <c r="D4" s="5" t="n">
        <v>2902</v>
      </c>
    </row>
    <row r="5" spans="1:4">
      <c r="A5" s="4" t="s">
        <v>480</v>
      </c>
    </row>
    <row r="6" spans="1:4">
      <c r="A6" s="3" t="s">
        <v>478</v>
      </c>
    </row>
    <row r="7" spans="1:4">
      <c r="A7" s="4" t="s">
        <v>479</v>
      </c>
      <c r="B7" s="5" t="n">
        <v>2198</v>
      </c>
      <c r="C7" s="5" t="n">
        <v>2320</v>
      </c>
      <c r="D7" s="5" t="n">
        <v>2874</v>
      </c>
    </row>
    <row r="8" spans="1:4">
      <c r="A8" s="4" t="s">
        <v>481</v>
      </c>
    </row>
    <row r="9" spans="1:4">
      <c r="A9" s="3" t="s">
        <v>478</v>
      </c>
    </row>
    <row r="10" spans="1:4">
      <c r="A10" s="4" t="s">
        <v>479</v>
      </c>
      <c r="B10" s="5" t="n">
        <v>3113</v>
      </c>
      <c r="C10" s="5" t="n">
        <v>2578</v>
      </c>
      <c r="D10" s="5" t="n">
        <v>0</v>
      </c>
    </row>
    <row r="11" spans="1:4">
      <c r="A11" s="4" t="s">
        <v>482</v>
      </c>
    </row>
    <row r="12" spans="1:4">
      <c r="A12" s="3" t="s">
        <v>478</v>
      </c>
    </row>
    <row r="13" spans="1:4">
      <c r="A13" s="4" t="s">
        <v>479</v>
      </c>
      <c r="B13" s="5" t="n">
        <v>10</v>
      </c>
      <c r="C13" s="5" t="n">
        <v>8</v>
      </c>
      <c r="D13" s="5" t="n">
        <v>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185</v>
      </c>
    </row>
    <row r="4" spans="1:3">
      <c r="A4" s="4" t="s">
        <v>484</v>
      </c>
      <c r="B4" s="6" t="n">
        <v>364</v>
      </c>
      <c r="C4" s="6" t="n">
        <v>428</v>
      </c>
    </row>
    <row r="5" spans="1:3">
      <c r="A5" s="4" t="s">
        <v>485</v>
      </c>
      <c r="B5" s="5" t="n">
        <v>-454</v>
      </c>
      <c r="C5" s="5" t="n">
        <v>-483</v>
      </c>
    </row>
    <row r="6" spans="1:3">
      <c r="A6" s="4" t="s">
        <v>486</v>
      </c>
      <c r="B6" s="5" t="n">
        <v>-3781</v>
      </c>
      <c r="C6" s="5" t="n">
        <v>-1739</v>
      </c>
    </row>
    <row r="7" spans="1:3">
      <c r="A7" s="4" t="s">
        <v>104</v>
      </c>
      <c r="B7" s="5" t="n">
        <v>495</v>
      </c>
      <c r="C7" s="5" t="n">
        <v>0</v>
      </c>
    </row>
    <row r="8" spans="1:3">
      <c r="A8" s="4" t="s">
        <v>64</v>
      </c>
      <c r="B8" s="6" t="n">
        <v>-3740</v>
      </c>
      <c r="C8" s="6" t="n">
        <v>-22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6" t="n">
        <v>7504000</v>
      </c>
      <c r="C4" s="6" t="n">
        <v>41380000</v>
      </c>
    </row>
    <row r="5" spans="1:3">
      <c r="A5" s="4" t="s">
        <v>490</v>
      </c>
      <c r="B5" s="5" t="n">
        <v>0</v>
      </c>
      <c r="C5" s="5" t="n">
        <v>1000</v>
      </c>
    </row>
    <row r="6" spans="1:3">
      <c r="A6" s="4" t="s">
        <v>491</v>
      </c>
      <c r="B6" s="5" t="n">
        <v>-7000</v>
      </c>
      <c r="C6" s="5" t="n">
        <v>-56000</v>
      </c>
    </row>
    <row r="7" spans="1:3">
      <c r="A7" s="4" t="s">
        <v>492</v>
      </c>
      <c r="B7" s="6" t="n">
        <v>7497000</v>
      </c>
      <c r="C7" s="5" t="n">
        <v>41325000</v>
      </c>
    </row>
    <row r="8" spans="1:3">
      <c r="A8" s="4" t="s">
        <v>493</v>
      </c>
      <c r="B8" s="4" t="s">
        <v>494</v>
      </c>
    </row>
    <row r="9" spans="1:3">
      <c r="A9" s="4" t="s">
        <v>495</v>
      </c>
      <c r="B9" s="6" t="n">
        <v>0</v>
      </c>
      <c r="C9" s="5" t="n">
        <v>0</v>
      </c>
    </row>
    <row r="10" spans="1:3">
      <c r="A10" s="3" t="s">
        <v>496</v>
      </c>
    </row>
    <row r="11" spans="1:3">
      <c r="A11" s="4" t="s">
        <v>497</v>
      </c>
      <c r="B11" s="5" t="n">
        <v>7504000</v>
      </c>
      <c r="C11" s="5" t="n">
        <v>33882000</v>
      </c>
    </row>
    <row r="12" spans="1:3">
      <c r="A12" s="4" t="s">
        <v>498</v>
      </c>
      <c r="B12" s="5" t="n">
        <v>0</v>
      </c>
      <c r="C12" s="5" t="n">
        <v>7498000</v>
      </c>
    </row>
    <row r="13" spans="1:3">
      <c r="A13" s="4" t="s">
        <v>489</v>
      </c>
      <c r="B13" s="5" t="n">
        <v>7504000</v>
      </c>
      <c r="C13" s="5" t="n">
        <v>41380000</v>
      </c>
    </row>
    <row r="14" spans="1:3">
      <c r="A14" s="3" t="s">
        <v>499</v>
      </c>
    </row>
    <row r="15" spans="1:3">
      <c r="A15" s="4" t="s">
        <v>500</v>
      </c>
      <c r="B15" s="5" t="n">
        <v>7497000</v>
      </c>
      <c r="C15" s="5" t="n">
        <v>33871000</v>
      </c>
    </row>
    <row r="16" spans="1:3">
      <c r="A16" s="4" t="s">
        <v>501</v>
      </c>
      <c r="B16" s="5" t="n">
        <v>0</v>
      </c>
      <c r="C16" s="5" t="n">
        <v>7454000</v>
      </c>
    </row>
    <row r="17" spans="1:3">
      <c r="A17" s="4" t="s">
        <v>492</v>
      </c>
      <c r="B17" s="5" t="n">
        <v>7497000</v>
      </c>
      <c r="C17" s="5" t="n">
        <v>41325000</v>
      </c>
    </row>
    <row r="18" spans="1:3">
      <c r="A18" s="4" t="s">
        <v>502</v>
      </c>
    </row>
    <row r="19" spans="1:3">
      <c r="A19" s="3" t="s">
        <v>488</v>
      </c>
    </row>
    <row r="20" spans="1:3">
      <c r="A20" s="4" t="s">
        <v>489</v>
      </c>
      <c r="B20" s="5" t="n">
        <v>7504000</v>
      </c>
      <c r="C20" s="5" t="n">
        <v>18896000</v>
      </c>
    </row>
    <row r="21" spans="1:3">
      <c r="A21" s="4" t="s">
        <v>490</v>
      </c>
      <c r="B21" s="5" t="n">
        <v>0</v>
      </c>
      <c r="C21" s="5" t="n">
        <v>1000</v>
      </c>
    </row>
    <row r="22" spans="1:3">
      <c r="A22" s="4" t="s">
        <v>491</v>
      </c>
      <c r="B22" s="5" t="n">
        <v>-7000</v>
      </c>
      <c r="C22" s="5" t="n">
        <v>-44000</v>
      </c>
    </row>
    <row r="23" spans="1:3">
      <c r="A23" s="4" t="s">
        <v>492</v>
      </c>
      <c r="B23" s="5" t="n">
        <v>7497000</v>
      </c>
      <c r="C23" s="5" t="n">
        <v>18853000</v>
      </c>
    </row>
    <row r="24" spans="1:3">
      <c r="A24" s="3" t="s">
        <v>496</v>
      </c>
    </row>
    <row r="25" spans="1:3">
      <c r="A25" s="4" t="s">
        <v>489</v>
      </c>
      <c r="B25" s="5" t="n">
        <v>7504000</v>
      </c>
      <c r="C25" s="5" t="n">
        <v>18896000</v>
      </c>
    </row>
    <row r="26" spans="1:3">
      <c r="A26" s="3" t="s">
        <v>499</v>
      </c>
    </row>
    <row r="27" spans="1:3">
      <c r="A27" s="4" t="s">
        <v>492</v>
      </c>
      <c r="B27" s="6" t="n">
        <v>7497000</v>
      </c>
      <c r="C27" s="5" t="n">
        <v>18853000</v>
      </c>
    </row>
    <row r="28" spans="1:3">
      <c r="A28" s="4" t="s">
        <v>503</v>
      </c>
    </row>
    <row r="29" spans="1:3">
      <c r="A29" s="3" t="s">
        <v>488</v>
      </c>
    </row>
    <row r="30" spans="1:3">
      <c r="A30" s="4" t="s">
        <v>489</v>
      </c>
      <c r="C30" s="5" t="n">
        <v>22484000</v>
      </c>
    </row>
    <row r="31" spans="1:3">
      <c r="A31" s="4" t="s">
        <v>490</v>
      </c>
      <c r="C31" s="5" t="n">
        <v>0</v>
      </c>
    </row>
    <row r="32" spans="1:3">
      <c r="A32" s="4" t="s">
        <v>491</v>
      </c>
      <c r="C32" s="5" t="n">
        <v>-12000</v>
      </c>
    </row>
    <row r="33" spans="1:3">
      <c r="A33" s="4" t="s">
        <v>492</v>
      </c>
      <c r="C33" s="5" t="n">
        <v>22472000</v>
      </c>
    </row>
    <row r="34" spans="1:3">
      <c r="A34" s="3" t="s">
        <v>496</v>
      </c>
    </row>
    <row r="35" spans="1:3">
      <c r="A35" s="4" t="s">
        <v>489</v>
      </c>
      <c r="C35" s="5" t="n">
        <v>22484000</v>
      </c>
    </row>
    <row r="36" spans="1:3">
      <c r="A36" s="3" t="s">
        <v>499</v>
      </c>
    </row>
    <row r="37" spans="1:3">
      <c r="A37" s="4" t="s">
        <v>492</v>
      </c>
      <c r="C37" s="6" t="n">
        <v>2247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6" t="n">
        <v>919</v>
      </c>
      <c r="C4" s="6" t="n">
        <v>903</v>
      </c>
    </row>
    <row r="5" spans="1:3">
      <c r="A5" s="4" t="s">
        <v>507</v>
      </c>
      <c r="B5" s="5" t="n">
        <v>34</v>
      </c>
      <c r="C5" s="5" t="n">
        <v>10</v>
      </c>
    </row>
    <row r="6" spans="1:3">
      <c r="A6" s="4" t="s">
        <v>508</v>
      </c>
      <c r="B6" s="5" t="n">
        <v>165</v>
      </c>
      <c r="C6" s="5" t="n">
        <v>0</v>
      </c>
    </row>
    <row r="7" spans="1:3">
      <c r="A7" s="4" t="s">
        <v>509</v>
      </c>
      <c r="B7" s="5" t="n">
        <v>11</v>
      </c>
      <c r="C7" s="5" t="n">
        <v>6</v>
      </c>
    </row>
    <row r="8" spans="1:3">
      <c r="A8" s="4" t="s">
        <v>510</v>
      </c>
      <c r="B8" s="5" t="n">
        <v>1129</v>
      </c>
      <c r="C8" s="5" t="n">
        <v>919</v>
      </c>
    </row>
    <row r="9" spans="1:3">
      <c r="A9" s="4" t="s">
        <v>511</v>
      </c>
    </row>
    <row r="10" spans="1:3">
      <c r="A10" s="3" t="s">
        <v>505</v>
      </c>
    </row>
    <row r="11" spans="1:3">
      <c r="A11" s="4" t="s">
        <v>506</v>
      </c>
      <c r="B11" s="5" t="n">
        <v>212</v>
      </c>
    </row>
    <row r="12" spans="1:3">
      <c r="A12" s="4" t="s">
        <v>510</v>
      </c>
      <c r="B12" s="5" t="n">
        <v>165</v>
      </c>
      <c r="C12" s="5" t="n">
        <v>212</v>
      </c>
    </row>
    <row r="13" spans="1:3">
      <c r="A13" s="4" t="s">
        <v>512</v>
      </c>
    </row>
    <row r="14" spans="1:3">
      <c r="A14" s="3" t="s">
        <v>505</v>
      </c>
    </row>
    <row r="15" spans="1:3">
      <c r="A15" s="4" t="s">
        <v>506</v>
      </c>
      <c r="B15" s="5" t="n">
        <v>707</v>
      </c>
    </row>
    <row r="16" spans="1:3">
      <c r="A16" s="4" t="s">
        <v>510</v>
      </c>
      <c r="B16" s="6" t="n">
        <v>964</v>
      </c>
      <c r="C16" s="6" t="n">
        <v>7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3</v>
      </c>
      <c r="B1" s="2" t="s">
        <v>2</v>
      </c>
      <c r="C1" s="2" t="s">
        <v>30</v>
      </c>
    </row>
    <row r="2" spans="1:3">
      <c r="A2" s="3" t="s">
        <v>188</v>
      </c>
    </row>
    <row r="3" spans="1:3">
      <c r="A3" s="4" t="s">
        <v>514</v>
      </c>
      <c r="B3" s="6" t="n">
        <v>27402</v>
      </c>
      <c r="C3" s="6" t="n">
        <v>12996</v>
      </c>
    </row>
    <row r="4" spans="1:3">
      <c r="A4" s="4" t="s">
        <v>515</v>
      </c>
      <c r="B4" s="5" t="n">
        <v>20390</v>
      </c>
      <c r="C4" s="5" t="n">
        <v>12492</v>
      </c>
    </row>
    <row r="5" spans="1:3">
      <c r="A5" s="4" t="s">
        <v>516</v>
      </c>
      <c r="B5" s="5" t="n">
        <v>12014</v>
      </c>
      <c r="C5" s="5" t="n">
        <v>1735</v>
      </c>
    </row>
    <row r="6" spans="1:3">
      <c r="A6" s="4" t="s">
        <v>517</v>
      </c>
      <c r="B6" s="6" t="n">
        <v>59806</v>
      </c>
      <c r="C6" s="6" t="n">
        <v>272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9</v>
      </c>
    </row>
    <row r="3" spans="1:4">
      <c r="A3" s="3" t="s">
        <v>402</v>
      </c>
    </row>
    <row r="4" spans="1:4">
      <c r="A4" s="4" t="s">
        <v>519</v>
      </c>
      <c r="B4" s="6" t="n">
        <v>278710</v>
      </c>
      <c r="C4" s="6" t="n">
        <v>251435</v>
      </c>
    </row>
    <row r="5" spans="1:4">
      <c r="A5" s="4" t="s">
        <v>520</v>
      </c>
      <c r="B5" s="5" t="n">
        <v>-241943</v>
      </c>
      <c r="C5" s="5" t="n">
        <v>-232005</v>
      </c>
    </row>
    <row r="6" spans="1:4">
      <c r="A6" s="4" t="s">
        <v>521</v>
      </c>
      <c r="B6" s="5" t="n">
        <v>36767</v>
      </c>
      <c r="C6" s="5" t="n">
        <v>19430</v>
      </c>
    </row>
    <row r="7" spans="1:4">
      <c r="A7" s="4" t="s">
        <v>522</v>
      </c>
      <c r="B7" s="5" t="n">
        <v>5896</v>
      </c>
      <c r="C7" s="5" t="n">
        <v>4423</v>
      </c>
    </row>
    <row r="8" spans="1:4">
      <c r="A8" s="4" t="s">
        <v>40</v>
      </c>
      <c r="B8" s="5" t="n">
        <v>42663</v>
      </c>
      <c r="C8" s="5" t="n">
        <v>23853</v>
      </c>
    </row>
    <row r="9" spans="1:4">
      <c r="A9" s="4" t="s">
        <v>523</v>
      </c>
      <c r="B9" s="5" t="n">
        <v>1700</v>
      </c>
      <c r="C9" s="5" t="n">
        <v>1600</v>
      </c>
    </row>
    <row r="10" spans="1:4">
      <c r="A10" s="4" t="s">
        <v>146</v>
      </c>
      <c r="B10" s="5" t="n">
        <v>12400</v>
      </c>
      <c r="C10" s="5" t="n">
        <v>8</v>
      </c>
      <c r="D10" s="6" t="n">
        <v>1028</v>
      </c>
    </row>
    <row r="11" spans="1:4">
      <c r="A11" s="4" t="s">
        <v>524</v>
      </c>
      <c r="B11" s="5" t="n">
        <v>11300</v>
      </c>
      <c r="C11" s="5" t="n">
        <v>10600</v>
      </c>
      <c r="D11" s="6" t="n">
        <v>11700</v>
      </c>
    </row>
    <row r="12" spans="1:4">
      <c r="A12" s="4" t="s">
        <v>401</v>
      </c>
    </row>
    <row r="13" spans="1:4">
      <c r="A13" s="3" t="s">
        <v>402</v>
      </c>
    </row>
    <row r="14" spans="1:4">
      <c r="A14" s="4" t="s">
        <v>519</v>
      </c>
      <c r="B14" s="5" t="n">
        <v>169056</v>
      </c>
      <c r="C14" s="5" t="n">
        <v>150983</v>
      </c>
    </row>
    <row r="15" spans="1:4">
      <c r="A15" s="4" t="s">
        <v>525</v>
      </c>
    </row>
    <row r="16" spans="1:4">
      <c r="A16" s="3" t="s">
        <v>402</v>
      </c>
    </row>
    <row r="17" spans="1:4">
      <c r="A17" s="4" t="s">
        <v>519</v>
      </c>
      <c r="B17" s="5" t="n">
        <v>30640</v>
      </c>
      <c r="C17" s="5" t="n">
        <v>27951</v>
      </c>
    </row>
    <row r="18" spans="1:4">
      <c r="A18" s="4" t="s">
        <v>526</v>
      </c>
    </row>
    <row r="19" spans="1:4">
      <c r="A19" s="3" t="s">
        <v>402</v>
      </c>
    </row>
    <row r="20" spans="1:4">
      <c r="A20" s="4" t="s">
        <v>519</v>
      </c>
      <c r="B20" s="5" t="n">
        <v>6060</v>
      </c>
      <c r="C20" s="5" t="n">
        <v>5380</v>
      </c>
    </row>
    <row r="21" spans="1:4">
      <c r="A21" s="4" t="s">
        <v>527</v>
      </c>
    </row>
    <row r="22" spans="1:4">
      <c r="A22" s="3" t="s">
        <v>402</v>
      </c>
    </row>
    <row r="23" spans="1:4">
      <c r="A23" s="4" t="s">
        <v>519</v>
      </c>
      <c r="B23" s="6" t="n">
        <v>72954</v>
      </c>
      <c r="C23" s="6" t="n">
        <v>671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07</v>
      </c>
      <c r="B1" s="2" t="s">
        <v>108</v>
      </c>
      <c r="C1" s="2" t="s">
        <v>109</v>
      </c>
      <c r="D1" s="2" t="s">
        <v>110</v>
      </c>
      <c r="E1" s="2" t="s">
        <v>111</v>
      </c>
      <c r="F1" s="2" t="s">
        <v>112</v>
      </c>
    </row>
    <row r="2" spans="1:6">
      <c r="A2" s="4" t="s">
        <v>113</v>
      </c>
      <c r="B2" s="6" t="n">
        <v>294086</v>
      </c>
      <c r="C2" s="6" t="n">
        <v>55</v>
      </c>
      <c r="D2" s="6" t="n">
        <v>695631</v>
      </c>
      <c r="E2" s="6" t="n">
        <v>-249</v>
      </c>
      <c r="F2" s="6" t="n">
        <v>-401351</v>
      </c>
    </row>
    <row r="3" spans="1:6">
      <c r="A3" s="4" t="s">
        <v>114</v>
      </c>
      <c r="C3" s="5" t="n">
        <v>54649600</v>
      </c>
    </row>
    <row r="4" spans="1:6">
      <c r="A4" s="3" t="s">
        <v>115</v>
      </c>
    </row>
    <row r="5" spans="1:6">
      <c r="A5" s="4" t="s">
        <v>116</v>
      </c>
      <c r="B5" s="5" t="n">
        <v>1</v>
      </c>
      <c r="C5" s="6" t="n">
        <v>1</v>
      </c>
    </row>
    <row r="6" spans="1:6">
      <c r="A6" s="4" t="s">
        <v>117</v>
      </c>
      <c r="C6" s="5" t="n">
        <v>1282442</v>
      </c>
    </row>
    <row r="7" spans="1:6">
      <c r="A7" s="4" t="s">
        <v>118</v>
      </c>
      <c r="B7" s="5" t="n">
        <v>2812</v>
      </c>
      <c r="C7" s="6" t="n">
        <v>1</v>
      </c>
      <c r="D7" s="5" t="n">
        <v>2811</v>
      </c>
    </row>
    <row r="8" spans="1:6">
      <c r="A8" s="4" t="s">
        <v>119</v>
      </c>
      <c r="C8" s="5" t="n">
        <v>586386</v>
      </c>
    </row>
    <row r="9" spans="1:6">
      <c r="A9" s="4" t="s">
        <v>120</v>
      </c>
      <c r="B9" s="5" t="n">
        <v>13234</v>
      </c>
      <c r="D9" s="5" t="n">
        <v>13234</v>
      </c>
    </row>
    <row r="10" spans="1:6">
      <c r="A10" s="3" t="s">
        <v>121</v>
      </c>
    </row>
    <row r="11" spans="1:6">
      <c r="A11" s="4" t="s">
        <v>122</v>
      </c>
      <c r="B11" s="5" t="n">
        <v>-10</v>
      </c>
      <c r="E11" s="5" t="n">
        <v>-10</v>
      </c>
    </row>
    <row r="12" spans="1:6">
      <c r="A12" s="4" t="s">
        <v>102</v>
      </c>
      <c r="B12" s="5" t="n">
        <v>-1502</v>
      </c>
      <c r="E12" s="5" t="n">
        <v>-1502</v>
      </c>
    </row>
    <row r="13" spans="1:6">
      <c r="A13" s="4" t="s">
        <v>123</v>
      </c>
      <c r="B13" s="5" t="n">
        <v>0</v>
      </c>
    </row>
    <row r="14" spans="1:6">
      <c r="A14" s="4" t="s">
        <v>94</v>
      </c>
      <c r="B14" s="5" t="n">
        <v>-19185</v>
      </c>
      <c r="F14" s="5" t="n">
        <v>-19185</v>
      </c>
    </row>
    <row r="15" spans="1:6">
      <c r="A15" s="4" t="s">
        <v>124</v>
      </c>
      <c r="B15" s="5" t="n">
        <v>289436</v>
      </c>
      <c r="C15" s="6" t="n">
        <v>57</v>
      </c>
      <c r="D15" s="5" t="n">
        <v>711676</v>
      </c>
      <c r="E15" s="5" t="n">
        <v>-1761</v>
      </c>
      <c r="F15" s="5" t="n">
        <v>-420536</v>
      </c>
    </row>
    <row r="16" spans="1:6">
      <c r="A16" s="4" t="s">
        <v>125</v>
      </c>
      <c r="C16" s="5" t="n">
        <v>56518428</v>
      </c>
    </row>
    <row r="17" spans="1:6">
      <c r="A17" s="3" t="s">
        <v>115</v>
      </c>
    </row>
    <row r="18" spans="1:6">
      <c r="A18" s="4" t="s">
        <v>126</v>
      </c>
      <c r="B18" s="5" t="n">
        <v>209</v>
      </c>
      <c r="D18" s="5" t="n">
        <v>209</v>
      </c>
    </row>
    <row r="19" spans="1:6">
      <c r="A19" s="4" t="s">
        <v>127</v>
      </c>
      <c r="C19" s="5" t="n">
        <v>24607</v>
      </c>
    </row>
    <row r="20" spans="1:6">
      <c r="A20" s="4" t="s">
        <v>116</v>
      </c>
      <c r="B20" s="5" t="n">
        <v>2</v>
      </c>
      <c r="C20" s="6" t="n">
        <v>2</v>
      </c>
    </row>
    <row r="21" spans="1:6">
      <c r="A21" s="4" t="s">
        <v>117</v>
      </c>
      <c r="C21" s="5" t="n">
        <v>1993603</v>
      </c>
    </row>
    <row r="22" spans="1:6">
      <c r="A22" s="4" t="s">
        <v>118</v>
      </c>
      <c r="B22" s="5" t="n">
        <v>3206</v>
      </c>
      <c r="D22" s="5" t="n">
        <v>3206</v>
      </c>
    </row>
    <row r="23" spans="1:6">
      <c r="A23" s="4" t="s">
        <v>119</v>
      </c>
      <c r="C23" s="5" t="n">
        <v>565493</v>
      </c>
    </row>
    <row r="24" spans="1:6">
      <c r="A24" s="4" t="s">
        <v>128</v>
      </c>
      <c r="B24" s="5" t="n">
        <v>-8211</v>
      </c>
      <c r="C24" s="6" t="n">
        <v>-1</v>
      </c>
      <c r="D24" s="5" t="n">
        <v>-8210</v>
      </c>
    </row>
    <row r="25" spans="1:6">
      <c r="A25" s="4" t="s">
        <v>129</v>
      </c>
      <c r="C25" s="5" t="n">
        <v>-1013162</v>
      </c>
    </row>
    <row r="26" spans="1:6">
      <c r="A26" s="4" t="s">
        <v>120</v>
      </c>
      <c r="B26" s="5" t="n">
        <v>12023</v>
      </c>
      <c r="D26" s="5" t="n">
        <v>12023</v>
      </c>
    </row>
    <row r="27" spans="1:6">
      <c r="A27" s="3" t="s">
        <v>121</v>
      </c>
    </row>
    <row r="28" spans="1:6">
      <c r="A28" s="4" t="s">
        <v>122</v>
      </c>
      <c r="B28" s="5" t="n">
        <v>-64</v>
      </c>
      <c r="E28" s="5" t="n">
        <v>-64</v>
      </c>
    </row>
    <row r="29" spans="1:6">
      <c r="A29" s="4" t="s">
        <v>102</v>
      </c>
      <c r="B29" s="5" t="n">
        <v>-397</v>
      </c>
      <c r="E29" s="5" t="n">
        <v>-397</v>
      </c>
    </row>
    <row r="30" spans="1:6">
      <c r="A30" s="4" t="s">
        <v>123</v>
      </c>
      <c r="B30" s="5" t="n">
        <v>0</v>
      </c>
    </row>
    <row r="31" spans="1:6">
      <c r="A31" s="4" t="s">
        <v>94</v>
      </c>
      <c r="B31" s="5" t="n">
        <v>-1523</v>
      </c>
      <c r="F31" s="5" t="n">
        <v>-1523</v>
      </c>
    </row>
    <row r="32" spans="1:6">
      <c r="A32" s="4" t="s">
        <v>130</v>
      </c>
      <c r="B32" s="6" t="n">
        <v>294681</v>
      </c>
      <c r="C32" s="6" t="n">
        <v>58</v>
      </c>
      <c r="D32" s="5" t="n">
        <v>718904</v>
      </c>
      <c r="E32" s="5" t="n">
        <v>-2222</v>
      </c>
      <c r="F32" s="5" t="n">
        <v>-422059</v>
      </c>
    </row>
    <row r="33" spans="1:6">
      <c r="A33" s="4" t="s">
        <v>131</v>
      </c>
      <c r="B33" s="5" t="n">
        <v>58088969</v>
      </c>
      <c r="C33" s="5" t="n">
        <v>58088969</v>
      </c>
    </row>
    <row r="34" spans="1:6">
      <c r="A34" s="3" t="s">
        <v>115</v>
      </c>
    </row>
    <row r="35" spans="1:6">
      <c r="A35" s="4" t="s">
        <v>126</v>
      </c>
      <c r="B35" s="6" t="n">
        <v>2003</v>
      </c>
      <c r="D35" s="5" t="n">
        <v>2003</v>
      </c>
    </row>
    <row r="36" spans="1:6">
      <c r="A36" s="4" t="s">
        <v>127</v>
      </c>
      <c r="C36" s="5" t="n">
        <v>232190</v>
      </c>
    </row>
    <row r="37" spans="1:6">
      <c r="A37" s="4" t="s">
        <v>116</v>
      </c>
      <c r="B37" s="5" t="n">
        <v>2</v>
      </c>
      <c r="C37" s="6" t="n">
        <v>2</v>
      </c>
    </row>
    <row r="38" spans="1:6">
      <c r="A38" s="4" t="s">
        <v>117</v>
      </c>
      <c r="C38" s="5" t="n">
        <v>1579218</v>
      </c>
    </row>
    <row r="39" spans="1:6">
      <c r="A39" s="4" t="s">
        <v>118</v>
      </c>
      <c r="B39" s="5" t="n">
        <v>3741</v>
      </c>
      <c r="C39" s="6" t="n">
        <v>1</v>
      </c>
      <c r="D39" s="5" t="n">
        <v>3740</v>
      </c>
    </row>
    <row r="40" spans="1:6">
      <c r="A40" s="4" t="s">
        <v>119</v>
      </c>
      <c r="C40" s="5" t="n">
        <v>557281</v>
      </c>
    </row>
    <row r="41" spans="1:6">
      <c r="A41" s="4" t="s">
        <v>128</v>
      </c>
      <c r="B41" s="5" t="n">
        <v>97079</v>
      </c>
      <c r="C41" s="6" t="n">
        <v>10</v>
      </c>
      <c r="D41" s="5" t="n">
        <v>97069</v>
      </c>
    </row>
    <row r="42" spans="1:6">
      <c r="A42" s="4" t="s">
        <v>129</v>
      </c>
      <c r="C42" s="5" t="n">
        <v>10450189</v>
      </c>
    </row>
    <row r="43" spans="1:6">
      <c r="A43" s="4" t="s">
        <v>120</v>
      </c>
      <c r="B43" s="5" t="n">
        <v>11625</v>
      </c>
      <c r="D43" s="5" t="n">
        <v>11625</v>
      </c>
    </row>
    <row r="44" spans="1:6">
      <c r="A44" s="3" t="s">
        <v>121</v>
      </c>
    </row>
    <row r="45" spans="1:6">
      <c r="A45" s="4" t="s">
        <v>122</v>
      </c>
      <c r="B45" s="5" t="n">
        <v>29</v>
      </c>
      <c r="E45" s="5" t="n">
        <v>29</v>
      </c>
    </row>
    <row r="46" spans="1:6">
      <c r="A46" s="4" t="s">
        <v>102</v>
      </c>
      <c r="B46" s="5" t="n">
        <v>-2042</v>
      </c>
      <c r="E46" s="5" t="n">
        <v>-2042</v>
      </c>
    </row>
    <row r="47" spans="1:6">
      <c r="A47" s="4" t="s">
        <v>123</v>
      </c>
      <c r="B47" s="5" t="n">
        <v>495</v>
      </c>
      <c r="E47" s="5" t="n">
        <v>495</v>
      </c>
    </row>
    <row r="48" spans="1:6">
      <c r="A48" s="4" t="s">
        <v>94</v>
      </c>
      <c r="B48" s="5" t="n">
        <v>-6557</v>
      </c>
      <c r="F48" s="5" t="n">
        <v>-6557</v>
      </c>
    </row>
    <row r="49" spans="1:6">
      <c r="A49" s="4" t="s">
        <v>132</v>
      </c>
      <c r="B49" s="6" t="n">
        <v>401056</v>
      </c>
      <c r="C49" s="6" t="n">
        <v>71</v>
      </c>
      <c r="D49" s="6" t="n">
        <v>833341</v>
      </c>
      <c r="E49" s="6" t="n">
        <v>-3740</v>
      </c>
      <c r="F49" s="6" t="n">
        <v>-428616</v>
      </c>
    </row>
    <row r="50" spans="1:6">
      <c r="A50" s="4" t="s">
        <v>133</v>
      </c>
      <c r="B50" s="5" t="n">
        <v>70907847</v>
      </c>
      <c r="C50" s="5" t="n">
        <v>709078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6" t="n">
        <v>16516</v>
      </c>
      <c r="C3" s="6" t="n">
        <v>12286</v>
      </c>
    </row>
    <row r="4" spans="1:3">
      <c r="A4" s="4" t="s">
        <v>531</v>
      </c>
      <c r="B4" s="5" t="n">
        <v>3634</v>
      </c>
      <c r="C4" s="5" t="n">
        <v>2189</v>
      </c>
    </row>
    <row r="5" spans="1:3">
      <c r="A5" s="4" t="s">
        <v>532</v>
      </c>
      <c r="B5" s="5" t="n">
        <v>792</v>
      </c>
      <c r="C5" s="5" t="n">
        <v>366</v>
      </c>
    </row>
    <row r="6" spans="1:3">
      <c r="A6" s="4" t="s">
        <v>533</v>
      </c>
      <c r="B6" s="5" t="n">
        <v>2972</v>
      </c>
      <c r="C6" s="5" t="n">
        <v>1116</v>
      </c>
    </row>
    <row r="7" spans="1:3">
      <c r="A7" s="4" t="s">
        <v>534</v>
      </c>
      <c r="B7" s="5" t="n">
        <v>160</v>
      </c>
      <c r="C7" s="5" t="n">
        <v>325</v>
      </c>
    </row>
    <row r="8" spans="1:3">
      <c r="A8" s="4" t="s">
        <v>535</v>
      </c>
      <c r="B8" s="5" t="n">
        <v>434</v>
      </c>
      <c r="C8" s="5" t="n">
        <v>2</v>
      </c>
    </row>
    <row r="9" spans="1:3">
      <c r="A9" s="4" t="s">
        <v>536</v>
      </c>
      <c r="B9" s="5" t="n">
        <v>5676</v>
      </c>
      <c r="C9" s="5" t="n">
        <v>5223</v>
      </c>
    </row>
    <row r="10" spans="1:3">
      <c r="A10" s="4" t="s">
        <v>108</v>
      </c>
      <c r="B10" s="6" t="n">
        <v>30184</v>
      </c>
      <c r="C10" s="6" t="n">
        <v>21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537</v>
      </c>
      <c r="B1" s="2" t="s">
        <v>538</v>
      </c>
      <c r="C1" s="2" t="s">
        <v>539</v>
      </c>
      <c r="D1" s="2" t="s">
        <v>539</v>
      </c>
      <c r="E1" s="2" t="s">
        <v>540</v>
      </c>
      <c r="F1" s="2" t="s">
        <v>541</v>
      </c>
    </row>
    <row r="2" spans="1:6">
      <c r="A2" s="3" t="s">
        <v>542</v>
      </c>
    </row>
    <row r="3" spans="1:6">
      <c r="A3" s="4" t="s">
        <v>176</v>
      </c>
      <c r="D3" s="6" t="n">
        <v>97080000</v>
      </c>
      <c r="E3" s="6" t="n">
        <v>0</v>
      </c>
      <c r="F3" s="6" t="n">
        <v>0</v>
      </c>
    </row>
    <row r="4" spans="1:6">
      <c r="A4" s="4" t="s">
        <v>146</v>
      </c>
      <c r="D4" s="5" t="n">
        <v>12400000</v>
      </c>
      <c r="E4" s="5" t="n">
        <v>8000</v>
      </c>
      <c r="F4" s="6" t="n">
        <v>1028000</v>
      </c>
    </row>
    <row r="5" spans="1:6">
      <c r="A5" s="4" t="s">
        <v>543</v>
      </c>
    </row>
    <row r="6" spans="1:6">
      <c r="A6" s="3" t="s">
        <v>542</v>
      </c>
    </row>
    <row r="7" spans="1:6">
      <c r="A7" s="4" t="s">
        <v>544</v>
      </c>
      <c r="E7" s="5" t="n">
        <v>44000000</v>
      </c>
    </row>
    <row r="8" spans="1:6">
      <c r="A8" s="4" t="s">
        <v>545</v>
      </c>
    </row>
    <row r="9" spans="1:6">
      <c r="A9" s="3" t="s">
        <v>542</v>
      </c>
    </row>
    <row r="10" spans="1:6">
      <c r="A10" s="4" t="s">
        <v>544</v>
      </c>
      <c r="E10" s="5" t="n">
        <v>-14400000</v>
      </c>
    </row>
    <row r="11" spans="1:6">
      <c r="A11" s="4" t="s">
        <v>196</v>
      </c>
    </row>
    <row r="12" spans="1:6">
      <c r="A12" s="3" t="s">
        <v>542</v>
      </c>
    </row>
    <row r="13" spans="1:6">
      <c r="A13" s="4" t="s">
        <v>544</v>
      </c>
      <c r="E13" s="5" t="n">
        <v>-7300000</v>
      </c>
    </row>
    <row r="14" spans="1:6">
      <c r="A14" s="4" t="s">
        <v>546</v>
      </c>
    </row>
    <row r="15" spans="1:6">
      <c r="A15" s="3" t="s">
        <v>542</v>
      </c>
    </row>
    <row r="16" spans="1:6">
      <c r="A16" s="4" t="s">
        <v>547</v>
      </c>
      <c r="B16" s="6" t="n">
        <v>16</v>
      </c>
    </row>
    <row r="17" spans="1:6">
      <c r="A17" s="4" t="s">
        <v>548</v>
      </c>
      <c r="B17" s="10" t="n">
        <v>0.6534</v>
      </c>
    </row>
    <row r="18" spans="1:6">
      <c r="A18" s="4" t="s">
        <v>549</v>
      </c>
      <c r="B18" s="6" t="n">
        <v>325100000</v>
      </c>
    </row>
    <row r="19" spans="1:6">
      <c r="A19" s="4" t="s">
        <v>550</v>
      </c>
      <c r="B19" s="6" t="n">
        <v>40700000</v>
      </c>
      <c r="C19" s="6" t="n">
        <v>40681000</v>
      </c>
      <c r="D19" s="5" t="n">
        <v>40681000</v>
      </c>
    </row>
    <row r="20" spans="1:6">
      <c r="A20" s="4" t="s">
        <v>551</v>
      </c>
      <c r="B20" s="5" t="n">
        <v>10450189</v>
      </c>
    </row>
    <row r="21" spans="1:6">
      <c r="A21" s="4" t="s">
        <v>552</v>
      </c>
      <c r="B21" s="6" t="n">
        <v>93200000</v>
      </c>
    </row>
    <row r="22" spans="1:6">
      <c r="A22" s="4" t="s">
        <v>553</v>
      </c>
      <c r="D22" s="5" t="n">
        <v>6500000</v>
      </c>
    </row>
    <row r="23" spans="1:6">
      <c r="A23" s="4" t="s">
        <v>554</v>
      </c>
      <c r="D23" s="5" t="n">
        <v>-100000</v>
      </c>
    </row>
    <row r="24" spans="1:6">
      <c r="A24" s="4" t="s">
        <v>555</v>
      </c>
      <c r="D24" s="5" t="n">
        <v>500000</v>
      </c>
    </row>
    <row r="25" spans="1:6">
      <c r="A25" s="4" t="s">
        <v>556</v>
      </c>
      <c r="D25" s="5" t="n">
        <v>400000</v>
      </c>
    </row>
    <row r="26" spans="1:6">
      <c r="A26" s="4" t="s">
        <v>146</v>
      </c>
      <c r="C26" s="6" t="n">
        <v>12400000</v>
      </c>
    </row>
    <row r="27" spans="1:6">
      <c r="A27" s="4" t="s">
        <v>544</v>
      </c>
      <c r="D27" s="6" t="n">
        <v>-20641000</v>
      </c>
      <c r="E27" s="6" t="n">
        <v>-15469000</v>
      </c>
    </row>
    <row r="28" spans="1:6">
      <c r="A28" s="4" t="s">
        <v>557</v>
      </c>
    </row>
    <row r="29" spans="1:6">
      <c r="A29" s="3" t="s">
        <v>542</v>
      </c>
    </row>
    <row r="30" spans="1:6">
      <c r="A30" s="4" t="s">
        <v>558</v>
      </c>
      <c r="B30" s="5" t="n">
        <v>12400000</v>
      </c>
    </row>
    <row r="31" spans="1:6">
      <c r="A31" s="4" t="s">
        <v>559</v>
      </c>
    </row>
    <row r="32" spans="1:6">
      <c r="A32" s="3" t="s">
        <v>542</v>
      </c>
    </row>
    <row r="33" spans="1:6">
      <c r="A33" s="4" t="s">
        <v>560</v>
      </c>
      <c r="B33" s="5" t="n">
        <v>91100000</v>
      </c>
    </row>
    <row r="34" spans="1:6">
      <c r="A34" s="4" t="s">
        <v>561</v>
      </c>
    </row>
    <row r="35" spans="1:6">
      <c r="A35" s="3" t="s">
        <v>542</v>
      </c>
    </row>
    <row r="36" spans="1:6">
      <c r="A36" s="4" t="s">
        <v>560</v>
      </c>
      <c r="B36" s="5" t="n">
        <v>23053000</v>
      </c>
    </row>
    <row r="37" spans="1:6">
      <c r="A37" s="4" t="s">
        <v>562</v>
      </c>
    </row>
    <row r="38" spans="1:6">
      <c r="A38" s="3" t="s">
        <v>542</v>
      </c>
    </row>
    <row r="39" spans="1:6">
      <c r="A39" s="4" t="s">
        <v>560</v>
      </c>
      <c r="B39" s="5" t="n">
        <v>7600000</v>
      </c>
    </row>
    <row r="40" spans="1:6">
      <c r="A40" s="4" t="s">
        <v>563</v>
      </c>
    </row>
    <row r="41" spans="1:6">
      <c r="A41" s="3" t="s">
        <v>542</v>
      </c>
    </row>
    <row r="42" spans="1:6">
      <c r="A42" s="4" t="s">
        <v>564</v>
      </c>
      <c r="B42" s="5" t="n">
        <v>150000000</v>
      </c>
    </row>
    <row r="43" spans="1:6">
      <c r="A43" s="4" t="s">
        <v>565</v>
      </c>
    </row>
    <row r="44" spans="1:6">
      <c r="A44" s="3" t="s">
        <v>542</v>
      </c>
    </row>
    <row r="45" spans="1:6">
      <c r="A45" s="4" t="s">
        <v>176</v>
      </c>
      <c r="B45" s="6" t="n">
        <v>3900000</v>
      </c>
    </row>
    <row r="46" spans="1:6">
      <c r="A46" s="4" t="s">
        <v>566</v>
      </c>
    </row>
    <row r="47" spans="1:6">
      <c r="A47" s="3" t="s">
        <v>542</v>
      </c>
    </row>
    <row r="48" spans="1:6">
      <c r="A48" s="4" t="s">
        <v>567</v>
      </c>
      <c r="B48" s="8" t="n">
        <v>8.92</v>
      </c>
    </row>
    <row r="49" spans="1:6">
      <c r="A49" s="4" t="s">
        <v>568</v>
      </c>
    </row>
    <row r="50" spans="1:6">
      <c r="A50" s="3" t="s">
        <v>542</v>
      </c>
    </row>
    <row r="51" spans="1:6">
      <c r="A51" s="4" t="s">
        <v>569</v>
      </c>
      <c r="B51" s="6" t="n">
        <v>255900000</v>
      </c>
    </row>
    <row r="52" spans="1:6">
      <c r="A52" s="4" t="s">
        <v>570</v>
      </c>
    </row>
    <row r="53" spans="1:6">
      <c r="A53" s="3" t="s">
        <v>542</v>
      </c>
    </row>
    <row r="54" spans="1:6">
      <c r="A54" s="4" t="s">
        <v>569</v>
      </c>
      <c r="B54" s="6" t="n">
        <v>12800000</v>
      </c>
    </row>
    <row r="55" spans="1:6">
      <c r="A55" s="4" t="s">
        <v>571</v>
      </c>
    </row>
    <row r="56" spans="1:6">
      <c r="A56" s="3" t="s">
        <v>542</v>
      </c>
    </row>
    <row r="57" spans="1:6">
      <c r="A57" s="4" t="s">
        <v>572</v>
      </c>
      <c r="B57" s="8" t="n">
        <v>21.47</v>
      </c>
    </row>
    <row r="58" spans="1:6">
      <c r="A58" s="4" t="s">
        <v>573</v>
      </c>
      <c r="B58" s="5" t="n">
        <v>777444</v>
      </c>
    </row>
    <row r="59" spans="1:6">
      <c r="A59" s="4" t="s">
        <v>574</v>
      </c>
    </row>
    <row r="60" spans="1:6">
      <c r="A60" s="3" t="s">
        <v>542</v>
      </c>
    </row>
    <row r="61" spans="1:6">
      <c r="A61" s="4" t="s">
        <v>572</v>
      </c>
      <c r="B61" s="8" t="n">
        <v>21.47</v>
      </c>
    </row>
    <row r="62" spans="1:6">
      <c r="A62" s="4" t="s">
        <v>575</v>
      </c>
      <c r="B62" s="5" t="n">
        <v>1522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4</v>
      </c>
      <c r="D1" s="2" t="s">
        <v>30</v>
      </c>
      <c r="E1" s="2" t="s">
        <v>79</v>
      </c>
    </row>
    <row r="2" spans="1:5">
      <c r="A2" s="3" t="s">
        <v>542</v>
      </c>
    </row>
    <row r="3" spans="1:5">
      <c r="A3" s="4" t="s">
        <v>41</v>
      </c>
      <c r="B3" s="6" t="n">
        <v>188010</v>
      </c>
      <c r="D3" s="6" t="n">
        <v>30731</v>
      </c>
      <c r="E3" s="6" t="n">
        <v>30731</v>
      </c>
    </row>
    <row r="4" spans="1:5">
      <c r="A4" s="4" t="s">
        <v>546</v>
      </c>
    </row>
    <row r="5" spans="1:5">
      <c r="A5" s="3" t="s">
        <v>542</v>
      </c>
    </row>
    <row r="6" spans="1:5">
      <c r="A6" s="4" t="s">
        <v>32</v>
      </c>
      <c r="B6" s="5" t="n">
        <v>40681</v>
      </c>
      <c r="C6" s="6" t="n">
        <v>40700</v>
      </c>
    </row>
    <row r="7" spans="1:5">
      <c r="A7" s="4" t="s">
        <v>151</v>
      </c>
      <c r="B7" s="5" t="n">
        <v>27112</v>
      </c>
    </row>
    <row r="8" spans="1:5">
      <c r="A8" s="4" t="s">
        <v>577</v>
      </c>
      <c r="B8" s="5" t="n">
        <v>38315</v>
      </c>
    </row>
    <row r="9" spans="1:5">
      <c r="A9" s="4" t="s">
        <v>38</v>
      </c>
      <c r="B9" s="5" t="n">
        <v>6249</v>
      </c>
    </row>
    <row r="10" spans="1:5">
      <c r="A10" s="4" t="s">
        <v>578</v>
      </c>
      <c r="B10" s="5" t="n">
        <v>19875</v>
      </c>
    </row>
    <row r="11" spans="1:5">
      <c r="A11" s="4" t="s">
        <v>579</v>
      </c>
      <c r="B11" s="5" t="n">
        <v>818</v>
      </c>
    </row>
    <row r="12" spans="1:5">
      <c r="A12" s="4" t="s">
        <v>51</v>
      </c>
      <c r="B12" s="5" t="n">
        <v>-1829</v>
      </c>
    </row>
    <row r="13" spans="1:5">
      <c r="A13" s="4" t="s">
        <v>580</v>
      </c>
      <c r="B13" s="5" t="n">
        <v>-23370</v>
      </c>
    </row>
    <row r="14" spans="1:5">
      <c r="A14" s="4" t="s">
        <v>55</v>
      </c>
      <c r="B14" s="5" t="n">
        <v>-48993</v>
      </c>
    </row>
    <row r="15" spans="1:5">
      <c r="A15" s="4" t="s">
        <v>581</v>
      </c>
      <c r="B15" s="5" t="n">
        <v>-960</v>
      </c>
    </row>
    <row r="16" spans="1:5">
      <c r="A16" s="4" t="s">
        <v>582</v>
      </c>
      <c r="B16" s="5" t="n">
        <v>57898</v>
      </c>
    </row>
    <row r="17" spans="1:5">
      <c r="A17" s="4" t="s">
        <v>583</v>
      </c>
      <c r="B17" s="5" t="n">
        <v>149753</v>
      </c>
      <c r="C17" s="6" t="n">
        <v>149753</v>
      </c>
    </row>
    <row r="18" spans="1:5">
      <c r="A18" s="4" t="s">
        <v>41</v>
      </c>
      <c r="B18" s="5" t="n">
        <v>158141</v>
      </c>
    </row>
    <row r="19" spans="1:5">
      <c r="A19" s="4" t="s">
        <v>584</v>
      </c>
      <c r="B19" s="6" t="n">
        <v>3657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585</v>
      </c>
      <c r="B1" s="2" t="s">
        <v>4</v>
      </c>
      <c r="C1" s="2" t="s">
        <v>2</v>
      </c>
    </row>
    <row r="2" spans="1:3">
      <c r="A2" s="4" t="s">
        <v>546</v>
      </c>
    </row>
    <row r="3" spans="1:3">
      <c r="A3" s="3" t="s">
        <v>542</v>
      </c>
    </row>
    <row r="4" spans="1:3">
      <c r="A4" s="4" t="s">
        <v>586</v>
      </c>
      <c r="B4" s="6" t="n">
        <v>149753</v>
      </c>
      <c r="C4" s="6" t="n">
        <v>149753</v>
      </c>
    </row>
    <row r="5" spans="1:3">
      <c r="A5" s="4" t="s">
        <v>587</v>
      </c>
    </row>
    <row r="6" spans="1:3">
      <c r="A6" s="3" t="s">
        <v>542</v>
      </c>
    </row>
    <row r="7" spans="1:3">
      <c r="A7" s="4" t="s">
        <v>558</v>
      </c>
      <c r="B7" s="5" t="n">
        <v>12400</v>
      </c>
    </row>
    <row r="8" spans="1:3">
      <c r="A8" s="4" t="s">
        <v>588</v>
      </c>
    </row>
    <row r="9" spans="1:3">
      <c r="A9" s="3" t="s">
        <v>542</v>
      </c>
    </row>
    <row r="10" spans="1:3">
      <c r="A10" s="4" t="s">
        <v>560</v>
      </c>
      <c r="B10" s="6" t="n">
        <v>91100</v>
      </c>
    </row>
    <row r="11" spans="1:3">
      <c r="A11" s="4" t="s">
        <v>422</v>
      </c>
      <c r="B11" s="4" t="s">
        <v>589</v>
      </c>
    </row>
    <row r="12" spans="1:3">
      <c r="A12" s="4" t="s">
        <v>590</v>
      </c>
    </row>
    <row r="13" spans="1:3">
      <c r="A13" s="3" t="s">
        <v>542</v>
      </c>
    </row>
    <row r="14" spans="1:3">
      <c r="A14" s="4" t="s">
        <v>422</v>
      </c>
      <c r="C14" s="4" t="s">
        <v>591</v>
      </c>
    </row>
    <row r="15" spans="1:3">
      <c r="A15" s="4" t="s">
        <v>592</v>
      </c>
    </row>
    <row r="16" spans="1:3">
      <c r="A16" s="3" t="s">
        <v>542</v>
      </c>
    </row>
    <row r="17" spans="1:3">
      <c r="A17" s="4" t="s">
        <v>560</v>
      </c>
      <c r="B17" s="6" t="n">
        <v>23053</v>
      </c>
    </row>
    <row r="18" spans="1:3">
      <c r="A18" s="4" t="s">
        <v>422</v>
      </c>
      <c r="B18" s="4" t="s">
        <v>593</v>
      </c>
    </row>
    <row r="19" spans="1:3">
      <c r="A19" s="4" t="s">
        <v>594</v>
      </c>
    </row>
    <row r="20" spans="1:3">
      <c r="A20" s="3" t="s">
        <v>542</v>
      </c>
    </row>
    <row r="21" spans="1:3">
      <c r="A21" s="4" t="s">
        <v>422</v>
      </c>
      <c r="C21" s="4" t="s">
        <v>595</v>
      </c>
    </row>
    <row r="22" spans="1:3">
      <c r="A22" s="4" t="s">
        <v>596</v>
      </c>
    </row>
    <row r="23" spans="1:3">
      <c r="A23" s="3" t="s">
        <v>542</v>
      </c>
    </row>
    <row r="24" spans="1:3">
      <c r="A24" s="4" t="s">
        <v>560</v>
      </c>
      <c r="B24" s="6" t="n">
        <v>15600</v>
      </c>
    </row>
    <row r="25" spans="1:3">
      <c r="A25" s="4" t="s">
        <v>422</v>
      </c>
      <c r="B25" s="4" t="s">
        <v>597</v>
      </c>
    </row>
    <row r="26" spans="1:3">
      <c r="A26" s="4" t="s">
        <v>598</v>
      </c>
    </row>
    <row r="27" spans="1:3">
      <c r="A27" s="3" t="s">
        <v>542</v>
      </c>
    </row>
    <row r="28" spans="1:3">
      <c r="A28" s="4" t="s">
        <v>422</v>
      </c>
      <c r="C28" s="4" t="s">
        <v>599</v>
      </c>
    </row>
    <row r="29" spans="1:3">
      <c r="A29" s="4" t="s">
        <v>600</v>
      </c>
    </row>
    <row r="30" spans="1:3">
      <c r="A30" s="3" t="s">
        <v>542</v>
      </c>
    </row>
    <row r="31" spans="1:3">
      <c r="A31" s="4" t="s">
        <v>560</v>
      </c>
      <c r="B31" s="6" t="n">
        <v>7600</v>
      </c>
    </row>
    <row r="32" spans="1:3">
      <c r="A32" s="4" t="s">
        <v>422</v>
      </c>
      <c r="B32" s="4" t="s">
        <v>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542</v>
      </c>
    </row>
    <row r="4" spans="1:3">
      <c r="A4" s="4" t="s">
        <v>81</v>
      </c>
      <c r="B4" s="6" t="n">
        <v>455713</v>
      </c>
      <c r="C4" s="6" t="n">
        <v>426336</v>
      </c>
    </row>
    <row r="5" spans="1:3">
      <c r="A5" s="4" t="s">
        <v>94</v>
      </c>
      <c r="B5" s="6" t="n">
        <v>-20641</v>
      </c>
      <c r="C5" s="6" t="n">
        <v>-15469</v>
      </c>
    </row>
    <row r="6" spans="1:3">
      <c r="A6" s="4" t="s">
        <v>603</v>
      </c>
      <c r="B6" s="8" t="n">
        <v>-0.27</v>
      </c>
      <c r="C6" s="8" t="n">
        <v>-0.23</v>
      </c>
    </row>
    <row r="7" spans="1:3">
      <c r="A7" s="4" t="s">
        <v>604</v>
      </c>
      <c r="B7" s="8" t="n">
        <v>-0.27</v>
      </c>
      <c r="C7" s="8" t="n">
        <v>-0.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605</v>
      </c>
      <c r="B1" s="2" t="s">
        <v>539</v>
      </c>
    </row>
    <row r="2" spans="1:2">
      <c r="A2" s="3" t="s">
        <v>194</v>
      </c>
    </row>
    <row r="3" spans="1:2">
      <c r="A3" s="4" t="s">
        <v>606</v>
      </c>
      <c r="B3" s="6" t="n">
        <v>139375</v>
      </c>
    </row>
    <row r="4" spans="1:2">
      <c r="A4" s="4" t="s">
        <v>607</v>
      </c>
      <c r="B4" s="5" t="n">
        <v>-1199</v>
      </c>
    </row>
    <row r="5" spans="1:2">
      <c r="A5" s="4" t="s">
        <v>108</v>
      </c>
      <c r="B5" s="6" t="n">
        <v>138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21"/>
  </cols>
  <sheetData>
    <row r="1" spans="1:3">
      <c r="A1" s="1" t="s">
        <v>608</v>
      </c>
      <c r="B1" s="2" t="s">
        <v>609</v>
      </c>
      <c r="C1" s="2" t="s">
        <v>610</v>
      </c>
    </row>
    <row r="2" spans="1:3">
      <c r="A2" s="3" t="s">
        <v>611</v>
      </c>
    </row>
    <row r="3" spans="1:3">
      <c r="A3" s="4" t="s">
        <v>612</v>
      </c>
      <c r="B3" s="11" t="n">
        <v>2.75</v>
      </c>
    </row>
    <row r="4" spans="1:3">
      <c r="A4" s="4" t="s">
        <v>613</v>
      </c>
      <c r="B4" s="11" t="n">
        <v>2.5</v>
      </c>
    </row>
    <row r="5" spans="1:3">
      <c r="A5" s="4" t="s">
        <v>614</v>
      </c>
      <c r="B5" s="11" t="n">
        <v>1.5</v>
      </c>
    </row>
    <row r="6" spans="1:3">
      <c r="A6" s="4" t="s">
        <v>615</v>
      </c>
      <c r="B6" s="11" t="n">
        <v>1.3</v>
      </c>
    </row>
    <row r="7" spans="1:3">
      <c r="A7" s="4" t="s">
        <v>616</v>
      </c>
      <c r="B7" s="11" t="n">
        <v>1.2</v>
      </c>
    </row>
    <row r="8" spans="1:3">
      <c r="A8" s="4" t="s">
        <v>617</v>
      </c>
    </row>
    <row r="9" spans="1:3">
      <c r="A9" s="3" t="s">
        <v>611</v>
      </c>
    </row>
    <row r="10" spans="1:3">
      <c r="A10" s="4" t="s">
        <v>618</v>
      </c>
      <c r="C10" s="4" t="s">
        <v>404</v>
      </c>
    </row>
    <row r="11" spans="1:3">
      <c r="A11" s="4" t="s">
        <v>619</v>
      </c>
      <c r="B11" s="4" t="s">
        <v>620</v>
      </c>
    </row>
    <row r="12" spans="1:3">
      <c r="A12" s="4" t="s">
        <v>621</v>
      </c>
      <c r="B12" s="4" t="s">
        <v>622</v>
      </c>
    </row>
    <row r="13" spans="1:3">
      <c r="A13" s="4" t="s">
        <v>623</v>
      </c>
      <c r="B13" s="4" t="s">
        <v>624</v>
      </c>
    </row>
    <row r="14" spans="1:3">
      <c r="A14" s="4" t="s">
        <v>625</v>
      </c>
      <c r="B14" s="4" t="s">
        <v>626</v>
      </c>
    </row>
    <row r="15" spans="1:3">
      <c r="A15" s="4" t="s">
        <v>627</v>
      </c>
      <c r="B15" s="4" t="s">
        <v>628</v>
      </c>
    </row>
    <row r="16" spans="1:3">
      <c r="A16" s="4" t="s">
        <v>629</v>
      </c>
    </row>
    <row r="17" spans="1:3">
      <c r="A17" s="3" t="s">
        <v>611</v>
      </c>
    </row>
    <row r="18" spans="1:3">
      <c r="A18" s="4" t="s">
        <v>630</v>
      </c>
      <c r="C18" s="4" t="s">
        <v>631</v>
      </c>
    </row>
    <row r="19" spans="1:3">
      <c r="A19" s="4" t="s">
        <v>632</v>
      </c>
    </row>
    <row r="20" spans="1:3">
      <c r="A20" s="3" t="s">
        <v>611</v>
      </c>
    </row>
    <row r="21" spans="1:3">
      <c r="A21" s="4" t="s">
        <v>630</v>
      </c>
      <c r="C21" s="4" t="s">
        <v>633</v>
      </c>
    </row>
    <row r="22" spans="1:3">
      <c r="A22" s="4" t="s">
        <v>634</v>
      </c>
    </row>
    <row r="23" spans="1:3">
      <c r="A23" s="3" t="s">
        <v>611</v>
      </c>
    </row>
    <row r="24" spans="1:3">
      <c r="A24" s="4" t="s">
        <v>564</v>
      </c>
      <c r="C24" s="6" t="n">
        <v>1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1"/>
    <col customWidth="1" max="15" min="15" width="21"/>
  </cols>
  <sheetData>
    <row r="1" spans="1:15">
      <c r="A1" s="1" t="s">
        <v>635</v>
      </c>
      <c r="B1" s="2" t="s">
        <v>636</v>
      </c>
      <c r="C1" s="2" t="s">
        <v>539</v>
      </c>
      <c r="D1" s="2" t="s">
        <v>637</v>
      </c>
      <c r="E1" s="2" t="s">
        <v>638</v>
      </c>
      <c r="F1" s="2" t="s">
        <v>639</v>
      </c>
      <c r="G1" s="2" t="s">
        <v>540</v>
      </c>
      <c r="H1" s="2" t="s">
        <v>640</v>
      </c>
      <c r="I1" s="2" t="s">
        <v>641</v>
      </c>
      <c r="J1" s="2" t="s">
        <v>642</v>
      </c>
      <c r="K1" s="2" t="s">
        <v>643</v>
      </c>
      <c r="L1" s="2" t="s">
        <v>644</v>
      </c>
      <c r="M1" s="2" t="s">
        <v>539</v>
      </c>
      <c r="N1" s="2" t="s">
        <v>540</v>
      </c>
      <c r="O1" s="2" t="s">
        <v>541</v>
      </c>
    </row>
    <row r="2" spans="1:15">
      <c r="A2" s="3" t="s">
        <v>645</v>
      </c>
    </row>
    <row r="3" spans="1:15">
      <c r="A3" s="4" t="s">
        <v>471</v>
      </c>
      <c r="C3" s="6" t="n">
        <v>12697</v>
      </c>
      <c r="D3" s="6" t="n">
        <v>85</v>
      </c>
      <c r="E3" s="6" t="n">
        <v>6910</v>
      </c>
      <c r="F3" s="6" t="n">
        <v>0</v>
      </c>
      <c r="G3" s="6" t="n">
        <v>-3</v>
      </c>
      <c r="H3" s="6" t="n">
        <v>59</v>
      </c>
      <c r="I3" s="6" t="n">
        <v>8</v>
      </c>
      <c r="J3" s="6" t="n">
        <v>503</v>
      </c>
      <c r="K3" s="6" t="n">
        <v>2000</v>
      </c>
      <c r="M3" s="6" t="n">
        <v>7288</v>
      </c>
      <c r="N3" s="6" t="n">
        <v>559</v>
      </c>
      <c r="O3" s="6" t="n">
        <v>2668</v>
      </c>
    </row>
    <row r="4" spans="1:15">
      <c r="A4" s="4" t="s">
        <v>87</v>
      </c>
      <c r="M4" s="5" t="n">
        <v>19692</v>
      </c>
      <c r="N4" s="5" t="n">
        <v>567</v>
      </c>
      <c r="O4" s="5" t="n">
        <v>3887</v>
      </c>
    </row>
    <row r="5" spans="1:15">
      <c r="A5" s="4" t="s">
        <v>646</v>
      </c>
      <c r="B5" s="5" t="n">
        <v>52</v>
      </c>
    </row>
    <row r="6" spans="1:15">
      <c r="A6" s="4" t="s">
        <v>647</v>
      </c>
      <c r="B6" s="5" t="n">
        <v>9</v>
      </c>
      <c r="L6" s="5" t="n">
        <v>5</v>
      </c>
    </row>
    <row r="7" spans="1:15">
      <c r="A7" s="4" t="s">
        <v>648</v>
      </c>
    </row>
    <row r="8" spans="1:15">
      <c r="A8" s="3" t="s">
        <v>645</v>
      </c>
    </row>
    <row r="9" spans="1:15">
      <c r="A9" s="4" t="s">
        <v>471</v>
      </c>
      <c r="K9" s="5" t="n">
        <v>1400</v>
      </c>
      <c r="L9" s="6" t="n">
        <v>700</v>
      </c>
      <c r="M9" s="5" t="n">
        <v>6220</v>
      </c>
      <c r="N9" s="5" t="n">
        <v>59</v>
      </c>
      <c r="O9" s="5" t="n">
        <v>2068</v>
      </c>
    </row>
    <row r="10" spans="1:15">
      <c r="A10" s="4" t="s">
        <v>649</v>
      </c>
    </row>
    <row r="11" spans="1:15">
      <c r="A11" s="3" t="s">
        <v>645</v>
      </c>
    </row>
    <row r="12" spans="1:15">
      <c r="A12" s="4" t="s">
        <v>471</v>
      </c>
      <c r="E12" s="5" t="n">
        <v>5400</v>
      </c>
      <c r="M12" s="5" t="n">
        <v>5400</v>
      </c>
    </row>
    <row r="13" spans="1:15">
      <c r="A13" s="4" t="s">
        <v>650</v>
      </c>
    </row>
    <row r="14" spans="1:15">
      <c r="A14" s="3" t="s">
        <v>645</v>
      </c>
    </row>
    <row r="15" spans="1:15">
      <c r="A15" s="4" t="s">
        <v>471</v>
      </c>
      <c r="M15" s="5" t="n">
        <v>964</v>
      </c>
      <c r="N15" s="5" t="n">
        <v>0</v>
      </c>
      <c r="O15" s="5" t="n">
        <v>0</v>
      </c>
    </row>
    <row r="16" spans="1:15">
      <c r="A16" s="4" t="s">
        <v>651</v>
      </c>
    </row>
    <row r="17" spans="1:15">
      <c r="A17" s="3" t="s">
        <v>645</v>
      </c>
    </row>
    <row r="18" spans="1:15">
      <c r="A18" s="4" t="s">
        <v>471</v>
      </c>
      <c r="E18" s="6" t="n">
        <v>700</v>
      </c>
      <c r="M18" s="5" t="n">
        <v>700</v>
      </c>
    </row>
    <row r="19" spans="1:15">
      <c r="A19" s="4" t="s">
        <v>652</v>
      </c>
    </row>
    <row r="20" spans="1:15">
      <c r="A20" s="3" t="s">
        <v>645</v>
      </c>
    </row>
    <row r="21" spans="1:15">
      <c r="A21" s="4" t="s">
        <v>471</v>
      </c>
      <c r="M21" s="5" t="n">
        <v>100</v>
      </c>
    </row>
    <row r="22" spans="1:15">
      <c r="A22" s="4" t="s">
        <v>653</v>
      </c>
    </row>
    <row r="23" spans="1:15">
      <c r="A23" s="3" t="s">
        <v>645</v>
      </c>
    </row>
    <row r="24" spans="1:15">
      <c r="A24" s="4" t="s">
        <v>471</v>
      </c>
      <c r="M24" s="5" t="n">
        <v>0</v>
      </c>
      <c r="N24" s="5" t="n">
        <v>0</v>
      </c>
      <c r="O24" s="6" t="n">
        <v>600</v>
      </c>
    </row>
    <row r="25" spans="1:15">
      <c r="A25" s="4" t="s">
        <v>654</v>
      </c>
      <c r="K25" s="6" t="n">
        <v>600</v>
      </c>
    </row>
    <row r="26" spans="1:15">
      <c r="A26" s="4" t="s">
        <v>655</v>
      </c>
    </row>
    <row r="27" spans="1:15">
      <c r="A27" s="3" t="s">
        <v>645</v>
      </c>
    </row>
    <row r="28" spans="1:15">
      <c r="A28" s="4" t="s">
        <v>471</v>
      </c>
      <c r="M28" s="5" t="n">
        <v>800</v>
      </c>
    </row>
    <row r="29" spans="1:15">
      <c r="A29" s="4" t="s">
        <v>656</v>
      </c>
    </row>
    <row r="30" spans="1:15">
      <c r="A30" s="3" t="s">
        <v>645</v>
      </c>
    </row>
    <row r="31" spans="1:15">
      <c r="A31" s="4" t="s">
        <v>471</v>
      </c>
      <c r="M31" s="6" t="n">
        <v>300</v>
      </c>
      <c r="N31"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57</v>
      </c>
      <c r="B1" s="2" t="s">
        <v>388</v>
      </c>
      <c r="K1" s="2" t="s">
        <v>658</v>
      </c>
      <c r="L1" s="2" t="s">
        <v>1</v>
      </c>
    </row>
    <row r="2" spans="1:14">
      <c r="B2" s="2" t="s">
        <v>2</v>
      </c>
      <c r="C2" s="2" t="s">
        <v>389</v>
      </c>
      <c r="D2" s="2" t="s">
        <v>390</v>
      </c>
      <c r="E2" s="2" t="s">
        <v>391</v>
      </c>
      <c r="F2" s="2" t="s">
        <v>30</v>
      </c>
      <c r="G2" s="2" t="s">
        <v>466</v>
      </c>
      <c r="H2" s="2" t="s">
        <v>467</v>
      </c>
      <c r="I2" s="2" t="s">
        <v>468</v>
      </c>
      <c r="J2" s="2" t="s">
        <v>469</v>
      </c>
      <c r="K2" s="2" t="s">
        <v>79</v>
      </c>
      <c r="L2" s="2" t="s">
        <v>2</v>
      </c>
      <c r="M2" s="2" t="s">
        <v>30</v>
      </c>
      <c r="N2" s="2" t="s">
        <v>79</v>
      </c>
    </row>
    <row r="3" spans="1:14">
      <c r="A3" s="3" t="s">
        <v>659</v>
      </c>
    </row>
    <row r="4" spans="1:14">
      <c r="A4" s="4" t="s">
        <v>660</v>
      </c>
      <c r="E4" s="6" t="n">
        <v>2</v>
      </c>
      <c r="I4" s="6" t="n">
        <v>584</v>
      </c>
      <c r="J4" s="6" t="n">
        <v>138</v>
      </c>
      <c r="L4" s="6" t="n">
        <v>2</v>
      </c>
      <c r="M4" s="6" t="n">
        <v>584</v>
      </c>
      <c r="N4" s="6" t="n">
        <v>138</v>
      </c>
    </row>
    <row r="5" spans="1:14">
      <c r="A5" s="4" t="s">
        <v>471</v>
      </c>
      <c r="B5" s="6" t="n">
        <v>12697</v>
      </c>
      <c r="C5" s="6" t="n">
        <v>85</v>
      </c>
      <c r="D5" s="6" t="n">
        <v>6910</v>
      </c>
      <c r="E5" s="5" t="n">
        <v>0</v>
      </c>
      <c r="F5" s="6" t="n">
        <v>-3</v>
      </c>
      <c r="G5" s="6" t="n">
        <v>59</v>
      </c>
      <c r="H5" s="6" t="n">
        <v>8</v>
      </c>
      <c r="I5" s="5" t="n">
        <v>503</v>
      </c>
      <c r="J5" s="5" t="n">
        <v>2000</v>
      </c>
      <c r="L5" s="5" t="n">
        <v>7288</v>
      </c>
      <c r="M5" s="5" t="n">
        <v>559</v>
      </c>
      <c r="N5" s="5" t="n">
        <v>2668</v>
      </c>
    </row>
    <row r="6" spans="1:14">
      <c r="A6" s="4" t="s">
        <v>661</v>
      </c>
      <c r="N6" s="5" t="n">
        <v>-600</v>
      </c>
    </row>
    <row r="7" spans="1:14">
      <c r="A7" s="4" t="s">
        <v>662</v>
      </c>
      <c r="L7" s="5" t="n">
        <v>-5892</v>
      </c>
      <c r="M7" s="5" t="n">
        <v>-641</v>
      </c>
      <c r="N7" s="5" t="n">
        <v>-1620</v>
      </c>
    </row>
    <row r="8" spans="1:14">
      <c r="A8" s="4" t="s">
        <v>663</v>
      </c>
      <c r="L8" s="5" t="n">
        <v>-964</v>
      </c>
      <c r="M8" s="5" t="n">
        <v>-500</v>
      </c>
      <c r="N8" s="5" t="n">
        <v>-2</v>
      </c>
    </row>
    <row r="9" spans="1:14">
      <c r="A9" s="4" t="s">
        <v>664</v>
      </c>
      <c r="B9" s="5" t="n">
        <v>434</v>
      </c>
      <c r="F9" s="5" t="n">
        <v>2</v>
      </c>
      <c r="K9" s="6" t="n">
        <v>584</v>
      </c>
      <c r="L9" s="5" t="n">
        <v>434</v>
      </c>
      <c r="M9" s="5" t="n">
        <v>2</v>
      </c>
      <c r="N9" s="5" t="n">
        <v>584</v>
      </c>
    </row>
    <row r="10" spans="1:14">
      <c r="A10" s="4" t="s">
        <v>648</v>
      </c>
    </row>
    <row r="11" spans="1:14">
      <c r="A11" s="3" t="s">
        <v>659</v>
      </c>
    </row>
    <row r="12" spans="1:14">
      <c r="A12" s="4" t="s">
        <v>660</v>
      </c>
      <c r="E12" s="5" t="n">
        <v>2</v>
      </c>
      <c r="I12" s="5" t="n">
        <v>584</v>
      </c>
      <c r="J12" s="5" t="n">
        <v>138</v>
      </c>
      <c r="L12" s="5" t="n">
        <v>2</v>
      </c>
      <c r="M12" s="5" t="n">
        <v>584</v>
      </c>
      <c r="N12" s="5" t="n">
        <v>138</v>
      </c>
    </row>
    <row r="13" spans="1:14">
      <c r="A13" s="4" t="s">
        <v>471</v>
      </c>
      <c r="J13" s="5" t="n">
        <v>1400</v>
      </c>
      <c r="K13" s="5" t="n">
        <v>700</v>
      </c>
      <c r="L13" s="5" t="n">
        <v>6220</v>
      </c>
      <c r="M13" s="5" t="n">
        <v>59</v>
      </c>
      <c r="N13" s="5" t="n">
        <v>2068</v>
      </c>
    </row>
    <row r="14" spans="1:14">
      <c r="A14" s="4" t="s">
        <v>661</v>
      </c>
      <c r="N14" s="5" t="n">
        <v>0</v>
      </c>
    </row>
    <row r="15" spans="1:14">
      <c r="A15" s="4" t="s">
        <v>662</v>
      </c>
      <c r="L15" s="5" t="n">
        <v>-5892</v>
      </c>
      <c r="M15" s="5" t="n">
        <v>-641</v>
      </c>
      <c r="N15" s="5" t="n">
        <v>-1620</v>
      </c>
    </row>
    <row r="16" spans="1:14">
      <c r="A16" s="4" t="s">
        <v>663</v>
      </c>
      <c r="L16" s="5" t="n">
        <v>0</v>
      </c>
      <c r="M16" s="5" t="n">
        <v>0</v>
      </c>
      <c r="N16" s="5" t="n">
        <v>-2</v>
      </c>
    </row>
    <row r="17" spans="1:14">
      <c r="A17" s="4" t="s">
        <v>664</v>
      </c>
      <c r="B17" s="5" t="n">
        <v>330</v>
      </c>
      <c r="F17" s="5" t="n">
        <v>2</v>
      </c>
      <c r="K17" s="5" t="n">
        <v>584</v>
      </c>
      <c r="L17" s="5" t="n">
        <v>330</v>
      </c>
      <c r="M17" s="5" t="n">
        <v>2</v>
      </c>
      <c r="N17" s="5" t="n">
        <v>584</v>
      </c>
    </row>
    <row r="18" spans="1:14">
      <c r="A18" s="4" t="s">
        <v>653</v>
      </c>
    </row>
    <row r="19" spans="1:14">
      <c r="A19" s="3" t="s">
        <v>659</v>
      </c>
    </row>
    <row r="20" spans="1:14">
      <c r="A20" s="4" t="s">
        <v>660</v>
      </c>
      <c r="E20" s="5" t="n">
        <v>0</v>
      </c>
      <c r="I20" s="5" t="n">
        <v>0</v>
      </c>
      <c r="J20" s="5" t="n">
        <v>0</v>
      </c>
      <c r="L20" s="5" t="n">
        <v>0</v>
      </c>
      <c r="M20" s="5" t="n">
        <v>0</v>
      </c>
      <c r="N20" s="5" t="n">
        <v>0</v>
      </c>
    </row>
    <row r="21" spans="1:14">
      <c r="A21" s="4" t="s">
        <v>471</v>
      </c>
      <c r="L21" s="5" t="n">
        <v>0</v>
      </c>
      <c r="M21" s="5" t="n">
        <v>0</v>
      </c>
      <c r="N21" s="5" t="n">
        <v>600</v>
      </c>
    </row>
    <row r="22" spans="1:14">
      <c r="A22" s="4" t="s">
        <v>661</v>
      </c>
      <c r="N22" s="5" t="n">
        <v>-600</v>
      </c>
    </row>
    <row r="23" spans="1:14">
      <c r="A23" s="4" t="s">
        <v>662</v>
      </c>
      <c r="L23" s="5" t="n">
        <v>0</v>
      </c>
      <c r="M23" s="5" t="n">
        <v>0</v>
      </c>
      <c r="N23" s="5" t="n">
        <v>0</v>
      </c>
    </row>
    <row r="24" spans="1:14">
      <c r="A24" s="4" t="s">
        <v>663</v>
      </c>
      <c r="L24" s="5" t="n">
        <v>0</v>
      </c>
      <c r="M24" s="5" t="n">
        <v>0</v>
      </c>
      <c r="N24" s="5" t="n">
        <v>0</v>
      </c>
    </row>
    <row r="25" spans="1:14">
      <c r="A25" s="4" t="s">
        <v>664</v>
      </c>
      <c r="B25" s="5" t="n">
        <v>0</v>
      </c>
      <c r="F25" s="5" t="n">
        <v>0</v>
      </c>
      <c r="K25" s="5" t="n">
        <v>0</v>
      </c>
      <c r="L25" s="5" t="n">
        <v>0</v>
      </c>
      <c r="M25" s="5" t="n">
        <v>0</v>
      </c>
      <c r="N25" s="5" t="n">
        <v>0</v>
      </c>
    </row>
    <row r="26" spans="1:14">
      <c r="A26" s="4" t="s">
        <v>665</v>
      </c>
    </row>
    <row r="27" spans="1:14">
      <c r="A27" s="3" t="s">
        <v>659</v>
      </c>
    </row>
    <row r="28" spans="1:14">
      <c r="A28" s="4" t="s">
        <v>660</v>
      </c>
      <c r="E28" s="5" t="n">
        <v>0</v>
      </c>
      <c r="I28" s="5" t="n">
        <v>0</v>
      </c>
      <c r="J28" s="5" t="n">
        <v>0</v>
      </c>
      <c r="L28" s="5" t="n">
        <v>0</v>
      </c>
      <c r="M28" s="5" t="n">
        <v>0</v>
      </c>
      <c r="N28" s="5" t="n">
        <v>0</v>
      </c>
    </row>
    <row r="29" spans="1:14">
      <c r="A29" s="4" t="s">
        <v>471</v>
      </c>
      <c r="L29" s="5" t="n">
        <v>104</v>
      </c>
      <c r="M29" s="5" t="n">
        <v>500</v>
      </c>
      <c r="N29" s="5" t="n">
        <v>0</v>
      </c>
    </row>
    <row r="30" spans="1:14">
      <c r="A30" s="4" t="s">
        <v>661</v>
      </c>
      <c r="N30" s="5" t="n">
        <v>0</v>
      </c>
    </row>
    <row r="31" spans="1:14">
      <c r="A31" s="4" t="s">
        <v>662</v>
      </c>
      <c r="L31" s="5" t="n">
        <v>0</v>
      </c>
      <c r="M31" s="5" t="n">
        <v>0</v>
      </c>
      <c r="N31" s="5" t="n">
        <v>0</v>
      </c>
    </row>
    <row r="32" spans="1:14">
      <c r="A32" s="4" t="s">
        <v>663</v>
      </c>
      <c r="L32" s="4" t="s">
        <v>59</v>
      </c>
      <c r="M32" s="5" t="n">
        <v>-500</v>
      </c>
      <c r="N32" s="5" t="n">
        <v>0</v>
      </c>
    </row>
    <row r="33" spans="1:14">
      <c r="A33" s="4" t="s">
        <v>664</v>
      </c>
      <c r="B33" s="5" t="n">
        <v>104</v>
      </c>
      <c r="F33" s="5" t="n">
        <v>0</v>
      </c>
      <c r="K33" s="5" t="n">
        <v>0</v>
      </c>
      <c r="L33" s="5" t="n">
        <v>104</v>
      </c>
      <c r="M33" s="5" t="n">
        <v>0</v>
      </c>
      <c r="N33" s="5" t="n">
        <v>0</v>
      </c>
    </row>
    <row r="34" spans="1:14">
      <c r="A34" s="4" t="s">
        <v>275</v>
      </c>
    </row>
    <row r="35" spans="1:14">
      <c r="A35" s="3" t="s">
        <v>659</v>
      </c>
    </row>
    <row r="36" spans="1:14">
      <c r="A36" s="4" t="s">
        <v>660</v>
      </c>
      <c r="E36" s="6" t="n">
        <v>0</v>
      </c>
      <c r="I36" s="6" t="n">
        <v>0</v>
      </c>
      <c r="J36" s="6" t="n">
        <v>0</v>
      </c>
      <c r="L36" s="5" t="n">
        <v>0</v>
      </c>
      <c r="M36" s="5" t="n">
        <v>0</v>
      </c>
      <c r="N36" s="5" t="n">
        <v>0</v>
      </c>
    </row>
    <row r="37" spans="1:14">
      <c r="A37" s="4" t="s">
        <v>471</v>
      </c>
      <c r="L37" s="5" t="n">
        <v>964</v>
      </c>
      <c r="M37" s="5" t="n">
        <v>0</v>
      </c>
      <c r="N37" s="5" t="n">
        <v>0</v>
      </c>
    </row>
    <row r="38" spans="1:14">
      <c r="A38" s="4" t="s">
        <v>661</v>
      </c>
      <c r="N38" s="5" t="n">
        <v>0</v>
      </c>
    </row>
    <row r="39" spans="1:14">
      <c r="A39" s="4" t="s">
        <v>662</v>
      </c>
      <c r="L39" s="5" t="n">
        <v>0</v>
      </c>
      <c r="M39" s="5" t="n">
        <v>0</v>
      </c>
      <c r="N39" s="5" t="n">
        <v>0</v>
      </c>
    </row>
    <row r="40" spans="1:14">
      <c r="A40" s="4" t="s">
        <v>663</v>
      </c>
      <c r="L40" s="5" t="n">
        <v>-964</v>
      </c>
      <c r="M40" s="5" t="n">
        <v>0</v>
      </c>
      <c r="N40" s="5" t="n">
        <v>0</v>
      </c>
    </row>
    <row r="41" spans="1:14">
      <c r="A41" s="4" t="s">
        <v>664</v>
      </c>
      <c r="B41" s="6" t="n">
        <v>0</v>
      </c>
      <c r="F41" s="6" t="n">
        <v>0</v>
      </c>
      <c r="K41" s="6" t="n">
        <v>0</v>
      </c>
      <c r="L41" s="6" t="n">
        <v>0</v>
      </c>
      <c r="M41" s="6" t="n">
        <v>0</v>
      </c>
      <c r="N41" s="6" t="n">
        <v>0</v>
      </c>
    </row>
  </sheetData>
  <mergeCells count="3">
    <mergeCell ref="A1:A2"/>
    <mergeCell ref="B1:J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9</v>
      </c>
    </row>
    <row r="3" spans="1:4">
      <c r="A3" s="3" t="s">
        <v>667</v>
      </c>
    </row>
    <row r="4" spans="1:4">
      <c r="A4" s="4" t="s">
        <v>668</v>
      </c>
      <c r="B4" s="6" t="n">
        <v>0</v>
      </c>
      <c r="C4" s="6" t="n">
        <v>0</v>
      </c>
      <c r="D4" s="6" t="n">
        <v>191000</v>
      </c>
    </row>
    <row r="5" spans="1:4">
      <c r="A5" s="4" t="s">
        <v>669</v>
      </c>
      <c r="B5" s="5" t="n">
        <v>12400000</v>
      </c>
      <c r="C5" s="5" t="n">
        <v>8000</v>
      </c>
      <c r="D5" s="5" t="n">
        <v>1028000</v>
      </c>
    </row>
    <row r="6" spans="1:4">
      <c r="A6" s="4" t="s">
        <v>108</v>
      </c>
      <c r="B6" s="6" t="n">
        <v>12400000</v>
      </c>
      <c r="C6" s="6" t="n">
        <v>8000</v>
      </c>
      <c r="D6" s="6" t="n">
        <v>121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9</v>
      </c>
    </row>
    <row r="3" spans="1:4">
      <c r="A3" s="3" t="s">
        <v>135</v>
      </c>
    </row>
    <row r="4" spans="1:4">
      <c r="A4" s="4" t="s">
        <v>94</v>
      </c>
      <c r="B4" s="6" t="n">
        <v>-6557</v>
      </c>
      <c r="C4" s="6" t="n">
        <v>-1523</v>
      </c>
      <c r="D4" s="6" t="n">
        <v>-19185</v>
      </c>
    </row>
    <row r="5" spans="1:4">
      <c r="A5" s="3" t="s">
        <v>136</v>
      </c>
    </row>
    <row r="6" spans="1:4">
      <c r="A6" s="4" t="s">
        <v>137</v>
      </c>
      <c r="B6" s="5" t="n">
        <v>46798</v>
      </c>
      <c r="C6" s="5" t="n">
        <v>23771</v>
      </c>
      <c r="D6" s="5" t="n">
        <v>30491</v>
      </c>
    </row>
    <row r="7" spans="1:4">
      <c r="A7" s="4" t="s">
        <v>138</v>
      </c>
      <c r="B7" s="5" t="n">
        <v>-31</v>
      </c>
      <c r="C7" s="5" t="n">
        <v>-10</v>
      </c>
      <c r="D7" s="5" t="n">
        <v>208</v>
      </c>
    </row>
    <row r="8" spans="1:4">
      <c r="A8" s="4" t="s">
        <v>139</v>
      </c>
      <c r="B8" s="5" t="n">
        <v>10722</v>
      </c>
      <c r="C8" s="5" t="n">
        <v>11575</v>
      </c>
      <c r="D8" s="5" t="n">
        <v>13279</v>
      </c>
    </row>
    <row r="9" spans="1:4">
      <c r="A9" s="4" t="s">
        <v>140</v>
      </c>
      <c r="B9" s="5" t="n">
        <v>307</v>
      </c>
      <c r="C9" s="5" t="n">
        <v>0</v>
      </c>
      <c r="D9" s="5" t="n">
        <v>0</v>
      </c>
    </row>
    <row r="10" spans="1:4">
      <c r="A10" s="4" t="s">
        <v>141</v>
      </c>
      <c r="B10" s="5" t="n">
        <v>-45022</v>
      </c>
      <c r="C10" s="5" t="n">
        <v>-14</v>
      </c>
      <c r="D10" s="5" t="n">
        <v>230</v>
      </c>
    </row>
    <row r="11" spans="1:4">
      <c r="A11" s="4" t="s">
        <v>142</v>
      </c>
      <c r="B11" s="5" t="n">
        <v>15</v>
      </c>
      <c r="C11" s="5" t="n">
        <v>18</v>
      </c>
      <c r="D11" s="5" t="n">
        <v>1</v>
      </c>
    </row>
    <row r="12" spans="1:4">
      <c r="A12" s="4" t="s">
        <v>143</v>
      </c>
      <c r="B12" s="5" t="n">
        <v>6631</v>
      </c>
      <c r="C12" s="5" t="n">
        <v>6493</v>
      </c>
      <c r="D12" s="5" t="n">
        <v>7127</v>
      </c>
    </row>
    <row r="13" spans="1:4">
      <c r="A13" s="4" t="s">
        <v>144</v>
      </c>
      <c r="B13" s="5" t="n">
        <v>10022</v>
      </c>
      <c r="C13" s="5" t="n">
        <v>0</v>
      </c>
      <c r="D13" s="5" t="n">
        <v>0</v>
      </c>
    </row>
    <row r="14" spans="1:4">
      <c r="A14" s="4" t="s">
        <v>145</v>
      </c>
      <c r="B14" s="5" t="n">
        <v>361</v>
      </c>
      <c r="C14" s="5" t="n">
        <v>-1009</v>
      </c>
      <c r="D14" s="5" t="n">
        <v>-10</v>
      </c>
    </row>
    <row r="15" spans="1:4">
      <c r="A15" s="4" t="s">
        <v>146</v>
      </c>
      <c r="B15" s="5" t="n">
        <v>12400</v>
      </c>
      <c r="C15" s="5" t="n">
        <v>8</v>
      </c>
      <c r="D15" s="5" t="n">
        <v>1219</v>
      </c>
    </row>
    <row r="16" spans="1:4">
      <c r="A16" s="4" t="s">
        <v>147</v>
      </c>
      <c r="B16" s="5" t="n">
        <v>964</v>
      </c>
      <c r="C16" s="5" t="n">
        <v>500</v>
      </c>
      <c r="D16" s="5" t="n">
        <v>600</v>
      </c>
    </row>
    <row r="17" spans="1:4">
      <c r="A17" s="4" t="s">
        <v>148</v>
      </c>
      <c r="B17" s="5" t="n">
        <v>-77</v>
      </c>
      <c r="C17" s="5" t="n">
        <v>-275</v>
      </c>
      <c r="D17" s="5" t="n">
        <v>2489</v>
      </c>
    </row>
    <row r="18" spans="1:4">
      <c r="A18" s="4" t="s">
        <v>149</v>
      </c>
      <c r="B18" s="5" t="n">
        <v>-51</v>
      </c>
      <c r="C18" s="5" t="n">
        <v>0</v>
      </c>
      <c r="D18" s="5" t="n">
        <v>0</v>
      </c>
    </row>
    <row r="19" spans="1:4">
      <c r="A19" s="3" t="s">
        <v>150</v>
      </c>
    </row>
    <row r="20" spans="1:4">
      <c r="A20" s="4" t="s">
        <v>151</v>
      </c>
      <c r="B20" s="5" t="n">
        <v>-6847</v>
      </c>
      <c r="C20" s="5" t="n">
        <v>8261</v>
      </c>
      <c r="D20" s="5" t="n">
        <v>-15949</v>
      </c>
    </row>
    <row r="21" spans="1:4">
      <c r="A21" s="4" t="s">
        <v>152</v>
      </c>
      <c r="B21" s="5" t="n">
        <v>-11733</v>
      </c>
      <c r="C21" s="5" t="n">
        <v>-8167</v>
      </c>
      <c r="D21" s="5" t="n">
        <v>-11975</v>
      </c>
    </row>
    <row r="22" spans="1:4">
      <c r="A22" s="4" t="s">
        <v>38</v>
      </c>
      <c r="B22" s="5" t="n">
        <v>-3292</v>
      </c>
      <c r="C22" s="5" t="n">
        <v>173</v>
      </c>
      <c r="D22" s="5" t="n">
        <v>-822</v>
      </c>
    </row>
    <row r="23" spans="1:4">
      <c r="A23" s="4" t="s">
        <v>37</v>
      </c>
      <c r="B23" s="5" t="n">
        <v>126</v>
      </c>
      <c r="C23" s="5" t="n">
        <v>782</v>
      </c>
      <c r="D23" s="5" t="n">
        <v>0</v>
      </c>
    </row>
    <row r="24" spans="1:4">
      <c r="A24" s="4" t="s">
        <v>44</v>
      </c>
      <c r="B24" s="5" t="n">
        <v>-248</v>
      </c>
      <c r="C24" s="5" t="n">
        <v>250</v>
      </c>
      <c r="D24" s="5" t="n">
        <v>25</v>
      </c>
    </row>
    <row r="25" spans="1:4">
      <c r="A25" s="4" t="s">
        <v>47</v>
      </c>
      <c r="B25" s="5" t="n">
        <v>3433</v>
      </c>
      <c r="C25" s="5" t="n">
        <v>-2036</v>
      </c>
      <c r="D25" s="5" t="n">
        <v>4155</v>
      </c>
    </row>
    <row r="26" spans="1:4">
      <c r="A26" s="4" t="s">
        <v>48</v>
      </c>
      <c r="B26" s="5" t="n">
        <v>786</v>
      </c>
      <c r="C26" s="5" t="n">
        <v>-333</v>
      </c>
      <c r="D26" s="5" t="n">
        <v>7765</v>
      </c>
    </row>
    <row r="27" spans="1:4">
      <c r="A27" s="4" t="s">
        <v>50</v>
      </c>
      <c r="B27" s="5" t="n">
        <v>-1127</v>
      </c>
      <c r="C27" s="5" t="n">
        <v>19</v>
      </c>
      <c r="D27" s="5" t="n">
        <v>-1511</v>
      </c>
    </row>
    <row r="28" spans="1:4">
      <c r="A28" s="4" t="s">
        <v>56</v>
      </c>
      <c r="B28" s="5" t="n">
        <v>126</v>
      </c>
      <c r="C28" s="5" t="n">
        <v>52</v>
      </c>
      <c r="D28" s="5" t="n">
        <v>248</v>
      </c>
    </row>
    <row r="29" spans="1:4">
      <c r="A29" s="4" t="s">
        <v>153</v>
      </c>
      <c r="B29" s="5" t="n">
        <v>-283</v>
      </c>
      <c r="C29" s="5" t="n">
        <v>-2413</v>
      </c>
      <c r="D29" s="5" t="n">
        <v>-726</v>
      </c>
    </row>
    <row r="30" spans="1:4">
      <c r="A30" s="4" t="s">
        <v>154</v>
      </c>
      <c r="B30" s="5" t="n">
        <v>17423</v>
      </c>
      <c r="C30" s="5" t="n">
        <v>36122</v>
      </c>
      <c r="D30" s="5" t="n">
        <v>17659</v>
      </c>
    </row>
    <row r="31" spans="1:4">
      <c r="A31" s="3" t="s">
        <v>155</v>
      </c>
    </row>
    <row r="32" spans="1:4">
      <c r="A32" s="4" t="s">
        <v>156</v>
      </c>
      <c r="B32" s="5" t="n">
        <v>-11521</v>
      </c>
      <c r="C32" s="5" t="n">
        <v>-8640</v>
      </c>
      <c r="D32" s="5" t="n">
        <v>-5670</v>
      </c>
    </row>
    <row r="33" spans="1:4">
      <c r="A33" s="4" t="s">
        <v>157</v>
      </c>
      <c r="B33" s="5" t="n">
        <v>-228031</v>
      </c>
      <c r="C33" s="5" t="n">
        <v>0</v>
      </c>
      <c r="D33" s="5" t="n">
        <v>0</v>
      </c>
    </row>
    <row r="34" spans="1:4">
      <c r="A34" s="4" t="s">
        <v>158</v>
      </c>
      <c r="B34" s="5" t="n">
        <v>47</v>
      </c>
      <c r="C34" s="5" t="n">
        <v>53</v>
      </c>
      <c r="D34" s="5" t="n">
        <v>115</v>
      </c>
    </row>
    <row r="35" spans="1:4">
      <c r="A35" s="4" t="s">
        <v>159</v>
      </c>
      <c r="B35" s="5" t="n">
        <v>53</v>
      </c>
      <c r="C35" s="5" t="n">
        <v>1200</v>
      </c>
      <c r="D35" s="5" t="n">
        <v>1114</v>
      </c>
    </row>
    <row r="36" spans="1:4">
      <c r="A36" s="4" t="s">
        <v>160</v>
      </c>
      <c r="B36" s="5" t="n">
        <v>-10587</v>
      </c>
      <c r="C36" s="5" t="n">
        <v>-66234</v>
      </c>
      <c r="D36" s="5" t="n">
        <v>-31693</v>
      </c>
    </row>
    <row r="37" spans="1:4">
      <c r="A37" s="4" t="s">
        <v>161</v>
      </c>
      <c r="B37" s="5" t="n">
        <v>44500</v>
      </c>
      <c r="C37" s="5" t="n">
        <v>74750</v>
      </c>
      <c r="D37" s="5" t="n">
        <v>73473</v>
      </c>
    </row>
    <row r="38" spans="1:4">
      <c r="A38" s="4" t="s">
        <v>162</v>
      </c>
      <c r="B38" s="5" t="n">
        <v>-779</v>
      </c>
      <c r="C38" s="5" t="n">
        <v>0</v>
      </c>
      <c r="D38" s="5" t="n">
        <v>0</v>
      </c>
    </row>
    <row r="39" spans="1:4">
      <c r="A39" s="4" t="s">
        <v>163</v>
      </c>
      <c r="B39" s="5" t="n">
        <v>-206318</v>
      </c>
      <c r="C39" s="5" t="n">
        <v>1129</v>
      </c>
      <c r="D39" s="5" t="n">
        <v>37339</v>
      </c>
    </row>
    <row r="40" spans="1:4">
      <c r="A40" s="3" t="s">
        <v>164</v>
      </c>
    </row>
    <row r="41" spans="1:4">
      <c r="A41" s="4" t="s">
        <v>165</v>
      </c>
      <c r="B41" s="5" t="n">
        <v>5745</v>
      </c>
      <c r="C41" s="5" t="n">
        <v>3418</v>
      </c>
      <c r="D41" s="5" t="n">
        <v>2813</v>
      </c>
    </row>
    <row r="42" spans="1:4">
      <c r="A42" s="4" t="s">
        <v>166</v>
      </c>
      <c r="B42" s="5" t="n">
        <v>0</v>
      </c>
      <c r="C42" s="5" t="n">
        <v>-8210</v>
      </c>
      <c r="D42" s="5" t="n">
        <v>0</v>
      </c>
    </row>
    <row r="43" spans="1:4">
      <c r="A43" s="4" t="s">
        <v>167</v>
      </c>
      <c r="B43" s="5" t="n">
        <v>150000</v>
      </c>
      <c r="C43" s="5" t="n">
        <v>0</v>
      </c>
      <c r="D43" s="5" t="n">
        <v>0</v>
      </c>
    </row>
    <row r="44" spans="1:4">
      <c r="A44" s="4" t="s">
        <v>168</v>
      </c>
      <c r="B44" s="5" t="n">
        <v>-10625</v>
      </c>
      <c r="C44" s="5" t="n">
        <v>0</v>
      </c>
      <c r="D44" s="5" t="n">
        <v>0</v>
      </c>
    </row>
    <row r="45" spans="1:4">
      <c r="A45" s="4" t="s">
        <v>169</v>
      </c>
      <c r="B45" s="5" t="n">
        <v>-1506</v>
      </c>
      <c r="C45" s="5" t="n">
        <v>0</v>
      </c>
      <c r="D45" s="5" t="n">
        <v>0</v>
      </c>
    </row>
    <row r="46" spans="1:4">
      <c r="A46" s="4" t="s">
        <v>169</v>
      </c>
      <c r="B46" s="5" t="n">
        <v>0</v>
      </c>
      <c r="C46" s="5" t="n">
        <v>0</v>
      </c>
      <c r="D46" s="5" t="n">
        <v>-271</v>
      </c>
    </row>
    <row r="47" spans="1:4">
      <c r="A47" s="4" t="s">
        <v>170</v>
      </c>
      <c r="B47" s="5" t="n">
        <v>143614</v>
      </c>
      <c r="C47" s="5" t="n">
        <v>-4792</v>
      </c>
      <c r="D47" s="5" t="n">
        <v>2542</v>
      </c>
    </row>
    <row r="48" spans="1:4">
      <c r="A48" s="4" t="s">
        <v>171</v>
      </c>
      <c r="B48" s="5" t="n">
        <v>425</v>
      </c>
      <c r="C48" s="5" t="n">
        <v>-135</v>
      </c>
      <c r="D48" s="5" t="n">
        <v>-2796</v>
      </c>
    </row>
    <row r="49" spans="1:4">
      <c r="A49" s="4" t="s">
        <v>172</v>
      </c>
      <c r="B49" s="5" t="n">
        <v>-44856</v>
      </c>
      <c r="C49" s="5" t="n">
        <v>32324</v>
      </c>
      <c r="D49" s="5" t="n">
        <v>54744</v>
      </c>
    </row>
    <row r="50" spans="1:4">
      <c r="A50" s="4" t="s">
        <v>173</v>
      </c>
      <c r="B50" s="5" t="n">
        <v>146264</v>
      </c>
      <c r="C50" s="5" t="n">
        <v>113940</v>
      </c>
      <c r="D50" s="5" t="n">
        <v>59196</v>
      </c>
    </row>
    <row r="51" spans="1:4">
      <c r="A51" s="4" t="s">
        <v>174</v>
      </c>
      <c r="B51" s="5" t="n">
        <v>101408</v>
      </c>
      <c r="C51" s="5" t="n">
        <v>146264</v>
      </c>
      <c r="D51" s="5" t="n">
        <v>113940</v>
      </c>
    </row>
    <row r="52" spans="1:4">
      <c r="A52" s="3" t="s">
        <v>175</v>
      </c>
    </row>
    <row r="53" spans="1:4">
      <c r="A53" s="4" t="s">
        <v>176</v>
      </c>
      <c r="B53" s="5" t="n">
        <v>97080</v>
      </c>
      <c r="C53" s="5" t="n">
        <v>0</v>
      </c>
      <c r="D53" s="5" t="n">
        <v>0</v>
      </c>
    </row>
    <row r="54" spans="1:4">
      <c r="A54" s="4" t="s">
        <v>177</v>
      </c>
      <c r="B54" s="5" t="n">
        <v>-732</v>
      </c>
      <c r="C54" s="5" t="n">
        <v>361</v>
      </c>
      <c r="D54" s="5" t="n">
        <v>-122</v>
      </c>
    </row>
    <row r="55" spans="1:4">
      <c r="A55" s="3" t="s">
        <v>178</v>
      </c>
    </row>
    <row r="56" spans="1:4">
      <c r="A56" s="4" t="s">
        <v>179</v>
      </c>
      <c r="B56" s="5" t="n">
        <v>3667</v>
      </c>
      <c r="C56" s="5" t="n">
        <v>27</v>
      </c>
      <c r="D56" s="5" t="n">
        <v>950</v>
      </c>
    </row>
    <row r="57" spans="1:4">
      <c r="A57" s="4" t="s">
        <v>180</v>
      </c>
      <c r="B57" s="6" t="n">
        <v>2110</v>
      </c>
      <c r="C57" s="6" t="n">
        <v>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0</v>
      </c>
      <c r="B1" s="2" t="s">
        <v>1</v>
      </c>
    </row>
    <row r="2" spans="1:4">
      <c r="B2" s="2" t="s">
        <v>2</v>
      </c>
      <c r="C2" s="2" t="s">
        <v>30</v>
      </c>
      <c r="D2" s="2" t="s">
        <v>79</v>
      </c>
    </row>
    <row r="3" spans="1:4">
      <c r="A3" s="3" t="s">
        <v>671</v>
      </c>
    </row>
    <row r="4" spans="1:4">
      <c r="A4" s="4" t="s">
        <v>672</v>
      </c>
      <c r="B4" s="6" t="n">
        <v>0</v>
      </c>
      <c r="C4" s="6" t="n">
        <v>0</v>
      </c>
      <c r="D4" s="6" t="n">
        <v>191000</v>
      </c>
    </row>
    <row r="5" spans="1:4">
      <c r="A5" s="4" t="s">
        <v>673</v>
      </c>
      <c r="B5" s="5" t="n">
        <v>0</v>
      </c>
      <c r="C5" s="5" t="n">
        <v>0</v>
      </c>
      <c r="D5" s="5" t="n">
        <v>0</v>
      </c>
    </row>
    <row r="6" spans="1:4">
      <c r="A6" s="4" t="s">
        <v>146</v>
      </c>
      <c r="B6" s="5" t="n">
        <v>12400000</v>
      </c>
      <c r="C6" s="5" t="n">
        <v>8000</v>
      </c>
      <c r="D6" s="5" t="n">
        <v>1219000</v>
      </c>
    </row>
    <row r="7" spans="1:4">
      <c r="A7" s="4" t="s">
        <v>674</v>
      </c>
      <c r="B7" s="5" t="n">
        <v>-361000</v>
      </c>
      <c r="C7" s="5" t="n">
        <v>1009000</v>
      </c>
      <c r="D7" s="5" t="n">
        <v>10000</v>
      </c>
    </row>
    <row r="8" spans="1:4">
      <c r="A8" s="4" t="s">
        <v>146</v>
      </c>
      <c r="B8" s="6" t="n">
        <v>12400000</v>
      </c>
      <c r="C8" s="6" t="n">
        <v>8000</v>
      </c>
      <c r="D8" s="5" t="n">
        <v>1219000</v>
      </c>
    </row>
    <row r="9" spans="1:4">
      <c r="A9" s="4" t="s">
        <v>675</v>
      </c>
    </row>
    <row r="10" spans="1:4">
      <c r="A10" s="3" t="s">
        <v>671</v>
      </c>
    </row>
    <row r="11" spans="1:4">
      <c r="A11" s="4" t="s">
        <v>146</v>
      </c>
      <c r="D11" s="5" t="n">
        <v>200000</v>
      </c>
    </row>
    <row r="12" spans="1:4">
      <c r="A12" s="4" t="s">
        <v>676</v>
      </c>
    </row>
    <row r="13" spans="1:4">
      <c r="A13" s="3" t="s">
        <v>671</v>
      </c>
    </row>
    <row r="14" spans="1:4">
      <c r="A14" s="4" t="s">
        <v>146</v>
      </c>
      <c r="D14" s="5" t="n">
        <v>600000</v>
      </c>
    </row>
    <row r="15" spans="1:4">
      <c r="A15" s="4" t="s">
        <v>674</v>
      </c>
      <c r="D15" s="5" t="n">
        <v>200000</v>
      </c>
    </row>
    <row r="16" spans="1:4">
      <c r="A16" s="4" t="s">
        <v>401</v>
      </c>
    </row>
    <row r="17" spans="1:4">
      <c r="A17" s="3" t="s">
        <v>671</v>
      </c>
    </row>
    <row r="18" spans="1:4">
      <c r="A18" s="4" t="s">
        <v>146</v>
      </c>
      <c r="D18" s="5" t="n">
        <v>500000</v>
      </c>
    </row>
    <row r="19" spans="1:4">
      <c r="A19" s="4" t="s">
        <v>674</v>
      </c>
      <c r="D19" s="6" t="n">
        <v>5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9</v>
      </c>
    </row>
    <row r="3" spans="1:4">
      <c r="A3" s="3" t="s">
        <v>200</v>
      </c>
    </row>
    <row r="4" spans="1:4">
      <c r="A4" s="4" t="s">
        <v>669</v>
      </c>
      <c r="B4" s="6" t="n">
        <v>12400</v>
      </c>
      <c r="C4" s="6" t="n">
        <v>8</v>
      </c>
      <c r="D4" s="6" t="n">
        <v>10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r="A1" s="1" t="s">
        <v>678</v>
      </c>
      <c r="B1" s="2" t="s">
        <v>1</v>
      </c>
    </row>
    <row r="2" spans="1:7">
      <c r="B2" s="2" t="s">
        <v>539</v>
      </c>
      <c r="C2" s="2" t="s">
        <v>540</v>
      </c>
      <c r="D2" s="2" t="s">
        <v>679</v>
      </c>
      <c r="E2" s="2" t="s">
        <v>680</v>
      </c>
      <c r="F2" s="2" t="s">
        <v>681</v>
      </c>
      <c r="G2" s="2" t="s">
        <v>682</v>
      </c>
    </row>
    <row r="3" spans="1:7">
      <c r="A3" s="3" t="s">
        <v>683</v>
      </c>
    </row>
    <row r="4" spans="1:7">
      <c r="A4" s="4" t="s">
        <v>684</v>
      </c>
      <c r="B4" s="6" t="n">
        <v>29660</v>
      </c>
    </row>
    <row r="5" spans="1:7">
      <c r="A5" s="4" t="s">
        <v>91</v>
      </c>
    </row>
    <row r="6" spans="1:7">
      <c r="A6" s="3" t="s">
        <v>683</v>
      </c>
    </row>
    <row r="7" spans="1:7">
      <c r="A7" s="4" t="s">
        <v>685</v>
      </c>
      <c r="B7" s="5" t="n">
        <v>139</v>
      </c>
      <c r="C7" s="6" t="n">
        <v>-310</v>
      </c>
    </row>
    <row r="8" spans="1:7">
      <c r="A8" s="4" t="s">
        <v>686</v>
      </c>
    </row>
    <row r="9" spans="1:7">
      <c r="A9" s="3" t="s">
        <v>683</v>
      </c>
    </row>
    <row r="10" spans="1:7">
      <c r="A10" s="4" t="s">
        <v>687</v>
      </c>
      <c r="B10" s="5" t="n">
        <v>-1326</v>
      </c>
      <c r="E10" s="12" t="n">
        <v>-42660</v>
      </c>
    </row>
    <row r="11" spans="1:7">
      <c r="A11" s="4" t="s">
        <v>688</v>
      </c>
    </row>
    <row r="12" spans="1:7">
      <c r="A12" s="3" t="s">
        <v>683</v>
      </c>
    </row>
    <row r="13" spans="1:7">
      <c r="A13" s="4" t="s">
        <v>687</v>
      </c>
      <c r="B13" s="5" t="n">
        <v>-1508</v>
      </c>
      <c r="D13" s="13" t="n">
        <v>-1806386</v>
      </c>
    </row>
    <row r="14" spans="1:7">
      <c r="A14" s="4" t="s">
        <v>689</v>
      </c>
    </row>
    <row r="15" spans="1:7">
      <c r="A15" s="3" t="s">
        <v>683</v>
      </c>
    </row>
    <row r="16" spans="1:7">
      <c r="A16" s="4" t="s">
        <v>687</v>
      </c>
      <c r="B16" s="5" t="n">
        <v>-2774</v>
      </c>
      <c r="F16" s="14" t="n">
        <v>-2500</v>
      </c>
    </row>
    <row r="17" spans="1:7">
      <c r="A17" s="4" t="s">
        <v>690</v>
      </c>
    </row>
    <row r="18" spans="1:7">
      <c r="A18" s="3" t="s">
        <v>683</v>
      </c>
    </row>
    <row r="19" spans="1:7">
      <c r="A19" s="4" t="s">
        <v>691</v>
      </c>
      <c r="B19" s="5" t="n">
        <v>2876</v>
      </c>
      <c r="F19" s="5" t="n">
        <v>2732</v>
      </c>
    </row>
    <row r="20" spans="1:7">
      <c r="A20" s="4" t="s">
        <v>692</v>
      </c>
    </row>
    <row r="21" spans="1:7">
      <c r="A21" s="3" t="s">
        <v>683</v>
      </c>
    </row>
    <row r="22" spans="1:7">
      <c r="A22" s="4" t="s">
        <v>691</v>
      </c>
      <c r="B22" s="5" t="n">
        <v>13252</v>
      </c>
      <c r="G22" s="15" t="n">
        <v>1548535</v>
      </c>
    </row>
    <row r="23" spans="1:7">
      <c r="A23" s="4" t="s">
        <v>690</v>
      </c>
    </row>
    <row r="24" spans="1:7">
      <c r="A24" s="3" t="s">
        <v>683</v>
      </c>
    </row>
    <row r="25" spans="1:7">
      <c r="A25" s="4" t="s">
        <v>691</v>
      </c>
      <c r="B25" s="5" t="n">
        <v>17852</v>
      </c>
      <c r="F25" s="14" t="n">
        <v>15877</v>
      </c>
    </row>
    <row r="26" spans="1:7">
      <c r="A26" s="4" t="s">
        <v>692</v>
      </c>
    </row>
    <row r="27" spans="1:7">
      <c r="A27" s="3" t="s">
        <v>683</v>
      </c>
    </row>
    <row r="28" spans="1:7">
      <c r="A28" s="4" t="s">
        <v>691</v>
      </c>
      <c r="B28" s="6" t="n">
        <v>1288</v>
      </c>
      <c r="G28" s="15" t="n">
        <v>136000</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3" t="s">
        <v>694</v>
      </c>
    </row>
    <row r="4" spans="1:3">
      <c r="A4" s="4" t="s">
        <v>695</v>
      </c>
      <c r="B4" s="6" t="n">
        <v>51</v>
      </c>
    </row>
    <row r="5" spans="1:3">
      <c r="A5" s="4" t="s">
        <v>696</v>
      </c>
    </row>
    <row r="6" spans="1:3">
      <c r="A6" s="3" t="s">
        <v>694</v>
      </c>
    </row>
    <row r="7" spans="1:3">
      <c r="A7" s="4" t="s">
        <v>697</v>
      </c>
      <c r="B7" s="5" t="n">
        <v>628</v>
      </c>
      <c r="C7" s="6" t="n">
        <v>0</v>
      </c>
    </row>
    <row r="8" spans="1:3">
      <c r="A8" s="4" t="s">
        <v>698</v>
      </c>
      <c r="B8" s="5" t="n">
        <v>-160</v>
      </c>
      <c r="C8" s="5" t="n">
        <v>0</v>
      </c>
    </row>
    <row r="9" spans="1:3">
      <c r="A9" s="4" t="s">
        <v>699</v>
      </c>
      <c r="B9" s="5" t="n">
        <v>51</v>
      </c>
      <c r="C9" s="5" t="n">
        <v>0</v>
      </c>
    </row>
    <row r="10" spans="1:3">
      <c r="A10" s="4" t="s">
        <v>700</v>
      </c>
    </row>
    <row r="11" spans="1:3">
      <c r="A11" s="3" t="s">
        <v>694</v>
      </c>
    </row>
    <row r="12" spans="1:3">
      <c r="A12" s="4" t="s">
        <v>701</v>
      </c>
      <c r="B12" s="5" t="n">
        <v>838</v>
      </c>
    </row>
    <row r="13" spans="1:3">
      <c r="A13" s="4" t="s">
        <v>702</v>
      </c>
    </row>
    <row r="14" spans="1:3">
      <c r="A14" s="3" t="s">
        <v>694</v>
      </c>
    </row>
    <row r="15" spans="1:3">
      <c r="A15" s="4" t="s">
        <v>701</v>
      </c>
      <c r="B15" s="5" t="n">
        <v>-800</v>
      </c>
    </row>
    <row r="16" spans="1:3">
      <c r="A16" s="4" t="s">
        <v>703</v>
      </c>
    </row>
    <row r="17" spans="1:3">
      <c r="A17" s="3" t="s">
        <v>694</v>
      </c>
    </row>
    <row r="18" spans="1:3">
      <c r="A18" s="4" t="s">
        <v>697</v>
      </c>
      <c r="B18" s="5" t="n">
        <v>628</v>
      </c>
      <c r="C18" s="5" t="n">
        <v>0</v>
      </c>
    </row>
    <row r="19" spans="1:3">
      <c r="A19" s="4" t="s">
        <v>704</v>
      </c>
    </row>
    <row r="20" spans="1:3">
      <c r="A20" s="3" t="s">
        <v>694</v>
      </c>
    </row>
    <row r="21" spans="1:3">
      <c r="A21" s="4" t="s">
        <v>698</v>
      </c>
      <c r="B21" s="5" t="n">
        <v>-160</v>
      </c>
      <c r="C21" s="5" t="n">
        <v>0</v>
      </c>
    </row>
    <row r="22" spans="1:3">
      <c r="A22" s="4" t="s">
        <v>699</v>
      </c>
      <c r="B22" s="6" t="n">
        <v>51</v>
      </c>
      <c r="C22"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5</v>
      </c>
      <c r="B1" s="2" t="s">
        <v>2</v>
      </c>
      <c r="C1" s="2" t="s">
        <v>30</v>
      </c>
    </row>
    <row r="2" spans="1:3">
      <c r="A2" s="3" t="s">
        <v>706</v>
      </c>
    </row>
    <row r="3" spans="1:3">
      <c r="A3" s="4" t="s">
        <v>33</v>
      </c>
      <c r="B3" s="6" t="n">
        <v>7497000</v>
      </c>
      <c r="C3" s="6" t="n">
        <v>41325000</v>
      </c>
    </row>
    <row r="4" spans="1:3">
      <c r="A4" s="4" t="s">
        <v>108</v>
      </c>
      <c r="B4" s="5" t="n">
        <v>28822000</v>
      </c>
      <c r="C4" s="5" t="n">
        <v>124260000</v>
      </c>
    </row>
    <row r="5" spans="1:3">
      <c r="A5" s="4" t="s">
        <v>707</v>
      </c>
      <c r="C5" s="5" t="n">
        <v>0</v>
      </c>
    </row>
    <row r="6" spans="1:3">
      <c r="A6" s="4" t="s">
        <v>708</v>
      </c>
    </row>
    <row r="7" spans="1:3">
      <c r="A7" s="3" t="s">
        <v>706</v>
      </c>
    </row>
    <row r="8" spans="1:3">
      <c r="A8" s="4" t="s">
        <v>709</v>
      </c>
      <c r="B8" s="5" t="n">
        <v>1137000</v>
      </c>
    </row>
    <row r="9" spans="1:3">
      <c r="A9" s="4" t="s">
        <v>710</v>
      </c>
    </row>
    <row r="10" spans="1:3">
      <c r="A10" s="3" t="s">
        <v>706</v>
      </c>
    </row>
    <row r="11" spans="1:3">
      <c r="A11" s="4" t="s">
        <v>709</v>
      </c>
      <c r="B11" s="5" t="n">
        <v>838000</v>
      </c>
    </row>
    <row r="12" spans="1:3">
      <c r="A12" s="4" t="s">
        <v>711</v>
      </c>
    </row>
    <row r="13" spans="1:3">
      <c r="A13" s="3" t="s">
        <v>706</v>
      </c>
    </row>
    <row r="14" spans="1:3">
      <c r="A14" s="4" t="s">
        <v>712</v>
      </c>
      <c r="B14" s="5" t="n">
        <v>19350000</v>
      </c>
      <c r="C14" s="5" t="n">
        <v>82935000</v>
      </c>
    </row>
    <row r="15" spans="1:3">
      <c r="A15" s="4" t="s">
        <v>502</v>
      </c>
    </row>
    <row r="16" spans="1:3">
      <c r="A16" s="3" t="s">
        <v>706</v>
      </c>
    </row>
    <row r="17" spans="1:3">
      <c r="A17" s="4" t="s">
        <v>33</v>
      </c>
      <c r="B17" s="5" t="n">
        <v>7497000</v>
      </c>
      <c r="C17" s="5" t="n">
        <v>18853000</v>
      </c>
    </row>
    <row r="18" spans="1:3">
      <c r="A18" s="4" t="s">
        <v>503</v>
      </c>
    </row>
    <row r="19" spans="1:3">
      <c r="A19" s="3" t="s">
        <v>706</v>
      </c>
    </row>
    <row r="20" spans="1:3">
      <c r="A20" s="4" t="s">
        <v>33</v>
      </c>
      <c r="C20" s="5" t="n">
        <v>22472000</v>
      </c>
    </row>
    <row r="21" spans="1:3">
      <c r="A21" s="16" t="n">
        <v>1</v>
      </c>
    </row>
    <row r="22" spans="1:3">
      <c r="A22" s="3" t="s">
        <v>706</v>
      </c>
    </row>
    <row r="23" spans="1:3">
      <c r="A23" s="4" t="s">
        <v>108</v>
      </c>
      <c r="B23" s="5" t="n">
        <v>19350000</v>
      </c>
      <c r="C23" s="5" t="n">
        <v>82935000</v>
      </c>
    </row>
    <row r="24" spans="1:3">
      <c r="A24" s="4" t="s">
        <v>713</v>
      </c>
    </row>
    <row r="25" spans="1:3">
      <c r="A25" s="3" t="s">
        <v>706</v>
      </c>
    </row>
    <row r="26" spans="1:3">
      <c r="A26" s="4" t="s">
        <v>709</v>
      </c>
      <c r="B26" s="5" t="n">
        <v>0</v>
      </c>
    </row>
    <row r="27" spans="1:3">
      <c r="A27" s="4" t="s">
        <v>714</v>
      </c>
    </row>
    <row r="28" spans="1:3">
      <c r="A28" s="3" t="s">
        <v>706</v>
      </c>
    </row>
    <row r="29" spans="1:3">
      <c r="A29" s="4" t="s">
        <v>709</v>
      </c>
      <c r="B29" s="6" t="n">
        <v>0</v>
      </c>
    </row>
    <row r="30" spans="1:3">
      <c r="A30" s="4" t="s">
        <v>715</v>
      </c>
    </row>
    <row r="31" spans="1:3">
      <c r="A31" s="3" t="s">
        <v>706</v>
      </c>
    </row>
    <row r="32" spans="1:3">
      <c r="A32" s="4" t="s">
        <v>716</v>
      </c>
      <c r="B32" s="6" t="n">
        <v>1</v>
      </c>
    </row>
    <row r="33" spans="1:3">
      <c r="A33" s="4" t="s">
        <v>712</v>
      </c>
      <c r="B33" s="6" t="n">
        <v>19350000</v>
      </c>
      <c r="C33" s="5" t="n">
        <v>82935000</v>
      </c>
    </row>
    <row r="34" spans="1:3">
      <c r="A34" s="4" t="s">
        <v>717</v>
      </c>
    </row>
    <row r="35" spans="1:3">
      <c r="A35" s="3" t="s">
        <v>706</v>
      </c>
    </row>
    <row r="36" spans="1:3">
      <c r="A36" s="4" t="s">
        <v>33</v>
      </c>
      <c r="B36" s="5" t="n">
        <v>0</v>
      </c>
      <c r="C36" s="5" t="n">
        <v>0</v>
      </c>
    </row>
    <row r="37" spans="1:3">
      <c r="A37" s="4" t="s">
        <v>718</v>
      </c>
    </row>
    <row r="38" spans="1:3">
      <c r="A38" s="3" t="s">
        <v>706</v>
      </c>
    </row>
    <row r="39" spans="1:3">
      <c r="A39" s="4" t="s">
        <v>33</v>
      </c>
      <c r="C39" s="5" t="n">
        <v>0</v>
      </c>
    </row>
    <row r="40" spans="1:3">
      <c r="A40" s="16" t="n">
        <v>2</v>
      </c>
    </row>
    <row r="41" spans="1:3">
      <c r="A41" s="3" t="s">
        <v>706</v>
      </c>
    </row>
    <row r="42" spans="1:3">
      <c r="A42" s="4" t="s">
        <v>108</v>
      </c>
      <c r="B42" s="5" t="n">
        <v>9472000</v>
      </c>
      <c r="C42" s="5" t="n">
        <v>41325000</v>
      </c>
    </row>
    <row r="43" spans="1:3">
      <c r="A43" s="4" t="s">
        <v>719</v>
      </c>
    </row>
    <row r="44" spans="1:3">
      <c r="A44" s="3" t="s">
        <v>706</v>
      </c>
    </row>
    <row r="45" spans="1:3">
      <c r="A45" s="4" t="s">
        <v>709</v>
      </c>
      <c r="B45" s="5" t="n">
        <v>1137000</v>
      </c>
    </row>
    <row r="46" spans="1:3">
      <c r="A46" s="4" t="s">
        <v>720</v>
      </c>
    </row>
    <row r="47" spans="1:3">
      <c r="A47" s="3" t="s">
        <v>706</v>
      </c>
    </row>
    <row r="48" spans="1:3">
      <c r="A48" s="4" t="s">
        <v>709</v>
      </c>
      <c r="B48" s="5" t="n">
        <v>838000</v>
      </c>
    </row>
    <row r="49" spans="1:3">
      <c r="A49" s="4" t="s">
        <v>721</v>
      </c>
    </row>
    <row r="50" spans="1:3">
      <c r="A50" s="3" t="s">
        <v>706</v>
      </c>
    </row>
    <row r="51" spans="1:3">
      <c r="A51" s="4" t="s">
        <v>712</v>
      </c>
      <c r="B51" s="5" t="n">
        <v>0</v>
      </c>
      <c r="C51" s="5" t="n">
        <v>0</v>
      </c>
    </row>
    <row r="52" spans="1:3">
      <c r="A52" s="4" t="s">
        <v>722</v>
      </c>
    </row>
    <row r="53" spans="1:3">
      <c r="A53" s="3" t="s">
        <v>706</v>
      </c>
    </row>
    <row r="54" spans="1:3">
      <c r="A54" s="4" t="s">
        <v>33</v>
      </c>
      <c r="B54" s="6" t="n">
        <v>7497000</v>
      </c>
      <c r="C54" s="5" t="n">
        <v>18853000</v>
      </c>
    </row>
    <row r="55" spans="1:3">
      <c r="A55" s="4" t="s">
        <v>723</v>
      </c>
    </row>
    <row r="56" spans="1:3">
      <c r="A56" s="3" t="s">
        <v>706</v>
      </c>
    </row>
    <row r="57" spans="1:3">
      <c r="A57" s="4" t="s">
        <v>33</v>
      </c>
      <c r="C57" s="6" t="n">
        <v>2247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4</v>
      </c>
      <c r="B1" s="2" t="s">
        <v>2</v>
      </c>
      <c r="C1" s="2" t="s">
        <v>30</v>
      </c>
      <c r="D1" s="2" t="s">
        <v>79</v>
      </c>
    </row>
    <row r="2" spans="1:4">
      <c r="A2" s="3" t="s">
        <v>725</v>
      </c>
    </row>
    <row r="3" spans="1:4">
      <c r="A3" s="4" t="s">
        <v>41</v>
      </c>
      <c r="B3" s="6" t="n">
        <v>188010</v>
      </c>
      <c r="C3" s="6" t="n">
        <v>30731</v>
      </c>
      <c r="D3" s="6" t="n">
        <v>30731</v>
      </c>
    </row>
    <row r="4" spans="1:4">
      <c r="A4" s="4" t="s">
        <v>546</v>
      </c>
    </row>
    <row r="5" spans="1:4">
      <c r="A5" s="3" t="s">
        <v>725</v>
      </c>
    </row>
    <row r="6" spans="1:4">
      <c r="A6" s="4" t="s">
        <v>41</v>
      </c>
      <c r="B6" s="5" t="n">
        <v>158141</v>
      </c>
    </row>
    <row r="7" spans="1:4">
      <c r="A7" s="4" t="s">
        <v>726</v>
      </c>
    </row>
    <row r="8" spans="1:4">
      <c r="A8" s="3" t="s">
        <v>725</v>
      </c>
    </row>
    <row r="9" spans="1:4">
      <c r="A9" s="4" t="s">
        <v>41</v>
      </c>
      <c r="B9" s="6" t="n">
        <v>30700</v>
      </c>
      <c r="C9" s="6" t="n">
        <v>30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27</v>
      </c>
      <c r="B1" s="2" t="s">
        <v>388</v>
      </c>
      <c r="C1" s="2" t="s">
        <v>1</v>
      </c>
    </row>
    <row r="2" spans="1:5">
      <c r="B2" s="2" t="s">
        <v>2</v>
      </c>
      <c r="C2" s="2" t="s">
        <v>2</v>
      </c>
      <c r="D2" s="2" t="s">
        <v>30</v>
      </c>
      <c r="E2" s="2" t="s">
        <v>79</v>
      </c>
    </row>
    <row r="3" spans="1:5">
      <c r="A3" s="3" t="s">
        <v>728</v>
      </c>
    </row>
    <row r="4" spans="1:5">
      <c r="A4" s="4" t="s">
        <v>729</v>
      </c>
      <c r="C4" s="6" t="n">
        <v>73588</v>
      </c>
    </row>
    <row r="5" spans="1:5">
      <c r="A5" s="4" t="s">
        <v>730</v>
      </c>
      <c r="C5" s="5" t="n">
        <v>136484</v>
      </c>
    </row>
    <row r="6" spans="1:5">
      <c r="A6" s="4" t="s">
        <v>731</v>
      </c>
      <c r="B6" s="6" t="n">
        <v>210072</v>
      </c>
      <c r="C6" s="5" t="n">
        <v>210072</v>
      </c>
      <c r="D6" s="6" t="n">
        <v>73588</v>
      </c>
    </row>
    <row r="7" spans="1:5">
      <c r="A7" s="4" t="s">
        <v>732</v>
      </c>
      <c r="C7" s="5" t="n">
        <v>48036</v>
      </c>
    </row>
    <row r="8" spans="1:5">
      <c r="A8" s="4" t="s">
        <v>733</v>
      </c>
      <c r="C8" s="5" t="n">
        <v>35427</v>
      </c>
      <c r="D8" s="5" t="n">
        <v>13100</v>
      </c>
      <c r="E8" s="6" t="n">
        <v>18800</v>
      </c>
    </row>
    <row r="9" spans="1:5">
      <c r="A9" s="4" t="s">
        <v>734</v>
      </c>
      <c r="B9" s="5" t="n">
        <v>83463</v>
      </c>
      <c r="C9" s="5" t="n">
        <v>83463</v>
      </c>
      <c r="D9" s="5" t="n">
        <v>48036</v>
      </c>
    </row>
    <row r="10" spans="1:5">
      <c r="A10" s="4" t="s">
        <v>735</v>
      </c>
      <c r="B10" s="5" t="n">
        <v>126608</v>
      </c>
      <c r="C10" s="5" t="n">
        <v>126608</v>
      </c>
      <c r="D10" s="5" t="n">
        <v>25552</v>
      </c>
    </row>
    <row r="11" spans="1:5">
      <c r="A11" s="3" t="s">
        <v>736</v>
      </c>
    </row>
    <row r="12" spans="1:5">
      <c r="A12" s="4" t="s">
        <v>737</v>
      </c>
      <c r="C12" s="5" t="n">
        <v>73588</v>
      </c>
    </row>
    <row r="13" spans="1:5">
      <c r="A13" s="4" t="s">
        <v>738</v>
      </c>
      <c r="C13" s="5" t="n">
        <v>148884</v>
      </c>
    </row>
    <row r="14" spans="1:5">
      <c r="A14" s="4" t="s">
        <v>739</v>
      </c>
      <c r="B14" s="5" t="n">
        <v>222472</v>
      </c>
      <c r="C14" s="5" t="n">
        <v>222472</v>
      </c>
      <c r="D14" s="5" t="n">
        <v>73588</v>
      </c>
    </row>
    <row r="15" spans="1:5">
      <c r="A15" s="4" t="s">
        <v>729</v>
      </c>
      <c r="C15" s="5" t="n">
        <v>73588</v>
      </c>
    </row>
    <row r="16" spans="1:5">
      <c r="A16" s="4" t="s">
        <v>738</v>
      </c>
      <c r="C16" s="5" t="n">
        <v>136484</v>
      </c>
    </row>
    <row r="17" spans="1:5">
      <c r="A17" s="4" t="s">
        <v>729</v>
      </c>
      <c r="B17" s="5" t="n">
        <v>210072</v>
      </c>
      <c r="C17" s="5" t="n">
        <v>210072</v>
      </c>
      <c r="D17" s="5" t="n">
        <v>73588</v>
      </c>
    </row>
    <row r="18" spans="1:5">
      <c r="A18" s="4" t="s">
        <v>735</v>
      </c>
      <c r="B18" s="5" t="n">
        <v>139008</v>
      </c>
      <c r="C18" s="5" t="n">
        <v>139008</v>
      </c>
      <c r="D18" s="5" t="n">
        <v>25552</v>
      </c>
    </row>
    <row r="19" spans="1:5">
      <c r="A19" s="4" t="s">
        <v>740</v>
      </c>
      <c r="B19" s="5" t="n">
        <v>126608</v>
      </c>
      <c r="C19" s="5" t="n">
        <v>126608</v>
      </c>
      <c r="D19" s="5" t="n">
        <v>25552</v>
      </c>
    </row>
    <row r="20" spans="1:5">
      <c r="A20" s="4" t="s">
        <v>741</v>
      </c>
    </row>
    <row r="21" spans="1:5">
      <c r="A21" s="3" t="s">
        <v>742</v>
      </c>
    </row>
    <row r="22" spans="1:5">
      <c r="A22" s="4" t="s">
        <v>743</v>
      </c>
      <c r="C22" s="5" t="n">
        <v>0</v>
      </c>
    </row>
    <row r="23" spans="1:5">
      <c r="A23" s="4" t="s">
        <v>744</v>
      </c>
      <c r="C23" s="5" t="n">
        <v>12400</v>
      </c>
    </row>
    <row r="24" spans="1:5">
      <c r="A24" s="4" t="s">
        <v>745</v>
      </c>
      <c r="B24" s="5" t="n">
        <v>12400</v>
      </c>
      <c r="C24" s="5" t="n">
        <v>12400</v>
      </c>
      <c r="D24" s="5" t="n">
        <v>0</v>
      </c>
    </row>
    <row r="25" spans="1:5">
      <c r="A25" s="4" t="s">
        <v>746</v>
      </c>
    </row>
    <row r="26" spans="1:5">
      <c r="A26" s="3" t="s">
        <v>742</v>
      </c>
    </row>
    <row r="27" spans="1:5">
      <c r="A27" s="4" t="s">
        <v>743</v>
      </c>
      <c r="C27" s="5" t="n">
        <v>0</v>
      </c>
    </row>
    <row r="28" spans="1:5">
      <c r="A28" s="4" t="s">
        <v>744</v>
      </c>
      <c r="C28" s="5" t="n">
        <v>-12400</v>
      </c>
    </row>
    <row r="29" spans="1:5">
      <c r="A29" s="4" t="s">
        <v>745</v>
      </c>
      <c r="B29" s="5" t="n">
        <v>-12400</v>
      </c>
      <c r="C29" s="5" t="n">
        <v>-12400</v>
      </c>
      <c r="D29" s="5" t="n">
        <v>0</v>
      </c>
    </row>
    <row r="30" spans="1:5">
      <c r="A30" s="4" t="s">
        <v>747</v>
      </c>
    </row>
    <row r="31" spans="1:5">
      <c r="A31" s="3" t="s">
        <v>728</v>
      </c>
    </row>
    <row r="32" spans="1:5">
      <c r="A32" s="4" t="s">
        <v>729</v>
      </c>
      <c r="C32" s="5" t="n">
        <v>52200</v>
      </c>
    </row>
    <row r="33" spans="1:5">
      <c r="A33" s="4" t="s">
        <v>730</v>
      </c>
      <c r="C33" s="5" t="n">
        <v>90501</v>
      </c>
    </row>
    <row r="34" spans="1:5">
      <c r="A34" s="4" t="s">
        <v>731</v>
      </c>
      <c r="B34" s="5" t="n">
        <v>142701</v>
      </c>
      <c r="C34" s="5" t="n">
        <v>142701</v>
      </c>
      <c r="D34" s="5" t="n">
        <v>52200</v>
      </c>
    </row>
    <row r="35" spans="1:5">
      <c r="A35" s="4" t="s">
        <v>732</v>
      </c>
      <c r="C35" s="5" t="n">
        <v>39581</v>
      </c>
    </row>
    <row r="36" spans="1:5">
      <c r="A36" s="4" t="s">
        <v>733</v>
      </c>
      <c r="C36" s="5" t="n">
        <v>16550</v>
      </c>
    </row>
    <row r="37" spans="1:5">
      <c r="A37" s="4" t="s">
        <v>734</v>
      </c>
      <c r="B37" s="5" t="n">
        <v>56131</v>
      </c>
      <c r="C37" s="5" t="n">
        <v>56131</v>
      </c>
      <c r="D37" s="5" t="n">
        <v>39581</v>
      </c>
    </row>
    <row r="38" spans="1:5">
      <c r="A38" s="4" t="s">
        <v>735</v>
      </c>
      <c r="B38" s="5" t="n">
        <v>86569</v>
      </c>
      <c r="C38" s="6" t="n">
        <v>86569</v>
      </c>
      <c r="D38" s="5" t="n">
        <v>12619</v>
      </c>
    </row>
    <row r="39" spans="1:5">
      <c r="A39" s="4" t="s">
        <v>748</v>
      </c>
      <c r="C39" s="4" t="s">
        <v>749</v>
      </c>
    </row>
    <row r="40" spans="1:5">
      <c r="A40" s="4" t="s">
        <v>750</v>
      </c>
    </row>
    <row r="41" spans="1:5">
      <c r="A41" s="3" t="s">
        <v>728</v>
      </c>
    </row>
    <row r="42" spans="1:5">
      <c r="A42" s="4" t="s">
        <v>730</v>
      </c>
      <c r="B42" s="5" t="n">
        <v>12400</v>
      </c>
    </row>
    <row r="43" spans="1:5">
      <c r="A43" s="4" t="s">
        <v>598</v>
      </c>
    </row>
    <row r="44" spans="1:5">
      <c r="A44" s="3" t="s">
        <v>728</v>
      </c>
    </row>
    <row r="45" spans="1:5">
      <c r="A45" s="4" t="s">
        <v>729</v>
      </c>
      <c r="C45" s="6" t="n">
        <v>4388</v>
      </c>
    </row>
    <row r="46" spans="1:5">
      <c r="A46" s="4" t="s">
        <v>730</v>
      </c>
      <c r="C46" s="5" t="n">
        <v>7533</v>
      </c>
    </row>
    <row r="47" spans="1:5">
      <c r="A47" s="4" t="s">
        <v>731</v>
      </c>
      <c r="B47" s="5" t="n">
        <v>11921</v>
      </c>
      <c r="C47" s="5" t="n">
        <v>11921</v>
      </c>
      <c r="D47" s="5" t="n">
        <v>4388</v>
      </c>
    </row>
    <row r="48" spans="1:5">
      <c r="A48" s="4" t="s">
        <v>732</v>
      </c>
      <c r="C48" s="5" t="n">
        <v>1409</v>
      </c>
    </row>
    <row r="49" spans="1:5">
      <c r="A49" s="4" t="s">
        <v>733</v>
      </c>
      <c r="C49" s="5" t="n">
        <v>1580</v>
      </c>
    </row>
    <row r="50" spans="1:5">
      <c r="A50" s="4" t="s">
        <v>734</v>
      </c>
      <c r="B50" s="5" t="n">
        <v>2989</v>
      </c>
      <c r="C50" s="5" t="n">
        <v>2989</v>
      </c>
      <c r="D50" s="5" t="n">
        <v>1409</v>
      </c>
    </row>
    <row r="51" spans="1:5">
      <c r="A51" s="4" t="s">
        <v>735</v>
      </c>
      <c r="B51" s="5" t="n">
        <v>8932</v>
      </c>
      <c r="C51" s="6" t="n">
        <v>8932</v>
      </c>
      <c r="D51" s="5" t="n">
        <v>2979</v>
      </c>
    </row>
    <row r="52" spans="1:5">
      <c r="A52" s="4" t="s">
        <v>748</v>
      </c>
      <c r="C52" s="4" t="s">
        <v>599</v>
      </c>
    </row>
    <row r="53" spans="1:5">
      <c r="A53" s="4" t="s">
        <v>590</v>
      </c>
    </row>
    <row r="54" spans="1:5">
      <c r="A54" s="3" t="s">
        <v>728</v>
      </c>
    </row>
    <row r="55" spans="1:5">
      <c r="A55" s="4" t="s">
        <v>729</v>
      </c>
      <c r="C55" s="6" t="n">
        <v>17000</v>
      </c>
    </row>
    <row r="56" spans="1:5">
      <c r="A56" s="4" t="s">
        <v>730</v>
      </c>
      <c r="C56" s="5" t="n">
        <v>22869</v>
      </c>
    </row>
    <row r="57" spans="1:5">
      <c r="A57" s="4" t="s">
        <v>731</v>
      </c>
      <c r="B57" s="5" t="n">
        <v>39869</v>
      </c>
      <c r="C57" s="5" t="n">
        <v>39869</v>
      </c>
      <c r="D57" s="5" t="n">
        <v>17000</v>
      </c>
    </row>
    <row r="58" spans="1:5">
      <c r="A58" s="4" t="s">
        <v>732</v>
      </c>
      <c r="C58" s="5" t="n">
        <v>7046</v>
      </c>
    </row>
    <row r="59" spans="1:5">
      <c r="A59" s="4" t="s">
        <v>733</v>
      </c>
      <c r="C59" s="5" t="n">
        <v>3808</v>
      </c>
    </row>
    <row r="60" spans="1:5">
      <c r="A60" s="4" t="s">
        <v>734</v>
      </c>
      <c r="B60" s="5" t="n">
        <v>10854</v>
      </c>
      <c r="C60" s="5" t="n">
        <v>10854</v>
      </c>
      <c r="D60" s="5" t="n">
        <v>7046</v>
      </c>
    </row>
    <row r="61" spans="1:5">
      <c r="A61" s="4" t="s">
        <v>735</v>
      </c>
      <c r="B61" s="5" t="n">
        <v>29015</v>
      </c>
      <c r="C61" s="6" t="n">
        <v>29015</v>
      </c>
      <c r="D61" s="6" t="n">
        <v>9954</v>
      </c>
    </row>
    <row r="62" spans="1:5">
      <c r="A62" s="4" t="s">
        <v>748</v>
      </c>
      <c r="C62" s="4" t="s">
        <v>591</v>
      </c>
    </row>
    <row r="63" spans="1:5">
      <c r="A63" s="4" t="s">
        <v>594</v>
      </c>
    </row>
    <row r="64" spans="1:5">
      <c r="A64" s="3" t="s">
        <v>728</v>
      </c>
    </row>
    <row r="65" spans="1:5">
      <c r="A65" s="4" t="s">
        <v>730</v>
      </c>
      <c r="C65" s="6" t="n">
        <v>15581</v>
      </c>
    </row>
    <row r="66" spans="1:5">
      <c r="A66" s="4" t="s">
        <v>731</v>
      </c>
      <c r="B66" s="5" t="n">
        <v>15581</v>
      </c>
      <c r="C66" s="5" t="n">
        <v>15581</v>
      </c>
    </row>
    <row r="67" spans="1:5">
      <c r="A67" s="4" t="s">
        <v>733</v>
      </c>
      <c r="C67" s="5" t="n">
        <v>13489</v>
      </c>
    </row>
    <row r="68" spans="1:5">
      <c r="A68" s="4" t="s">
        <v>734</v>
      </c>
      <c r="B68" s="5" t="n">
        <v>13489</v>
      </c>
      <c r="C68" s="5" t="n">
        <v>13489</v>
      </c>
    </row>
    <row r="69" spans="1:5">
      <c r="A69" s="4" t="s">
        <v>735</v>
      </c>
      <c r="B69" s="6" t="n">
        <v>2092</v>
      </c>
      <c r="C69" s="6" t="n">
        <v>2092</v>
      </c>
    </row>
    <row r="70" spans="1:5">
      <c r="A70" s="4" t="s">
        <v>748</v>
      </c>
      <c r="C70" s="4" t="s">
        <v>59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9</v>
      </c>
    </row>
    <row r="3" spans="1:4">
      <c r="A3" s="3" t="s">
        <v>402</v>
      </c>
    </row>
    <row r="4" spans="1:4">
      <c r="A4" s="4" t="s">
        <v>752</v>
      </c>
      <c r="B4" s="6" t="n">
        <v>35427</v>
      </c>
      <c r="C4" s="6" t="n">
        <v>13100</v>
      </c>
      <c r="D4" s="6" t="n">
        <v>18800</v>
      </c>
    </row>
    <row r="5" spans="1:4">
      <c r="A5" s="3" t="s">
        <v>753</v>
      </c>
    </row>
    <row r="6" spans="1:4">
      <c r="A6" s="5" t="n">
        <v>2017</v>
      </c>
      <c r="B6" s="5" t="n">
        <v>30672</v>
      </c>
    </row>
    <row r="7" spans="1:4">
      <c r="A7" s="5" t="n">
        <v>2018</v>
      </c>
      <c r="B7" s="5" t="n">
        <v>28303</v>
      </c>
    </row>
    <row r="8" spans="1:4">
      <c r="A8" s="5" t="n">
        <v>2019</v>
      </c>
      <c r="B8" s="5" t="n">
        <v>25639</v>
      </c>
    </row>
    <row r="9" spans="1:4">
      <c r="A9" s="5" t="n">
        <v>2020</v>
      </c>
      <c r="B9" s="5" t="n">
        <v>23570</v>
      </c>
    </row>
    <row r="10" spans="1:4">
      <c r="A10" s="5" t="n">
        <v>2021</v>
      </c>
      <c r="B10" s="5" t="n">
        <v>12915</v>
      </c>
    </row>
    <row r="11" spans="1:4">
      <c r="A11" s="4" t="s">
        <v>754</v>
      </c>
      <c r="B11" s="5" t="n">
        <v>5509</v>
      </c>
    </row>
    <row r="12" spans="1:4">
      <c r="A12" s="4" t="s">
        <v>108</v>
      </c>
      <c r="B12" s="5" t="n">
        <v>126608</v>
      </c>
    </row>
    <row r="13" spans="1:4">
      <c r="A13" s="4" t="s">
        <v>755</v>
      </c>
    </row>
    <row r="14" spans="1:4">
      <c r="A14" s="3" t="s">
        <v>402</v>
      </c>
    </row>
    <row r="15" spans="1:4">
      <c r="A15" s="4" t="s">
        <v>752</v>
      </c>
      <c r="B15" s="5" t="n">
        <v>30000</v>
      </c>
      <c r="C15" s="5" t="n">
        <v>10400</v>
      </c>
      <c r="D15" s="5" t="n">
        <v>16100</v>
      </c>
    </row>
    <row r="16" spans="1:4">
      <c r="A16" s="4" t="s">
        <v>756</v>
      </c>
    </row>
    <row r="17" spans="1:4">
      <c r="A17" s="3" t="s">
        <v>402</v>
      </c>
    </row>
    <row r="18" spans="1:4">
      <c r="A18" s="4" t="s">
        <v>752</v>
      </c>
      <c r="B18" s="6" t="n">
        <v>5400</v>
      </c>
      <c r="C18" s="6" t="n">
        <v>2700</v>
      </c>
      <c r="D18" s="6" t="n">
        <v>2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79</v>
      </c>
    </row>
    <row r="3" spans="1:3">
      <c r="A3" s="3" t="s">
        <v>758</v>
      </c>
    </row>
    <row r="4" spans="1:3">
      <c r="A4" s="4" t="s">
        <v>759</v>
      </c>
      <c r="B4" s="6" t="n">
        <v>30731</v>
      </c>
      <c r="C4" s="6" t="n">
        <v>30731</v>
      </c>
    </row>
    <row r="5" spans="1:3">
      <c r="A5" s="4" t="s">
        <v>760</v>
      </c>
      <c r="B5" s="5" t="n">
        <v>30731</v>
      </c>
    </row>
    <row r="6" spans="1:3">
      <c r="A6" s="4" t="s">
        <v>761</v>
      </c>
      <c r="B6" s="5" t="n">
        <v>158141</v>
      </c>
    </row>
    <row r="7" spans="1:3">
      <c r="A7" s="4" t="s">
        <v>762</v>
      </c>
      <c r="B7" s="5" t="n">
        <v>-862</v>
      </c>
    </row>
    <row r="8" spans="1:3">
      <c r="A8" s="4" t="s">
        <v>763</v>
      </c>
      <c r="B8" s="5" t="n">
        <v>188010</v>
      </c>
    </row>
    <row r="9" spans="1:3">
      <c r="A9" s="4" t="s">
        <v>764</v>
      </c>
    </row>
    <row r="10" spans="1:3">
      <c r="A10" s="3" t="s">
        <v>758</v>
      </c>
    </row>
    <row r="11" spans="1:3">
      <c r="A11" s="4" t="s">
        <v>759</v>
      </c>
      <c r="B11" s="5" t="n">
        <v>30731</v>
      </c>
      <c r="C11" s="5" t="n">
        <v>30731</v>
      </c>
    </row>
    <row r="12" spans="1:3">
      <c r="A12" s="4" t="s">
        <v>760</v>
      </c>
      <c r="B12" s="5" t="n">
        <v>30731</v>
      </c>
    </row>
    <row r="13" spans="1:3">
      <c r="A13" s="4" t="s">
        <v>761</v>
      </c>
      <c r="B13" s="5" t="n">
        <v>141751</v>
      </c>
    </row>
    <row r="14" spans="1:3">
      <c r="A14" s="4" t="s">
        <v>762</v>
      </c>
      <c r="B14" s="5" t="n">
        <v>0</v>
      </c>
    </row>
    <row r="15" spans="1:3">
      <c r="A15" s="4" t="s">
        <v>763</v>
      </c>
      <c r="B15" s="5" t="n">
        <v>172482</v>
      </c>
    </row>
    <row r="16" spans="1:3">
      <c r="A16" s="4" t="s">
        <v>765</v>
      </c>
    </row>
    <row r="17" spans="1:3">
      <c r="A17" s="3" t="s">
        <v>758</v>
      </c>
    </row>
    <row r="18" spans="1:3">
      <c r="A18" s="4" t="s">
        <v>759</v>
      </c>
      <c r="B18" s="5" t="n">
        <v>0</v>
      </c>
      <c r="C18" s="6" t="n">
        <v>0</v>
      </c>
    </row>
    <row r="19" spans="1:3">
      <c r="A19" s="4" t="s">
        <v>760</v>
      </c>
      <c r="B19" s="5" t="n">
        <v>0</v>
      </c>
    </row>
    <row r="20" spans="1:3">
      <c r="A20" s="4" t="s">
        <v>761</v>
      </c>
      <c r="B20" s="5" t="n">
        <v>16390</v>
      </c>
    </row>
    <row r="21" spans="1:3">
      <c r="A21" s="4" t="s">
        <v>762</v>
      </c>
      <c r="B21" s="5" t="n">
        <v>-862</v>
      </c>
    </row>
    <row r="22" spans="1:3">
      <c r="A22" s="4" t="s">
        <v>763</v>
      </c>
      <c r="B22" s="6" t="n">
        <v>155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6</v>
      </c>
      <c r="B1" s="2" t="s">
        <v>1</v>
      </c>
    </row>
    <row r="2" spans="1:4">
      <c r="B2" s="2" t="s">
        <v>2</v>
      </c>
      <c r="C2" s="2" t="s">
        <v>30</v>
      </c>
      <c r="D2" s="2" t="s">
        <v>79</v>
      </c>
    </row>
    <row r="3" spans="1:4">
      <c r="A3" s="3" t="s">
        <v>212</v>
      </c>
    </row>
    <row r="4" spans="1:4">
      <c r="A4" s="4" t="s">
        <v>767</v>
      </c>
      <c r="B4" s="9" t="n">
        <v>6.5</v>
      </c>
      <c r="C4" s="9" t="n">
        <v>4.9</v>
      </c>
      <c r="D4" s="9" t="n">
        <v>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68</v>
      </c>
      <c r="B1" s="2" t="s">
        <v>539</v>
      </c>
    </row>
    <row r="2" spans="1:2">
      <c r="A2" s="3" t="s">
        <v>769</v>
      </c>
    </row>
    <row r="3" spans="1:2">
      <c r="A3" s="5" t="n">
        <v>2017</v>
      </c>
      <c r="B3" s="6" t="n">
        <v>6279</v>
      </c>
    </row>
    <row r="4" spans="1:2">
      <c r="A4" s="5" t="n">
        <v>2018</v>
      </c>
      <c r="B4" s="5" t="n">
        <v>5789</v>
      </c>
    </row>
    <row r="5" spans="1:2">
      <c r="A5" s="5" t="n">
        <v>2019</v>
      </c>
      <c r="B5" s="5" t="n">
        <v>4882</v>
      </c>
    </row>
    <row r="6" spans="1:2">
      <c r="A6" s="5" t="n">
        <v>2020</v>
      </c>
      <c r="B6" s="5" t="n">
        <v>3581</v>
      </c>
    </row>
    <row r="7" spans="1:2">
      <c r="A7" s="5" t="n">
        <v>2021</v>
      </c>
      <c r="B7" s="5" t="n">
        <v>3236</v>
      </c>
    </row>
    <row r="8" spans="1:2">
      <c r="A8" s="4" t="s">
        <v>770</v>
      </c>
      <c r="B8" s="5" t="n">
        <v>15734</v>
      </c>
    </row>
    <row r="9" spans="1:2">
      <c r="A9" s="4" t="s">
        <v>108</v>
      </c>
      <c r="B9" s="6" t="n">
        <v>395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1</v>
      </c>
      <c r="B1" s="2" t="s">
        <v>2</v>
      </c>
      <c r="C1" s="2" t="s">
        <v>4</v>
      </c>
      <c r="D1" s="2" t="s">
        <v>30</v>
      </c>
      <c r="E1" s="2" t="s">
        <v>79</v>
      </c>
      <c r="F1" s="2" t="s">
        <v>772</v>
      </c>
    </row>
    <row r="2" spans="1:6">
      <c r="A2" s="3" t="s">
        <v>773</v>
      </c>
    </row>
    <row r="3" spans="1:6">
      <c r="A3" s="5" t="n">
        <v>2017</v>
      </c>
      <c r="B3" s="6" t="n">
        <v>33696000</v>
      </c>
    </row>
    <row r="4" spans="1:6">
      <c r="A4" s="5" t="n">
        <v>2018</v>
      </c>
      <c r="B4" s="5" t="n">
        <v>4550000</v>
      </c>
    </row>
    <row r="5" spans="1:6">
      <c r="A5" s="5" t="n">
        <v>2019</v>
      </c>
      <c r="B5" s="5" t="n">
        <v>515000</v>
      </c>
    </row>
    <row r="6" spans="1:6">
      <c r="A6" s="5" t="n">
        <v>2020</v>
      </c>
      <c r="B6" s="5" t="n">
        <v>0</v>
      </c>
    </row>
    <row r="7" spans="1:6">
      <c r="A7" s="5" t="n">
        <v>2021</v>
      </c>
      <c r="B7" s="5" t="n">
        <v>0</v>
      </c>
    </row>
    <row r="8" spans="1:6">
      <c r="A8" s="4" t="s">
        <v>108</v>
      </c>
      <c r="B8" s="5" t="n">
        <v>38761000</v>
      </c>
    </row>
    <row r="9" spans="1:6">
      <c r="A9" s="3" t="s">
        <v>774</v>
      </c>
    </row>
    <row r="10" spans="1:6">
      <c r="A10" s="5" t="n">
        <v>2017</v>
      </c>
      <c r="B10" s="5" t="n">
        <v>13125000</v>
      </c>
    </row>
    <row r="11" spans="1:6">
      <c r="A11" s="5" t="n">
        <v>2018</v>
      </c>
      <c r="B11" s="5" t="n">
        <v>26250000</v>
      </c>
    </row>
    <row r="12" spans="1:6">
      <c r="A12" s="5" t="n">
        <v>2019</v>
      </c>
      <c r="B12" s="5" t="n">
        <v>41250000</v>
      </c>
    </row>
    <row r="13" spans="1:6">
      <c r="A13" s="5" t="n">
        <v>2020</v>
      </c>
      <c r="B13" s="5" t="n">
        <v>50625000</v>
      </c>
    </row>
    <row r="14" spans="1:6">
      <c r="A14" s="5" t="n">
        <v>2021</v>
      </c>
      <c r="B14" s="5" t="n">
        <v>8125000</v>
      </c>
    </row>
    <row r="15" spans="1:6">
      <c r="A15" s="4" t="s">
        <v>108</v>
      </c>
      <c r="B15" s="5" t="n">
        <v>139375000</v>
      </c>
    </row>
    <row r="16" spans="1:6">
      <c r="A16" s="3" t="s">
        <v>775</v>
      </c>
    </row>
    <row r="17" spans="1:6">
      <c r="A17" s="5" t="n">
        <v>2017</v>
      </c>
      <c r="B17" s="5" t="n">
        <v>2828000</v>
      </c>
    </row>
    <row r="18" spans="1:6">
      <c r="A18" s="5" t="n">
        <v>2018</v>
      </c>
      <c r="B18" s="5" t="n">
        <v>2400000</v>
      </c>
    </row>
    <row r="19" spans="1:6">
      <c r="A19" s="5" t="n">
        <v>2019</v>
      </c>
      <c r="B19" s="5" t="n">
        <v>1739000</v>
      </c>
    </row>
    <row r="20" spans="1:6">
      <c r="A20" s="5" t="n">
        <v>2020</v>
      </c>
      <c r="B20" s="5" t="n">
        <v>821000</v>
      </c>
    </row>
    <row r="21" spans="1:6">
      <c r="A21" s="5" t="n">
        <v>2021</v>
      </c>
      <c r="B21" s="5" t="n">
        <v>41000</v>
      </c>
    </row>
    <row r="22" spans="1:6">
      <c r="A22" s="4" t="s">
        <v>108</v>
      </c>
      <c r="B22" s="5" t="n">
        <v>7829000</v>
      </c>
    </row>
    <row r="23" spans="1:6">
      <c r="A23" s="3" t="s">
        <v>108</v>
      </c>
    </row>
    <row r="24" spans="1:6">
      <c r="A24" s="5" t="n">
        <v>2017</v>
      </c>
      <c r="B24" s="5" t="n">
        <v>49649000</v>
      </c>
    </row>
    <row r="25" spans="1:6">
      <c r="A25" s="5" t="n">
        <v>2018</v>
      </c>
      <c r="B25" s="5" t="n">
        <v>33200000</v>
      </c>
    </row>
    <row r="26" spans="1:6">
      <c r="A26" s="5" t="n">
        <v>2019</v>
      </c>
      <c r="B26" s="5" t="n">
        <v>43504000</v>
      </c>
    </row>
    <row r="27" spans="1:6">
      <c r="A27" s="5" t="n">
        <v>2020</v>
      </c>
      <c r="B27" s="5" t="n">
        <v>51446000</v>
      </c>
    </row>
    <row r="28" spans="1:6">
      <c r="A28" s="5" t="n">
        <v>2021</v>
      </c>
      <c r="B28" s="5" t="n">
        <v>8166000</v>
      </c>
    </row>
    <row r="29" spans="1:6">
      <c r="A29" s="4" t="s">
        <v>108</v>
      </c>
      <c r="B29" s="6" t="n">
        <v>185965000</v>
      </c>
    </row>
    <row r="30" spans="1:6">
      <c r="A30" s="3" t="s">
        <v>611</v>
      </c>
    </row>
    <row r="31" spans="1:6">
      <c r="A31" s="4" t="s">
        <v>776</v>
      </c>
      <c r="B31" s="4" t="s">
        <v>631</v>
      </c>
    </row>
    <row r="32" spans="1:6">
      <c r="A32" s="4" t="s">
        <v>777</v>
      </c>
      <c r="B32" s="6" t="n">
        <v>17978000</v>
      </c>
      <c r="D32" s="6" t="n">
        <v>17033000</v>
      </c>
      <c r="E32" s="6" t="n">
        <v>16333000</v>
      </c>
      <c r="F32" s="6" t="n">
        <v>16972000</v>
      </c>
    </row>
    <row r="33" spans="1:6">
      <c r="A33" s="4" t="s">
        <v>563</v>
      </c>
    </row>
    <row r="34" spans="1:6">
      <c r="A34" s="3" t="s">
        <v>611</v>
      </c>
    </row>
    <row r="35" spans="1:6">
      <c r="A35" s="4" t="s">
        <v>564</v>
      </c>
      <c r="C35" s="6" t="n">
        <v>1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779</v>
      </c>
      <c r="C1" s="2" t="s">
        <v>2</v>
      </c>
    </row>
    <row r="2" spans="1:3">
      <c r="A2" s="3" t="s">
        <v>780</v>
      </c>
    </row>
    <row r="3" spans="1:3">
      <c r="A3" s="4" t="s">
        <v>781</v>
      </c>
      <c r="C3" s="9" t="n">
        <v>1.5</v>
      </c>
    </row>
    <row r="4" spans="1:3">
      <c r="A4" s="4" t="s">
        <v>782</v>
      </c>
    </row>
    <row r="5" spans="1:3">
      <c r="A5" s="3" t="s">
        <v>780</v>
      </c>
    </row>
    <row r="6" spans="1:3">
      <c r="A6" s="4" t="s">
        <v>783</v>
      </c>
      <c r="B6" s="9"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4</v>
      </c>
      <c r="B1" s="2" t="s">
        <v>2</v>
      </c>
      <c r="C1" s="2" t="s">
        <v>30</v>
      </c>
    </row>
    <row r="2" spans="1:3">
      <c r="A2" s="3" t="s">
        <v>785</v>
      </c>
    </row>
    <row r="3" spans="1:3">
      <c r="A3" s="4" t="s">
        <v>71</v>
      </c>
      <c r="B3" s="5" t="n">
        <v>10000000</v>
      </c>
      <c r="C3" s="5" t="n">
        <v>10000000</v>
      </c>
    </row>
    <row r="4" spans="1:3">
      <c r="A4" s="4" t="s">
        <v>70</v>
      </c>
      <c r="B4" s="7" t="n">
        <v>0.001</v>
      </c>
      <c r="C4" s="7" t="n">
        <v>0.001</v>
      </c>
    </row>
    <row r="5" spans="1:3">
      <c r="A5" s="4" t="s">
        <v>786</v>
      </c>
    </row>
    <row r="6" spans="1:3">
      <c r="A6" s="3" t="s">
        <v>785</v>
      </c>
    </row>
    <row r="7" spans="1:3">
      <c r="A7" s="4" t="s">
        <v>71</v>
      </c>
      <c r="B7" s="5" t="n">
        <v>10000000</v>
      </c>
    </row>
    <row r="8" spans="1:3">
      <c r="A8" s="4" t="s">
        <v>70</v>
      </c>
      <c r="B8" s="7" t="n">
        <v>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5"/>
  </cols>
  <sheetData>
    <row r="1" spans="1:5">
      <c r="A1" s="1" t="s">
        <v>787</v>
      </c>
      <c r="B1" s="2" t="s">
        <v>1</v>
      </c>
    </row>
    <row r="2" spans="1:5">
      <c r="B2" s="2" t="s">
        <v>2</v>
      </c>
      <c r="C2" s="2" t="s">
        <v>30</v>
      </c>
      <c r="D2" s="2" t="s">
        <v>788</v>
      </c>
      <c r="E2" s="2" t="s">
        <v>789</v>
      </c>
    </row>
    <row r="3" spans="1:5">
      <c r="A3" s="3" t="s">
        <v>790</v>
      </c>
    </row>
    <row r="4" spans="1:5">
      <c r="A4" s="4" t="s">
        <v>791</v>
      </c>
      <c r="B4" s="6" t="n">
        <v>0</v>
      </c>
    </row>
    <row r="5" spans="1:5">
      <c r="A5" s="4" t="s">
        <v>792</v>
      </c>
      <c r="B5" s="6" t="n">
        <v>-97079000</v>
      </c>
      <c r="C5" s="6" t="n">
        <v>8211000</v>
      </c>
    </row>
    <row r="6" spans="1:5">
      <c r="A6" s="4" t="s">
        <v>109</v>
      </c>
    </row>
    <row r="7" spans="1:5">
      <c r="A7" s="3" t="s">
        <v>790</v>
      </c>
    </row>
    <row r="8" spans="1:5">
      <c r="A8" s="4" t="s">
        <v>793</v>
      </c>
      <c r="E8" s="6" t="n">
        <v>25000000</v>
      </c>
    </row>
    <row r="9" spans="1:5">
      <c r="A9" s="4" t="s">
        <v>794</v>
      </c>
      <c r="C9" s="5" t="n">
        <v>1013162</v>
      </c>
    </row>
    <row r="10" spans="1:5">
      <c r="A10" s="4" t="s">
        <v>792</v>
      </c>
      <c r="C10" s="6" t="n">
        <v>8200000</v>
      </c>
    </row>
    <row r="11" spans="1:5">
      <c r="A11" s="4" t="s">
        <v>795</v>
      </c>
    </row>
    <row r="12" spans="1:5">
      <c r="A12" s="3" t="s">
        <v>790</v>
      </c>
    </row>
    <row r="13" spans="1:5">
      <c r="A13" s="4" t="s">
        <v>793</v>
      </c>
      <c r="D13" s="6" t="n">
        <v>25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96</v>
      </c>
      <c r="B1" s="2" t="s">
        <v>1</v>
      </c>
    </row>
    <row r="2" spans="1:3">
      <c r="B2" s="2" t="s">
        <v>2</v>
      </c>
      <c r="C2" s="2" t="s">
        <v>797</v>
      </c>
    </row>
    <row r="3" spans="1:3">
      <c r="A3" s="3" t="s">
        <v>785</v>
      </c>
    </row>
    <row r="4" spans="1:3">
      <c r="A4" s="4" t="s">
        <v>798</v>
      </c>
      <c r="C4" s="5" t="n">
        <v>4500000</v>
      </c>
    </row>
    <row r="5" spans="1:3">
      <c r="A5" s="4" t="s">
        <v>799</v>
      </c>
    </row>
    <row r="6" spans="1:3">
      <c r="A6" s="3" t="s">
        <v>785</v>
      </c>
    </row>
    <row r="7" spans="1:3">
      <c r="A7" s="4" t="s">
        <v>800</v>
      </c>
      <c r="B7" s="4" t="s">
        <v>494</v>
      </c>
    </row>
    <row r="8" spans="1:3">
      <c r="A8" s="4" t="s">
        <v>801</v>
      </c>
    </row>
    <row r="9" spans="1:3">
      <c r="A9" s="3" t="s">
        <v>785</v>
      </c>
    </row>
    <row r="10" spans="1:3">
      <c r="A10" s="4" t="s">
        <v>800</v>
      </c>
      <c r="B10" s="4" t="s">
        <v>802</v>
      </c>
    </row>
    <row r="11" spans="1:3">
      <c r="A11" s="4" t="s">
        <v>803</v>
      </c>
      <c r="C11" s="11" t="n">
        <v>1.7</v>
      </c>
    </row>
    <row r="12" spans="1:3">
      <c r="A12" s="4" t="s">
        <v>804</v>
      </c>
      <c r="B12" s="4" t="s">
        <v>805</v>
      </c>
    </row>
    <row r="13" spans="1:3">
      <c r="A13" s="4" t="s">
        <v>806</v>
      </c>
      <c r="B13" s="5" t="n">
        <v>3500000</v>
      </c>
    </row>
    <row r="14" spans="1:3">
      <c r="A14" s="4" t="s">
        <v>807</v>
      </c>
    </row>
    <row r="15" spans="1:3">
      <c r="A15" s="3" t="s">
        <v>785</v>
      </c>
    </row>
    <row r="16" spans="1:3">
      <c r="A16" s="4" t="s">
        <v>800</v>
      </c>
      <c r="B16" s="4" t="s">
        <v>8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808</v>
      </c>
      <c r="B1" s="2" t="s">
        <v>4</v>
      </c>
      <c r="C1" s="2" t="s">
        <v>809</v>
      </c>
      <c r="D1" s="2" t="s">
        <v>2</v>
      </c>
    </row>
    <row r="2" spans="1:4">
      <c r="A2" s="4" t="s">
        <v>810</v>
      </c>
    </row>
    <row r="3" spans="1:4">
      <c r="A3" s="3" t="s">
        <v>811</v>
      </c>
    </row>
    <row r="4" spans="1:4">
      <c r="A4" s="4" t="s">
        <v>812</v>
      </c>
      <c r="D4" s="5" t="n">
        <v>2320195</v>
      </c>
    </row>
    <row r="5" spans="1:4">
      <c r="A5" s="4" t="s">
        <v>813</v>
      </c>
      <c r="D5" s="5" t="n">
        <v>-232190</v>
      </c>
    </row>
    <row r="6" spans="1:4">
      <c r="A6" s="4" t="s">
        <v>814</v>
      </c>
      <c r="D6" s="5" t="n">
        <v>-42250</v>
      </c>
    </row>
    <row r="7" spans="1:4">
      <c r="A7" s="4" t="s">
        <v>812</v>
      </c>
      <c r="D7" s="5" t="n">
        <v>2198031</v>
      </c>
    </row>
    <row r="8" spans="1:4">
      <c r="A8" s="3" t="s">
        <v>815</v>
      </c>
    </row>
    <row r="9" spans="1:4">
      <c r="A9" s="4" t="s">
        <v>816</v>
      </c>
      <c r="D9" s="8" t="n">
        <v>9.4</v>
      </c>
    </row>
    <row r="10" spans="1:4">
      <c r="A10" s="4" t="s">
        <v>817</v>
      </c>
      <c r="D10" s="11" t="n">
        <v>4.42</v>
      </c>
    </row>
    <row r="11" spans="1:4">
      <c r="A11" s="4" t="s">
        <v>818</v>
      </c>
      <c r="D11" s="11" t="n">
        <v>8.630000000000001</v>
      </c>
    </row>
    <row r="12" spans="1:4">
      <c r="A12" s="4" t="s">
        <v>819</v>
      </c>
      <c r="D12" s="11" t="n">
        <v>9.869999999999999</v>
      </c>
    </row>
    <row r="13" spans="1:4">
      <c r="A13" s="4" t="s">
        <v>816</v>
      </c>
      <c r="D13" s="8" t="n">
        <v>9.130000000000001</v>
      </c>
    </row>
    <row r="14" spans="1:4">
      <c r="A14" s="3" t="s">
        <v>820</v>
      </c>
    </row>
    <row r="15" spans="1:4">
      <c r="A15" s="4" t="s">
        <v>821</v>
      </c>
      <c r="D15" s="5" t="n">
        <v>2171229</v>
      </c>
    </row>
    <row r="16" spans="1:4">
      <c r="A16" s="4" t="s">
        <v>822</v>
      </c>
      <c r="D16" s="8" t="n">
        <v>9.140000000000001</v>
      </c>
    </row>
    <row r="17" spans="1:4">
      <c r="A17" s="4" t="s">
        <v>823</v>
      </c>
      <c r="D17" s="4" t="s">
        <v>824</v>
      </c>
    </row>
    <row r="18" spans="1:4">
      <c r="A18" s="4" t="s">
        <v>825</v>
      </c>
      <c r="D18" s="6" t="n">
        <v>4735512</v>
      </c>
    </row>
    <row r="19" spans="1:4">
      <c r="A19" s="3" t="s">
        <v>826</v>
      </c>
    </row>
    <row r="20" spans="1:4">
      <c r="A20" s="4" t="s">
        <v>827</v>
      </c>
      <c r="D20" s="5" t="n">
        <v>1767871</v>
      </c>
    </row>
    <row r="21" spans="1:4">
      <c r="A21" s="4" t="s">
        <v>828</v>
      </c>
      <c r="D21" s="8" t="n">
        <v>9.48</v>
      </c>
    </row>
    <row r="22" spans="1:4">
      <c r="A22" s="4" t="s">
        <v>829</v>
      </c>
      <c r="D22" s="4" t="s">
        <v>830</v>
      </c>
    </row>
    <row r="23" spans="1:4">
      <c r="A23" s="4" t="s">
        <v>831</v>
      </c>
      <c r="D23" s="6" t="n">
        <v>4825647</v>
      </c>
    </row>
    <row r="24" spans="1:4">
      <c r="A24" s="4" t="s">
        <v>832</v>
      </c>
      <c r="D24" s="4" t="s">
        <v>833</v>
      </c>
    </row>
    <row r="25" spans="1:4">
      <c r="A25" s="4" t="s">
        <v>834</v>
      </c>
      <c r="D25" s="6" t="n">
        <v>3305020</v>
      </c>
    </row>
    <row r="26" spans="1:4">
      <c r="A26" s="4" t="s">
        <v>835</v>
      </c>
    </row>
    <row r="27" spans="1:4">
      <c r="A27" s="3" t="s">
        <v>785</v>
      </c>
    </row>
    <row r="28" spans="1:4">
      <c r="A28" s="4" t="s">
        <v>139</v>
      </c>
      <c r="C28" s="6" t="n">
        <v>1700000</v>
      </c>
    </row>
    <row r="29" spans="1:4">
      <c r="A29" s="3" t="s">
        <v>826</v>
      </c>
    </row>
    <row r="30" spans="1:4">
      <c r="A30" s="4" t="s">
        <v>836</v>
      </c>
      <c r="C30" s="5" t="n">
        <v>450000</v>
      </c>
    </row>
    <row r="31" spans="1:4">
      <c r="A31" s="4" t="s">
        <v>837</v>
      </c>
    </row>
    <row r="32" spans="1:4">
      <c r="A32" s="3" t="s">
        <v>785</v>
      </c>
    </row>
    <row r="33" spans="1:4">
      <c r="A33" s="4" t="s">
        <v>838</v>
      </c>
      <c r="D33" s="5" t="n">
        <v>152276</v>
      </c>
    </row>
    <row r="34" spans="1:4">
      <c r="A34" s="3" t="s">
        <v>811</v>
      </c>
    </row>
    <row r="35" spans="1:4">
      <c r="A35" s="4" t="s">
        <v>839</v>
      </c>
      <c r="D35" s="5" t="n">
        <v>152276</v>
      </c>
    </row>
    <row r="36" spans="1:4">
      <c r="A36" s="4" t="s">
        <v>574</v>
      </c>
    </row>
    <row r="37" spans="1:4">
      <c r="A37" s="3" t="s">
        <v>785</v>
      </c>
    </row>
    <row r="38" spans="1:4">
      <c r="A38" s="4" t="s">
        <v>838</v>
      </c>
      <c r="B38" s="5" t="n">
        <v>152276</v>
      </c>
    </row>
    <row r="39" spans="1:4">
      <c r="A39" s="4" t="s">
        <v>840</v>
      </c>
      <c r="B39" s="6" t="n">
        <v>800000</v>
      </c>
    </row>
    <row r="40" spans="1:4">
      <c r="A40" s="4" t="s">
        <v>139</v>
      </c>
      <c r="B40" s="6" t="n">
        <v>300000</v>
      </c>
    </row>
    <row r="41" spans="1:4">
      <c r="A41" s="3" t="s">
        <v>811</v>
      </c>
    </row>
    <row r="42" spans="1:4">
      <c r="A42" s="4" t="s">
        <v>839</v>
      </c>
      <c r="B42" s="5" t="n">
        <v>1522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4"/>
  </cols>
  <sheetData>
    <row r="1" spans="1:2">
      <c r="A1" s="1" t="s">
        <v>841</v>
      </c>
      <c r="B1" s="2" t="s">
        <v>1</v>
      </c>
    </row>
    <row r="2" spans="1:2">
      <c r="B2" s="2" t="s">
        <v>2</v>
      </c>
    </row>
    <row r="3" spans="1:2">
      <c r="A3" s="3" t="s">
        <v>215</v>
      </c>
    </row>
    <row r="4" spans="1:2">
      <c r="A4" s="4" t="s">
        <v>842</v>
      </c>
      <c r="B4" s="4" t="s">
        <v>843</v>
      </c>
    </row>
    <row r="5" spans="1:2">
      <c r="A5" s="4" t="s">
        <v>844</v>
      </c>
      <c r="B5" s="4" t="s">
        <v>845</v>
      </c>
    </row>
    <row r="6" spans="1:2">
      <c r="A6" s="4" t="s">
        <v>846</v>
      </c>
      <c r="B6" s="4" t="s">
        <v>847</v>
      </c>
    </row>
    <row r="7" spans="1:2">
      <c r="A7" s="4" t="s">
        <v>848</v>
      </c>
      <c r="B7" s="4" t="s">
        <v>84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6"/>
    <col customWidth="1" max="5" min="5" width="35"/>
    <col customWidth="1" max="6" min="6" width="19"/>
    <col customWidth="1" max="7" min="7" width="37"/>
    <col customWidth="1" max="8" min="8" width="37"/>
    <col customWidth="1" max="9" min="9" width="37"/>
    <col customWidth="1" max="10" min="10" width="22"/>
  </cols>
  <sheetData>
    <row r="1" spans="1:10">
      <c r="A1" s="1" t="s">
        <v>850</v>
      </c>
      <c r="B1" s="2" t="s">
        <v>851</v>
      </c>
      <c r="C1" s="2" t="s">
        <v>852</v>
      </c>
      <c r="D1" s="2" t="s">
        <v>853</v>
      </c>
      <c r="E1" s="2" t="s">
        <v>854</v>
      </c>
      <c r="F1" s="2" t="s">
        <v>855</v>
      </c>
      <c r="G1" s="2" t="s">
        <v>856</v>
      </c>
      <c r="H1" s="2" t="s">
        <v>857</v>
      </c>
      <c r="I1" s="2" t="s">
        <v>858</v>
      </c>
      <c r="J1" s="2" t="s">
        <v>859</v>
      </c>
    </row>
    <row r="2" spans="1:10">
      <c r="A2" s="3" t="s">
        <v>860</v>
      </c>
    </row>
    <row r="3" spans="1:10">
      <c r="A3" s="4" t="s">
        <v>836</v>
      </c>
      <c r="B3" s="5" t="n">
        <v>155000</v>
      </c>
      <c r="E3" s="5" t="n">
        <v>195000</v>
      </c>
      <c r="F3" s="5" t="n">
        <v>350000</v>
      </c>
    </row>
    <row r="4" spans="1:10">
      <c r="A4" s="4" t="s">
        <v>861</v>
      </c>
      <c r="B4" s="5" t="n">
        <v>6</v>
      </c>
      <c r="E4" s="5" t="n">
        <v>7</v>
      </c>
      <c r="J4" s="5" t="n">
        <v>7</v>
      </c>
    </row>
    <row r="5" spans="1:10">
      <c r="A5" s="4" t="s">
        <v>862</v>
      </c>
      <c r="B5" s="9" t="n">
        <v>1.7</v>
      </c>
      <c r="D5" s="9" t="n">
        <v>0.3</v>
      </c>
      <c r="E5" s="9" t="n">
        <v>1.5</v>
      </c>
    </row>
    <row r="6" spans="1:10">
      <c r="A6" s="4" t="s">
        <v>863</v>
      </c>
      <c r="D6" s="5" t="n">
        <v>40000</v>
      </c>
    </row>
    <row r="7" spans="1:10">
      <c r="A7" s="4" t="s">
        <v>864</v>
      </c>
      <c r="G7" s="6" t="n">
        <v>12</v>
      </c>
      <c r="H7" s="9" t="n">
        <v>18.1</v>
      </c>
      <c r="I7" s="9" t="n">
        <v>8.199999999999999</v>
      </c>
    </row>
    <row r="8" spans="1:10">
      <c r="A8" s="4" t="s">
        <v>546</v>
      </c>
    </row>
    <row r="9" spans="1:10">
      <c r="A9" s="3" t="s">
        <v>860</v>
      </c>
    </row>
    <row r="10" spans="1:10">
      <c r="A10" s="4" t="s">
        <v>865</v>
      </c>
      <c r="C10" s="5" t="n">
        <v>777444</v>
      </c>
    </row>
    <row r="11" spans="1:10">
      <c r="A11" s="4" t="s">
        <v>866</v>
      </c>
      <c r="C11" s="9" t="n">
        <v>6.9</v>
      </c>
    </row>
    <row r="12" spans="1:10">
      <c r="A12" s="4" t="s">
        <v>867</v>
      </c>
      <c r="C12" s="9" t="n">
        <v>3.6</v>
      </c>
    </row>
    <row r="13" spans="1:10">
      <c r="A13" s="4" t="s">
        <v>810</v>
      </c>
    </row>
    <row r="14" spans="1:10">
      <c r="A14" s="3" t="s">
        <v>811</v>
      </c>
    </row>
    <row r="15" spans="1:10">
      <c r="A15" s="4" t="s">
        <v>868</v>
      </c>
      <c r="G15" s="5" t="n">
        <v>2578138</v>
      </c>
      <c r="H15" s="5" t="n">
        <v>3250046</v>
      </c>
      <c r="I15" s="5" t="n">
        <v>2929639</v>
      </c>
    </row>
    <row r="16" spans="1:10">
      <c r="A16" s="4" t="s">
        <v>869</v>
      </c>
      <c r="G16" s="5" t="n">
        <v>2296210</v>
      </c>
      <c r="H16" s="5" t="n">
        <v>1540250</v>
      </c>
      <c r="I16" s="5" t="n">
        <v>1900000</v>
      </c>
    </row>
    <row r="17" spans="1:10">
      <c r="A17" s="4" t="s">
        <v>870</v>
      </c>
      <c r="G17" s="5" t="n">
        <v>-1579218</v>
      </c>
      <c r="H17" s="5" t="n">
        <v>-1993603</v>
      </c>
      <c r="I17" s="5" t="n">
        <v>-1282442</v>
      </c>
    </row>
    <row r="18" spans="1:10">
      <c r="A18" s="4" t="s">
        <v>871</v>
      </c>
      <c r="G18" s="5" t="n">
        <v>-182509</v>
      </c>
      <c r="H18" s="5" t="n">
        <v>-218555</v>
      </c>
      <c r="I18" s="5" t="n">
        <v>-297151</v>
      </c>
    </row>
    <row r="19" spans="1:10">
      <c r="A19" s="4" t="s">
        <v>872</v>
      </c>
      <c r="G19" s="5" t="n">
        <v>3112621</v>
      </c>
      <c r="H19" s="5" t="n">
        <v>2578138</v>
      </c>
      <c r="I19" s="5" t="n">
        <v>3250046</v>
      </c>
    </row>
    <row r="20" spans="1:10">
      <c r="A20" s="3" t="s">
        <v>860</v>
      </c>
    </row>
    <row r="21" spans="1:10">
      <c r="A21" s="4" t="s">
        <v>873</v>
      </c>
      <c r="G21" s="8" t="n">
        <v>7.63</v>
      </c>
      <c r="H21" s="8" t="n">
        <v>6.07</v>
      </c>
      <c r="I21" s="8" t="n">
        <v>5.88</v>
      </c>
    </row>
    <row r="22" spans="1:10">
      <c r="A22" s="4" t="s">
        <v>874</v>
      </c>
      <c r="G22" s="11" t="n">
        <v>8.199999999999999</v>
      </c>
      <c r="H22" s="11" t="n">
        <v>8.640000000000001</v>
      </c>
      <c r="I22" s="11" t="n">
        <v>6.52</v>
      </c>
    </row>
    <row r="23" spans="1:10">
      <c r="A23" s="4" t="s">
        <v>875</v>
      </c>
      <c r="G23" s="11" t="n">
        <v>6.6</v>
      </c>
      <c r="H23" s="5" t="n">
        <v>6</v>
      </c>
      <c r="I23" s="11" t="n">
        <v>6.3</v>
      </c>
    </row>
    <row r="24" spans="1:10">
      <c r="A24" s="4" t="s">
        <v>876</v>
      </c>
      <c r="G24" s="11" t="n">
        <v>6.44</v>
      </c>
      <c r="H24" s="11" t="n">
        <v>6.36</v>
      </c>
      <c r="I24" s="11" t="n">
        <v>6.17</v>
      </c>
    </row>
    <row r="25" spans="1:10">
      <c r="A25" s="4" t="s">
        <v>877</v>
      </c>
      <c r="G25" s="8" t="n">
        <v>8.65</v>
      </c>
      <c r="H25" s="8" t="n">
        <v>7.63</v>
      </c>
      <c r="I25" s="8" t="n">
        <v>6.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0"/>
  </cols>
  <sheetData>
    <row r="1" spans="1:4">
      <c r="A1" s="1" t="s">
        <v>878</v>
      </c>
      <c r="B1" s="2" t="s">
        <v>1</v>
      </c>
    </row>
    <row r="2" spans="1:4">
      <c r="B2" s="2" t="s">
        <v>879</v>
      </c>
      <c r="C2" s="2" t="s">
        <v>880</v>
      </c>
      <c r="D2" s="2" t="s">
        <v>881</v>
      </c>
    </row>
    <row r="3" spans="1:4">
      <c r="A3" s="3" t="s">
        <v>785</v>
      </c>
    </row>
    <row r="4" spans="1:4">
      <c r="A4" s="4" t="s">
        <v>882</v>
      </c>
      <c r="B4" s="4" t="s">
        <v>883</v>
      </c>
    </row>
    <row r="5" spans="1:4">
      <c r="A5" s="4" t="s">
        <v>884</v>
      </c>
    </row>
    <row r="6" spans="1:4">
      <c r="A6" s="3" t="s">
        <v>785</v>
      </c>
    </row>
    <row r="7" spans="1:4">
      <c r="A7" s="4" t="s">
        <v>885</v>
      </c>
      <c r="B7" s="5" t="n">
        <v>2</v>
      </c>
    </row>
    <row r="8" spans="1:4">
      <c r="A8" s="4" t="s">
        <v>886</v>
      </c>
      <c r="B8" s="5" t="n">
        <v>1</v>
      </c>
    </row>
    <row r="9" spans="1:4">
      <c r="A9" s="4" t="s">
        <v>887</v>
      </c>
      <c r="B9" s="5" t="n">
        <v>557281</v>
      </c>
      <c r="C9" s="5" t="n">
        <v>565493</v>
      </c>
      <c r="D9" s="5" t="n">
        <v>586386</v>
      </c>
    </row>
    <row r="10" spans="1:4">
      <c r="A10" s="4" t="s">
        <v>888</v>
      </c>
      <c r="B10" s="8" t="n">
        <v>6.71</v>
      </c>
      <c r="C10" s="8" t="n">
        <v>5.67</v>
      </c>
      <c r="D10" s="8" t="n">
        <v>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79</v>
      </c>
    </row>
    <row r="3" spans="1:4">
      <c r="A3" s="3" t="s">
        <v>785</v>
      </c>
    </row>
    <row r="4" spans="1:4">
      <c r="A4" s="4" t="s">
        <v>890</v>
      </c>
      <c r="B4" s="6" t="n">
        <v>-1800000</v>
      </c>
      <c r="C4" s="6" t="n">
        <v>-6300000</v>
      </c>
      <c r="D4" s="6" t="n">
        <v>0</v>
      </c>
    </row>
    <row r="5" spans="1:4">
      <c r="A5" s="4" t="s">
        <v>884</v>
      </c>
    </row>
    <row r="6" spans="1:4">
      <c r="A6" s="3" t="s">
        <v>785</v>
      </c>
    </row>
    <row r="7" spans="1:4">
      <c r="A7" s="4" t="s">
        <v>891</v>
      </c>
      <c r="B7" s="5" t="n">
        <v>10722000</v>
      </c>
      <c r="C7" s="5" t="n">
        <v>11575000</v>
      </c>
      <c r="D7" s="5" t="n">
        <v>13279000</v>
      </c>
    </row>
    <row r="8" spans="1:4">
      <c r="A8" s="4" t="s">
        <v>890</v>
      </c>
      <c r="B8" s="5" t="n">
        <v>0</v>
      </c>
      <c r="C8" s="5" t="n">
        <v>0</v>
      </c>
      <c r="D8" s="5" t="n">
        <v>0</v>
      </c>
    </row>
    <row r="9" spans="1:4">
      <c r="A9" s="4" t="s">
        <v>892</v>
      </c>
      <c r="B9" s="5" t="n">
        <v>10722000</v>
      </c>
      <c r="C9" s="5" t="n">
        <v>11575000</v>
      </c>
      <c r="D9" s="5" t="n">
        <v>13279000</v>
      </c>
    </row>
    <row r="10" spans="1:4">
      <c r="A10" s="4" t="s">
        <v>893</v>
      </c>
    </row>
    <row r="11" spans="1:4">
      <c r="A11" s="3" t="s">
        <v>785</v>
      </c>
    </row>
    <row r="12" spans="1:4">
      <c r="A12" s="4" t="s">
        <v>891</v>
      </c>
      <c r="B12" s="5" t="n">
        <v>2518000</v>
      </c>
      <c r="C12" s="5" t="n">
        <v>2651000</v>
      </c>
      <c r="D12" s="5" t="n">
        <v>2433000</v>
      </c>
    </row>
    <row r="13" spans="1:4">
      <c r="A13" s="4" t="s">
        <v>894</v>
      </c>
    </row>
    <row r="14" spans="1:4">
      <c r="A14" s="3" t="s">
        <v>785</v>
      </c>
    </row>
    <row r="15" spans="1:4">
      <c r="A15" s="4" t="s">
        <v>891</v>
      </c>
      <c r="B15" s="5" t="n">
        <v>3329000</v>
      </c>
      <c r="C15" s="5" t="n">
        <v>3490000</v>
      </c>
      <c r="D15" s="5" t="n">
        <v>3529000</v>
      </c>
    </row>
    <row r="16" spans="1:4">
      <c r="A16" s="4" t="s">
        <v>895</v>
      </c>
    </row>
    <row r="17" spans="1:4">
      <c r="A17" s="3" t="s">
        <v>785</v>
      </c>
    </row>
    <row r="18" spans="1:4">
      <c r="A18" s="4" t="s">
        <v>891</v>
      </c>
      <c r="B18" s="6" t="n">
        <v>4875000</v>
      </c>
      <c r="C18" s="6" t="n">
        <v>5434000</v>
      </c>
      <c r="D18" s="6" t="n">
        <v>7317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5"/>
    <col customWidth="1" max="16" min="16" width="14"/>
    <col customWidth="1" max="17" min="17" width="14"/>
  </cols>
  <sheetData>
    <row r="1" spans="1:17">
      <c r="A1" s="1" t="s">
        <v>896</v>
      </c>
      <c r="B1" s="2" t="s">
        <v>897</v>
      </c>
      <c r="C1" s="2" t="s">
        <v>4</v>
      </c>
      <c r="D1" s="2" t="s">
        <v>898</v>
      </c>
      <c r="E1" s="2" t="s">
        <v>899</v>
      </c>
      <c r="F1" s="2" t="s">
        <v>2</v>
      </c>
      <c r="G1" s="2" t="s">
        <v>389</v>
      </c>
      <c r="H1" s="2" t="s">
        <v>390</v>
      </c>
      <c r="I1" s="2" t="s">
        <v>391</v>
      </c>
      <c r="J1" s="2" t="s">
        <v>30</v>
      </c>
      <c r="K1" s="2" t="s">
        <v>466</v>
      </c>
      <c r="L1" s="2" t="s">
        <v>467</v>
      </c>
      <c r="M1" s="2" t="s">
        <v>468</v>
      </c>
      <c r="N1" s="2" t="s">
        <v>469</v>
      </c>
      <c r="O1" s="2" t="s">
        <v>2</v>
      </c>
      <c r="P1" s="2" t="s">
        <v>30</v>
      </c>
      <c r="Q1" s="2" t="s">
        <v>79</v>
      </c>
    </row>
    <row r="2" spans="1:17">
      <c r="A2" s="3" t="s">
        <v>785</v>
      </c>
    </row>
    <row r="3" spans="1:17">
      <c r="A3" s="4" t="s">
        <v>87</v>
      </c>
      <c r="F3" s="6" t="n">
        <v>12697</v>
      </c>
      <c r="G3" s="6" t="n">
        <v>85</v>
      </c>
      <c r="H3" s="6" t="n">
        <v>6910</v>
      </c>
      <c r="I3" s="6" t="n">
        <v>0</v>
      </c>
      <c r="J3" s="6" t="n">
        <v>-3</v>
      </c>
      <c r="K3" s="6" t="n">
        <v>59</v>
      </c>
      <c r="L3" s="6" t="n">
        <v>8</v>
      </c>
      <c r="M3" s="6" t="n">
        <v>503</v>
      </c>
      <c r="N3" s="6" t="n">
        <v>2000</v>
      </c>
      <c r="O3" s="6" t="n">
        <v>7288</v>
      </c>
      <c r="P3" s="6" t="n">
        <v>559</v>
      </c>
      <c r="Q3" s="6" t="n">
        <v>2668</v>
      </c>
    </row>
    <row r="4" spans="1:17">
      <c r="A4" s="4" t="s">
        <v>799</v>
      </c>
    </row>
    <row r="5" spans="1:17">
      <c r="A5" s="3" t="s">
        <v>785</v>
      </c>
    </row>
    <row r="6" spans="1:17">
      <c r="A6" s="4" t="s">
        <v>139</v>
      </c>
      <c r="B6" s="6" t="n">
        <v>1700</v>
      </c>
      <c r="D6" s="6" t="n">
        <v>300</v>
      </c>
      <c r="E6" s="6" t="n">
        <v>1500</v>
      </c>
    </row>
    <row r="7" spans="1:17">
      <c r="A7" s="4" t="s">
        <v>900</v>
      </c>
      <c r="O7" s="4" t="s">
        <v>901</v>
      </c>
    </row>
    <row r="8" spans="1:17">
      <c r="A8" s="4" t="s">
        <v>902</v>
      </c>
    </row>
    <row r="9" spans="1:17">
      <c r="A9" s="3" t="s">
        <v>785</v>
      </c>
    </row>
    <row r="10" spans="1:17">
      <c r="A10" s="4" t="s">
        <v>800</v>
      </c>
      <c r="O10" s="4" t="s">
        <v>494</v>
      </c>
    </row>
    <row r="11" spans="1:17">
      <c r="A11" s="4" t="s">
        <v>903</v>
      </c>
      <c r="O11" s="5" t="n">
        <v>2296210</v>
      </c>
      <c r="P11" s="5" t="n">
        <v>1540250</v>
      </c>
      <c r="Q11" s="5" t="n">
        <v>1900000</v>
      </c>
    </row>
    <row r="12" spans="1:17">
      <c r="A12" s="4" t="s">
        <v>904</v>
      </c>
      <c r="O12" s="8" t="n">
        <v>8.199999999999999</v>
      </c>
      <c r="P12" s="8" t="n">
        <v>8.640000000000001</v>
      </c>
      <c r="Q12" s="8" t="n">
        <v>6.52</v>
      </c>
    </row>
    <row r="13" spans="1:17">
      <c r="A13" s="4" t="s">
        <v>905</v>
      </c>
      <c r="F13" s="5" t="n">
        <v>19100</v>
      </c>
      <c r="O13" s="6" t="n">
        <v>19100</v>
      </c>
    </row>
    <row r="14" spans="1:17">
      <c r="A14" s="4" t="s">
        <v>801</v>
      </c>
    </row>
    <row r="15" spans="1:17">
      <c r="A15" s="3" t="s">
        <v>785</v>
      </c>
    </row>
    <row r="16" spans="1:17">
      <c r="A16" s="4" t="s">
        <v>900</v>
      </c>
      <c r="O16" s="4" t="s">
        <v>830</v>
      </c>
    </row>
    <row r="17" spans="1:17">
      <c r="A17" s="4" t="s">
        <v>906</v>
      </c>
      <c r="F17" s="5" t="n">
        <v>1100</v>
      </c>
      <c r="O17" s="6" t="n">
        <v>1100</v>
      </c>
    </row>
    <row r="18" spans="1:17">
      <c r="A18" s="4" t="s">
        <v>907</v>
      </c>
    </row>
    <row r="19" spans="1:17">
      <c r="A19" s="3" t="s">
        <v>785</v>
      </c>
    </row>
    <row r="20" spans="1:17">
      <c r="A20" s="4" t="s">
        <v>800</v>
      </c>
      <c r="O20" s="4" t="s">
        <v>494</v>
      </c>
    </row>
    <row r="21" spans="1:17">
      <c r="A21" s="4" t="s">
        <v>908</v>
      </c>
      <c r="O21" s="4" t="s">
        <v>404</v>
      </c>
    </row>
    <row r="22" spans="1:17">
      <c r="A22" s="4" t="s">
        <v>909</v>
      </c>
    </row>
    <row r="23" spans="1:17">
      <c r="A23" s="3" t="s">
        <v>785</v>
      </c>
    </row>
    <row r="24" spans="1:17">
      <c r="A24" s="4" t="s">
        <v>800</v>
      </c>
      <c r="O24" s="4" t="s">
        <v>802</v>
      </c>
    </row>
    <row r="25" spans="1:17">
      <c r="A25" s="4" t="s">
        <v>908</v>
      </c>
      <c r="O25" s="4" t="s">
        <v>424</v>
      </c>
    </row>
    <row r="26" spans="1:17">
      <c r="A26" s="4" t="s">
        <v>837</v>
      </c>
    </row>
    <row r="27" spans="1:17">
      <c r="A27" s="3" t="s">
        <v>785</v>
      </c>
    </row>
    <row r="28" spans="1:17">
      <c r="A28" s="4" t="s">
        <v>800</v>
      </c>
      <c r="O28" s="4" t="s">
        <v>802</v>
      </c>
    </row>
    <row r="29" spans="1:17">
      <c r="A29" s="4" t="s">
        <v>838</v>
      </c>
      <c r="O29" s="5" t="n">
        <v>152276</v>
      </c>
    </row>
    <row r="30" spans="1:17">
      <c r="A30" s="4" t="s">
        <v>910</v>
      </c>
      <c r="O30" s="8" t="n">
        <v>4.42</v>
      </c>
    </row>
    <row r="31" spans="1:17">
      <c r="A31" s="4" t="s">
        <v>884</v>
      </c>
    </row>
    <row r="32" spans="1:17">
      <c r="A32" s="3" t="s">
        <v>785</v>
      </c>
    </row>
    <row r="33" spans="1:17">
      <c r="A33" s="4" t="s">
        <v>139</v>
      </c>
      <c r="O33" s="6" t="n">
        <v>10722</v>
      </c>
      <c r="P33" s="6" t="n">
        <v>11575</v>
      </c>
      <c r="Q33" s="6" t="n">
        <v>13279</v>
      </c>
    </row>
    <row r="34" spans="1:17">
      <c r="A34" s="4" t="s">
        <v>905</v>
      </c>
      <c r="F34" s="6" t="n">
        <v>200</v>
      </c>
      <c r="O34" s="6" t="n">
        <v>200</v>
      </c>
    </row>
    <row r="35" spans="1:17">
      <c r="A35" s="4" t="s">
        <v>900</v>
      </c>
      <c r="O35" s="4" t="s">
        <v>911</v>
      </c>
    </row>
    <row r="36" spans="1:17">
      <c r="A36" s="4" t="s">
        <v>119</v>
      </c>
      <c r="O36" s="5" t="n">
        <v>557281</v>
      </c>
      <c r="P36" s="5" t="n">
        <v>565493</v>
      </c>
      <c r="Q36" s="5" t="n">
        <v>586386</v>
      </c>
    </row>
    <row r="37" spans="1:17">
      <c r="A37" s="4" t="s">
        <v>574</v>
      </c>
    </row>
    <row r="38" spans="1:17">
      <c r="A38" s="3" t="s">
        <v>785</v>
      </c>
    </row>
    <row r="39" spans="1:17">
      <c r="A39" s="4" t="s">
        <v>139</v>
      </c>
      <c r="C39" s="6" t="n">
        <v>300</v>
      </c>
    </row>
    <row r="40" spans="1:17">
      <c r="A40" s="4" t="s">
        <v>838</v>
      </c>
      <c r="C40" s="5" t="n">
        <v>152276</v>
      </c>
    </row>
    <row r="41" spans="1:17">
      <c r="A41" s="4" t="s">
        <v>650</v>
      </c>
    </row>
    <row r="42" spans="1:17">
      <c r="A42" s="3" t="s">
        <v>785</v>
      </c>
    </row>
    <row r="43" spans="1:17">
      <c r="A43" s="4" t="s">
        <v>139</v>
      </c>
      <c r="O43" s="6" t="n">
        <v>300</v>
      </c>
    </row>
    <row r="44" spans="1:17">
      <c r="A44" s="4" t="s">
        <v>87</v>
      </c>
      <c r="O44" s="5" t="n">
        <v>964</v>
      </c>
      <c r="P44" s="6" t="n">
        <v>0</v>
      </c>
      <c r="Q44" s="6" t="n">
        <v>0</v>
      </c>
    </row>
    <row r="45" spans="1:17">
      <c r="A45" s="4" t="s">
        <v>651</v>
      </c>
    </row>
    <row r="46" spans="1:17">
      <c r="A46" s="3" t="s">
        <v>785</v>
      </c>
    </row>
    <row r="47" spans="1:17">
      <c r="A47" s="4" t="s">
        <v>87</v>
      </c>
      <c r="H47" s="6" t="n">
        <v>700</v>
      </c>
      <c r="O47" s="5" t="n">
        <v>700</v>
      </c>
    </row>
    <row r="48" spans="1:17">
      <c r="A48" s="4" t="s">
        <v>912</v>
      </c>
    </row>
    <row r="49" spans="1:17">
      <c r="A49" s="3" t="s">
        <v>785</v>
      </c>
    </row>
    <row r="50" spans="1:17">
      <c r="A50" s="4" t="s">
        <v>87</v>
      </c>
      <c r="O50" s="6" t="n">
        <v>300</v>
      </c>
      <c r="P50" s="6" t="n">
        <v>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913</v>
      </c>
      <c r="B1" s="2" t="s">
        <v>1</v>
      </c>
    </row>
    <row r="2" spans="1:4">
      <c r="B2" s="2" t="s">
        <v>2</v>
      </c>
      <c r="C2" s="2" t="s">
        <v>30</v>
      </c>
      <c r="D2" s="2" t="s">
        <v>79</v>
      </c>
    </row>
    <row r="3" spans="1:4">
      <c r="A3" s="3" t="s">
        <v>785</v>
      </c>
    </row>
    <row r="4" spans="1:4">
      <c r="A4" s="4" t="s">
        <v>842</v>
      </c>
      <c r="B4" s="4" t="s">
        <v>843</v>
      </c>
    </row>
    <row r="5" spans="1:4">
      <c r="A5" s="4" t="s">
        <v>844</v>
      </c>
      <c r="B5" s="4" t="s">
        <v>845</v>
      </c>
    </row>
    <row r="6" spans="1:4">
      <c r="A6" s="4" t="s">
        <v>846</v>
      </c>
      <c r="B6" s="4" t="s">
        <v>847</v>
      </c>
    </row>
    <row r="7" spans="1:4">
      <c r="A7" s="4" t="s">
        <v>848</v>
      </c>
      <c r="B7" s="4" t="s">
        <v>849</v>
      </c>
    </row>
    <row r="8" spans="1:4">
      <c r="A8" s="4" t="s">
        <v>884</v>
      </c>
    </row>
    <row r="9" spans="1:4">
      <c r="A9" s="3" t="s">
        <v>785</v>
      </c>
    </row>
    <row r="10" spans="1:4">
      <c r="A10" s="4" t="s">
        <v>842</v>
      </c>
      <c r="B10" s="4" t="s">
        <v>843</v>
      </c>
      <c r="C10" s="4" t="s">
        <v>843</v>
      </c>
      <c r="D10" s="4" t="s">
        <v>843</v>
      </c>
    </row>
    <row r="11" spans="1:4">
      <c r="A11" s="4" t="s">
        <v>844</v>
      </c>
      <c r="B11" s="4" t="s">
        <v>914</v>
      </c>
      <c r="C11" s="4" t="s">
        <v>915</v>
      </c>
      <c r="D11" s="4" t="s">
        <v>916</v>
      </c>
    </row>
    <row r="12" spans="1:4">
      <c r="A12" s="4" t="s">
        <v>846</v>
      </c>
      <c r="B12" s="4" t="s">
        <v>917</v>
      </c>
      <c r="C12" s="4" t="s">
        <v>918</v>
      </c>
      <c r="D12" s="4" t="s">
        <v>919</v>
      </c>
    </row>
    <row r="13" spans="1:4">
      <c r="A13" s="4" t="s">
        <v>848</v>
      </c>
      <c r="B13" s="4" t="s">
        <v>920</v>
      </c>
      <c r="C13" s="4" t="s">
        <v>921</v>
      </c>
      <c r="D13" s="4" t="s">
        <v>9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388</v>
      </c>
      <c r="J1" s="2" t="s">
        <v>1</v>
      </c>
    </row>
    <row r="2" spans="1:12">
      <c r="B2" s="2" t="s">
        <v>2</v>
      </c>
      <c r="C2" s="2" t="s">
        <v>389</v>
      </c>
      <c r="D2" s="2" t="s">
        <v>390</v>
      </c>
      <c r="E2" s="2" t="s">
        <v>391</v>
      </c>
      <c r="F2" s="2" t="s">
        <v>30</v>
      </c>
      <c r="G2" s="2" t="s">
        <v>466</v>
      </c>
      <c r="H2" s="2" t="s">
        <v>467</v>
      </c>
      <c r="I2" s="2" t="s">
        <v>468</v>
      </c>
      <c r="J2" s="2" t="s">
        <v>2</v>
      </c>
      <c r="K2" s="2" t="s">
        <v>30</v>
      </c>
      <c r="L2" s="2" t="s">
        <v>79</v>
      </c>
    </row>
    <row r="3" spans="1:12">
      <c r="A3" s="3" t="s">
        <v>923</v>
      </c>
    </row>
    <row r="4" spans="1:12">
      <c r="A4" s="4" t="s">
        <v>924</v>
      </c>
      <c r="J4" s="6" t="n">
        <v>-50947</v>
      </c>
      <c r="K4" s="6" t="n">
        <v>-3069</v>
      </c>
      <c r="L4" s="6" t="n">
        <v>-23230</v>
      </c>
    </row>
    <row r="5" spans="1:12">
      <c r="A5" s="4" t="s">
        <v>925</v>
      </c>
      <c r="J5" s="5" t="n">
        <v>752</v>
      </c>
      <c r="K5" s="5" t="n">
        <v>1798</v>
      </c>
      <c r="L5" s="5" t="n">
        <v>3135</v>
      </c>
    </row>
    <row r="6" spans="1:12">
      <c r="A6" s="4" t="s">
        <v>92</v>
      </c>
      <c r="B6" s="6" t="n">
        <v>-15417</v>
      </c>
      <c r="C6" s="6" t="n">
        <v>-14148</v>
      </c>
      <c r="D6" s="6" t="n">
        <v>-6860</v>
      </c>
      <c r="E6" s="6" t="n">
        <v>-13770</v>
      </c>
      <c r="F6" s="6" t="n">
        <v>-727</v>
      </c>
      <c r="G6" s="6" t="n">
        <v>-2310</v>
      </c>
      <c r="H6" s="6" t="n">
        <v>862</v>
      </c>
      <c r="I6" s="6" t="n">
        <v>904</v>
      </c>
      <c r="J6" s="6" t="n">
        <v>-50195</v>
      </c>
      <c r="K6" s="6" t="n">
        <v>-1271</v>
      </c>
      <c r="L6" s="6" t="n">
        <v>-2009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388</v>
      </c>
      <c r="J1" s="2" t="s">
        <v>1</v>
      </c>
    </row>
    <row r="2" spans="1:12">
      <c r="B2" s="2" t="s">
        <v>2</v>
      </c>
      <c r="C2" s="2" t="s">
        <v>389</v>
      </c>
      <c r="D2" s="2" t="s">
        <v>390</v>
      </c>
      <c r="E2" s="2" t="s">
        <v>391</v>
      </c>
      <c r="F2" s="2" t="s">
        <v>30</v>
      </c>
      <c r="G2" s="2" t="s">
        <v>466</v>
      </c>
      <c r="H2" s="2" t="s">
        <v>467</v>
      </c>
      <c r="I2" s="2" t="s">
        <v>468</v>
      </c>
      <c r="J2" s="2" t="s">
        <v>2</v>
      </c>
      <c r="K2" s="2" t="s">
        <v>30</v>
      </c>
      <c r="L2" s="2" t="s">
        <v>79</v>
      </c>
    </row>
    <row r="3" spans="1:12">
      <c r="A3" s="3" t="s">
        <v>927</v>
      </c>
    </row>
    <row r="4" spans="1:12">
      <c r="A4" s="4" t="s">
        <v>928</v>
      </c>
      <c r="J4" s="6" t="n">
        <v>0</v>
      </c>
      <c r="K4" s="6" t="n">
        <v>-3</v>
      </c>
      <c r="L4" s="6" t="n">
        <v>-983</v>
      </c>
    </row>
    <row r="5" spans="1:12">
      <c r="A5" s="4" t="s">
        <v>929</v>
      </c>
      <c r="J5" s="5" t="n">
        <v>120</v>
      </c>
      <c r="K5" s="5" t="n">
        <v>72</v>
      </c>
      <c r="L5" s="5" t="n">
        <v>-386</v>
      </c>
    </row>
    <row r="6" spans="1:12">
      <c r="A6" s="4" t="s">
        <v>925</v>
      </c>
      <c r="J6" s="5" t="n">
        <v>1804</v>
      </c>
      <c r="K6" s="5" t="n">
        <v>198</v>
      </c>
      <c r="L6" s="5" t="n">
        <v>234</v>
      </c>
    </row>
    <row r="7" spans="1:12">
      <c r="A7" s="4" t="s">
        <v>930</v>
      </c>
      <c r="J7" s="5" t="n">
        <v>1924</v>
      </c>
      <c r="K7" s="5" t="n">
        <v>267</v>
      </c>
      <c r="L7" s="5" t="n">
        <v>-1135</v>
      </c>
    </row>
    <row r="8" spans="1:12">
      <c r="A8" s="3" t="s">
        <v>931</v>
      </c>
    </row>
    <row r="9" spans="1:12">
      <c r="A9" s="4" t="s">
        <v>928</v>
      </c>
      <c r="J9" s="5" t="n">
        <v>-42150</v>
      </c>
      <c r="K9" s="5" t="n">
        <v>0</v>
      </c>
      <c r="L9" s="5" t="n">
        <v>0</v>
      </c>
    </row>
    <row r="10" spans="1:12">
      <c r="A10" s="4" t="s">
        <v>929</v>
      </c>
      <c r="J10" s="5" t="n">
        <v>-2165</v>
      </c>
      <c r="K10" s="5" t="n">
        <v>0</v>
      </c>
      <c r="L10" s="5" t="n">
        <v>0</v>
      </c>
    </row>
    <row r="11" spans="1:12">
      <c r="A11" s="4" t="s">
        <v>925</v>
      </c>
      <c r="J11" s="5" t="n">
        <v>-1247</v>
      </c>
      <c r="K11" s="5" t="n">
        <v>-15</v>
      </c>
      <c r="L11" s="5" t="n">
        <v>225</v>
      </c>
    </row>
    <row r="12" spans="1:12">
      <c r="A12" s="4" t="s">
        <v>932</v>
      </c>
      <c r="J12" s="5" t="n">
        <v>-45562</v>
      </c>
      <c r="K12" s="5" t="n">
        <v>-15</v>
      </c>
      <c r="L12" s="5" t="n">
        <v>225</v>
      </c>
    </row>
    <row r="13" spans="1:12">
      <c r="A13" s="4" t="s">
        <v>933</v>
      </c>
      <c r="B13" s="6" t="n">
        <v>26</v>
      </c>
      <c r="C13" s="6" t="n">
        <v>50</v>
      </c>
      <c r="D13" s="6" t="n">
        <v>-43744</v>
      </c>
      <c r="E13" s="6" t="n">
        <v>30</v>
      </c>
      <c r="F13" s="6" t="n">
        <v>-108</v>
      </c>
      <c r="G13" s="6" t="n">
        <v>215</v>
      </c>
      <c r="H13" s="6" t="n">
        <v>24</v>
      </c>
      <c r="I13" s="6" t="n">
        <v>121</v>
      </c>
      <c r="J13" s="6" t="n">
        <v>-43638</v>
      </c>
      <c r="K13" s="6" t="n">
        <v>252</v>
      </c>
      <c r="L13" s="6" t="n">
        <v>-91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88</v>
      </c>
      <c r="J1" s="2" t="s">
        <v>1</v>
      </c>
    </row>
    <row r="2" spans="1:12">
      <c r="B2" s="2" t="s">
        <v>2</v>
      </c>
      <c r="C2" s="2" t="s">
        <v>389</v>
      </c>
      <c r="D2" s="2" t="s">
        <v>390</v>
      </c>
      <c r="E2" s="2" t="s">
        <v>391</v>
      </c>
      <c r="F2" s="2" t="s">
        <v>30</v>
      </c>
      <c r="G2" s="2" t="s">
        <v>466</v>
      </c>
      <c r="H2" s="2" t="s">
        <v>467</v>
      </c>
      <c r="I2" s="2" t="s">
        <v>468</v>
      </c>
      <c r="J2" s="2" t="s">
        <v>2</v>
      </c>
      <c r="K2" s="2" t="s">
        <v>30</v>
      </c>
      <c r="L2" s="2" t="s">
        <v>79</v>
      </c>
    </row>
    <row r="3" spans="1:12">
      <c r="A3" s="3" t="s">
        <v>221</v>
      </c>
    </row>
    <row r="4" spans="1:12">
      <c r="A4" s="4" t="s">
        <v>935</v>
      </c>
      <c r="J4" s="4" t="s">
        <v>628</v>
      </c>
      <c r="K4" s="4" t="s">
        <v>628</v>
      </c>
      <c r="L4" s="4" t="s">
        <v>628</v>
      </c>
    </row>
    <row r="5" spans="1:12">
      <c r="A5" s="3" t="s">
        <v>936</v>
      </c>
    </row>
    <row r="6" spans="1:12">
      <c r="A6" s="4" t="s">
        <v>937</v>
      </c>
      <c r="J6" s="6" t="n">
        <v>-17568</v>
      </c>
      <c r="K6" s="6" t="n">
        <v>-445</v>
      </c>
      <c r="L6" s="6" t="n">
        <v>-7033</v>
      </c>
    </row>
    <row r="7" spans="1:12">
      <c r="A7" s="4" t="s">
        <v>938</v>
      </c>
      <c r="J7" s="5" t="n">
        <v>-975</v>
      </c>
      <c r="K7" s="5" t="n">
        <v>17</v>
      </c>
      <c r="L7" s="5" t="n">
        <v>-186</v>
      </c>
    </row>
    <row r="8" spans="1:12">
      <c r="A8" s="4" t="s">
        <v>939</v>
      </c>
      <c r="J8" s="5" t="n">
        <v>1256</v>
      </c>
      <c r="K8" s="5" t="n">
        <v>907</v>
      </c>
      <c r="L8" s="5" t="n">
        <v>686</v>
      </c>
    </row>
    <row r="9" spans="1:12">
      <c r="A9" s="4" t="s">
        <v>940</v>
      </c>
      <c r="J9" s="5" t="n">
        <v>-1654</v>
      </c>
      <c r="K9" s="5" t="n">
        <v>-1872</v>
      </c>
      <c r="L9" s="5" t="n">
        <v>-1183</v>
      </c>
    </row>
    <row r="10" spans="1:12">
      <c r="A10" s="4" t="s">
        <v>941</v>
      </c>
      <c r="J10" s="5" t="n">
        <v>504</v>
      </c>
      <c r="K10" s="5" t="n">
        <v>-66</v>
      </c>
      <c r="L10" s="5" t="n">
        <v>-84</v>
      </c>
    </row>
    <row r="11" spans="1:12">
      <c r="A11" s="4" t="s">
        <v>942</v>
      </c>
      <c r="J11" s="5" t="n">
        <v>2048</v>
      </c>
      <c r="K11" s="5" t="n">
        <v>238</v>
      </c>
      <c r="L11" s="5" t="n">
        <v>-972</v>
      </c>
    </row>
    <row r="12" spans="1:12">
      <c r="A12" s="4" t="s">
        <v>943</v>
      </c>
      <c r="J12" s="5" t="n">
        <v>-27120</v>
      </c>
      <c r="K12" s="5" t="n">
        <v>1457</v>
      </c>
      <c r="L12" s="5" t="n">
        <v>7886</v>
      </c>
    </row>
    <row r="13" spans="1:12">
      <c r="A13" s="4" t="s">
        <v>944</v>
      </c>
      <c r="J13" s="5" t="n">
        <v>-129</v>
      </c>
      <c r="K13" s="5" t="n">
        <v>16</v>
      </c>
      <c r="L13" s="5" t="n">
        <v>-24</v>
      </c>
    </row>
    <row r="14" spans="1:12">
      <c r="A14" s="4" t="s">
        <v>933</v>
      </c>
      <c r="B14" s="6" t="n">
        <v>26</v>
      </c>
      <c r="C14" s="6" t="n">
        <v>50</v>
      </c>
      <c r="D14" s="6" t="n">
        <v>-43744</v>
      </c>
      <c r="E14" s="6" t="n">
        <v>30</v>
      </c>
      <c r="F14" s="6" t="n">
        <v>-108</v>
      </c>
      <c r="G14" s="6" t="n">
        <v>215</v>
      </c>
      <c r="H14" s="6" t="n">
        <v>24</v>
      </c>
      <c r="I14" s="6" t="n">
        <v>121</v>
      </c>
      <c r="J14" s="6" t="n">
        <v>-43638</v>
      </c>
      <c r="K14" s="6" t="n">
        <v>252</v>
      </c>
      <c r="L14" s="6" t="n">
        <v>-91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2</v>
      </c>
      <c r="C1" s="2" t="s">
        <v>30</v>
      </c>
      <c r="D1" s="2" t="s">
        <v>79</v>
      </c>
      <c r="E1" s="2" t="s">
        <v>772</v>
      </c>
    </row>
    <row r="2" spans="1:5">
      <c r="A2" s="3" t="s">
        <v>946</v>
      </c>
    </row>
    <row r="3" spans="1:5">
      <c r="A3" s="4" t="s">
        <v>947</v>
      </c>
      <c r="B3" s="6" t="n">
        <v>33486</v>
      </c>
      <c r="C3" s="6" t="n">
        <v>30968</v>
      </c>
    </row>
    <row r="4" spans="1:5">
      <c r="A4" s="4" t="s">
        <v>948</v>
      </c>
      <c r="B4" s="5" t="n">
        <v>13863</v>
      </c>
      <c r="C4" s="5" t="n">
        <v>14010</v>
      </c>
    </row>
    <row r="5" spans="1:5">
      <c r="A5" s="4" t="s">
        <v>949</v>
      </c>
      <c r="B5" s="5" t="n">
        <v>0</v>
      </c>
      <c r="C5" s="5" t="n">
        <v>20</v>
      </c>
    </row>
    <row r="6" spans="1:5">
      <c r="A6" s="4" t="s">
        <v>950</v>
      </c>
      <c r="B6" s="5" t="n">
        <v>10593</v>
      </c>
      <c r="C6" s="5" t="n">
        <v>5953</v>
      </c>
    </row>
    <row r="7" spans="1:5">
      <c r="A7" s="4" t="s">
        <v>951</v>
      </c>
      <c r="B7" s="5" t="n">
        <v>6206</v>
      </c>
      <c r="C7" s="5" t="n">
        <v>4936</v>
      </c>
    </row>
    <row r="8" spans="1:5">
      <c r="A8" s="4" t="s">
        <v>137</v>
      </c>
      <c r="B8" s="5" t="n">
        <v>7719</v>
      </c>
      <c r="C8" s="5" t="n">
        <v>13440</v>
      </c>
    </row>
    <row r="9" spans="1:5">
      <c r="A9" s="4" t="s">
        <v>952</v>
      </c>
      <c r="B9" s="5" t="n">
        <v>118482</v>
      </c>
      <c r="C9" s="5" t="n">
        <v>119327</v>
      </c>
    </row>
    <row r="10" spans="1:5">
      <c r="A10" s="4" t="s">
        <v>953</v>
      </c>
      <c r="B10" s="5" t="n">
        <v>190349</v>
      </c>
      <c r="C10" s="5" t="n">
        <v>188654</v>
      </c>
    </row>
    <row r="11" spans="1:5">
      <c r="A11" s="4" t="s">
        <v>954</v>
      </c>
      <c r="B11" s="5" t="n">
        <v>-150581</v>
      </c>
      <c r="C11" s="5" t="n">
        <v>-176196</v>
      </c>
      <c r="D11" s="6" t="n">
        <v>-187759</v>
      </c>
      <c r="E11" s="6" t="n">
        <v>-180913</v>
      </c>
    </row>
    <row r="12" spans="1:5">
      <c r="A12" s="4" t="s">
        <v>955</v>
      </c>
      <c r="B12" s="5" t="n">
        <v>39768</v>
      </c>
      <c r="C12" s="5" t="n">
        <v>12458</v>
      </c>
    </row>
    <row r="13" spans="1:5">
      <c r="A13" s="4" t="s">
        <v>956</v>
      </c>
      <c r="B13" s="5" t="n">
        <v>-39801</v>
      </c>
      <c r="C13" s="5" t="n">
        <v>-9177</v>
      </c>
    </row>
    <row r="14" spans="1:5">
      <c r="A14" s="4" t="s">
        <v>949</v>
      </c>
      <c r="B14" s="5" t="n">
        <v>-289</v>
      </c>
      <c r="C14" s="5" t="n">
        <v>0</v>
      </c>
    </row>
    <row r="15" spans="1:5">
      <c r="A15" s="4" t="s">
        <v>957</v>
      </c>
      <c r="B15" s="5" t="n">
        <v>-71</v>
      </c>
      <c r="C15" s="5" t="n">
        <v>0</v>
      </c>
    </row>
    <row r="16" spans="1:5">
      <c r="A16" s="4" t="s">
        <v>958</v>
      </c>
      <c r="B16" s="5" t="n">
        <v>-40161</v>
      </c>
      <c r="C16" s="5" t="n">
        <v>-9177</v>
      </c>
    </row>
    <row r="17" spans="1:5">
      <c r="A17" s="4" t="s">
        <v>959</v>
      </c>
      <c r="B17" s="6" t="n">
        <v>-393</v>
      </c>
    </row>
    <row r="18" spans="1:5">
      <c r="A18" s="4" t="s">
        <v>959</v>
      </c>
      <c r="C18" s="6" t="n">
        <v>32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79</v>
      </c>
    </row>
    <row r="3" spans="1:4">
      <c r="A3" s="3" t="s">
        <v>961</v>
      </c>
    </row>
    <row r="4" spans="1:4">
      <c r="A4" s="4" t="s">
        <v>962</v>
      </c>
      <c r="B4" s="6" t="n">
        <v>176196</v>
      </c>
      <c r="C4" s="6" t="n">
        <v>187759</v>
      </c>
      <c r="D4" s="6" t="n">
        <v>180913</v>
      </c>
    </row>
    <row r="5" spans="1:4">
      <c r="A5" s="4" t="s">
        <v>462</v>
      </c>
      <c r="B5" s="5" t="n">
        <v>0</v>
      </c>
      <c r="C5" s="5" t="n">
        <v>0</v>
      </c>
      <c r="D5" s="5" t="n">
        <v>6846</v>
      </c>
    </row>
    <row r="6" spans="1:4">
      <c r="A6" s="4" t="s">
        <v>963</v>
      </c>
      <c r="B6" s="5" t="n">
        <v>-25615</v>
      </c>
      <c r="C6" s="5" t="n">
        <v>-11563</v>
      </c>
      <c r="D6" s="5" t="n">
        <v>0</v>
      </c>
    </row>
    <row r="7" spans="1:4">
      <c r="A7" s="4" t="s">
        <v>964</v>
      </c>
      <c r="B7" s="5" t="n">
        <v>150581</v>
      </c>
      <c r="C7" s="6" t="n">
        <v>176196</v>
      </c>
      <c r="D7" s="6" t="n">
        <v>187759</v>
      </c>
    </row>
    <row r="8" spans="1:4">
      <c r="A8" s="4" t="s">
        <v>965</v>
      </c>
    </row>
    <row r="9" spans="1:4">
      <c r="A9" s="3" t="s">
        <v>966</v>
      </c>
    </row>
    <row r="10" spans="1:4">
      <c r="A10" s="4" t="s">
        <v>967</v>
      </c>
      <c r="B10" s="5" t="n">
        <v>29900</v>
      </c>
    </row>
    <row r="11" spans="1:4">
      <c r="A11" s="4" t="s">
        <v>968</v>
      </c>
    </row>
    <row r="12" spans="1:4">
      <c r="A12" s="3" t="s">
        <v>966</v>
      </c>
    </row>
    <row r="13" spans="1:4">
      <c r="A13" s="4" t="s">
        <v>967</v>
      </c>
      <c r="B13" s="5" t="n">
        <v>600</v>
      </c>
    </row>
    <row r="14" spans="1:4">
      <c r="A14" s="4" t="s">
        <v>969</v>
      </c>
    </row>
    <row r="15" spans="1:4">
      <c r="A15" s="3" t="s">
        <v>966</v>
      </c>
    </row>
    <row r="16" spans="1:4">
      <c r="A16" s="4" t="s">
        <v>970</v>
      </c>
      <c r="B16" s="5" t="n">
        <v>9700</v>
      </c>
    </row>
    <row r="17" spans="1:4">
      <c r="A17" s="4" t="s">
        <v>928</v>
      </c>
    </row>
    <row r="18" spans="1:4">
      <c r="A18" s="3" t="s">
        <v>966</v>
      </c>
    </row>
    <row r="19" spans="1:4">
      <c r="A19" s="4" t="s">
        <v>971</v>
      </c>
      <c r="B19" s="5" t="n">
        <v>22500</v>
      </c>
    </row>
    <row r="20" spans="1:4">
      <c r="A20" s="4" t="s">
        <v>952</v>
      </c>
      <c r="B20" s="5" t="n">
        <v>298700</v>
      </c>
    </row>
    <row r="21" spans="1:4">
      <c r="A21" s="4" t="s">
        <v>972</v>
      </c>
      <c r="B21" s="5" t="n">
        <v>2200</v>
      </c>
    </row>
    <row r="22" spans="1:4">
      <c r="A22" s="4" t="s">
        <v>973</v>
      </c>
      <c r="B22" s="5" t="n">
        <v>2400</v>
      </c>
    </row>
    <row r="23" spans="1:4">
      <c r="A23" s="4" t="s">
        <v>929</v>
      </c>
    </row>
    <row r="24" spans="1:4">
      <c r="A24" s="3" t="s">
        <v>966</v>
      </c>
    </row>
    <row r="25" spans="1:4">
      <c r="A25" s="4" t="s">
        <v>952</v>
      </c>
      <c r="B25" s="6" t="n">
        <v>271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79</v>
      </c>
    </row>
    <row r="3" spans="1:4">
      <c r="A3" s="3" t="s">
        <v>221</v>
      </c>
    </row>
    <row r="4" spans="1:4">
      <c r="A4" s="4" t="s">
        <v>975</v>
      </c>
      <c r="B4" s="6" t="n">
        <v>20200000</v>
      </c>
    </row>
    <row r="5" spans="1:4">
      <c r="A5" s="4" t="s">
        <v>976</v>
      </c>
      <c r="B5" s="5" t="n">
        <v>400000</v>
      </c>
    </row>
    <row r="6" spans="1:4">
      <c r="A6" s="4" t="s">
        <v>890</v>
      </c>
      <c r="B6" s="5" t="n">
        <v>1800000</v>
      </c>
      <c r="C6" s="6" t="n">
        <v>6300000</v>
      </c>
      <c r="D6" s="6" t="n">
        <v>0</v>
      </c>
    </row>
    <row r="7" spans="1:4">
      <c r="A7" s="3" t="s">
        <v>977</v>
      </c>
    </row>
    <row r="8" spans="1:4">
      <c r="A8" s="4" t="s">
        <v>978</v>
      </c>
      <c r="B8" s="5" t="n">
        <v>17033000</v>
      </c>
      <c r="C8" s="5" t="n">
        <v>16333000</v>
      </c>
      <c r="D8" s="5" t="n">
        <v>16972000</v>
      </c>
    </row>
    <row r="9" spans="1:4">
      <c r="A9" s="4" t="s">
        <v>979</v>
      </c>
      <c r="B9" s="5" t="n">
        <v>614000</v>
      </c>
      <c r="C9" s="5" t="n">
        <v>667000</v>
      </c>
      <c r="D9" s="5" t="n">
        <v>498000</v>
      </c>
    </row>
    <row r="10" spans="1:4">
      <c r="A10" s="4" t="s">
        <v>980</v>
      </c>
      <c r="B10" s="5" t="n">
        <v>450000</v>
      </c>
      <c r="C10" s="5" t="n">
        <v>163000</v>
      </c>
      <c r="D10" s="5" t="n">
        <v>324000</v>
      </c>
    </row>
    <row r="11" spans="1:4">
      <c r="A11" s="4" t="s">
        <v>981</v>
      </c>
      <c r="B11" s="5" t="n">
        <v>0</v>
      </c>
      <c r="C11" s="5" t="n">
        <v>-18000</v>
      </c>
      <c r="D11" s="5" t="n">
        <v>-1109000</v>
      </c>
    </row>
    <row r="12" spans="1:4">
      <c r="A12" s="4" t="s">
        <v>982</v>
      </c>
      <c r="B12" s="5" t="n">
        <v>-119000</v>
      </c>
      <c r="C12" s="5" t="n">
        <v>-112000</v>
      </c>
      <c r="D12" s="5" t="n">
        <v>-352000</v>
      </c>
    </row>
    <row r="13" spans="1:4">
      <c r="A13" s="4" t="s">
        <v>983</v>
      </c>
      <c r="B13" s="5" t="n">
        <v>17978000</v>
      </c>
      <c r="C13" s="5" t="n">
        <v>17033000</v>
      </c>
      <c r="D13" s="5" t="n">
        <v>16333000</v>
      </c>
    </row>
    <row r="14" spans="1:4">
      <c r="A14" s="4" t="s">
        <v>984</v>
      </c>
      <c r="B14" s="5" t="n">
        <v>1300000</v>
      </c>
    </row>
    <row r="15" spans="1:4">
      <c r="A15" s="4" t="s">
        <v>985</v>
      </c>
      <c r="B15" s="5" t="n">
        <v>22000</v>
      </c>
      <c r="C15" s="5" t="n">
        <v>50000</v>
      </c>
      <c r="D15" s="6" t="n">
        <v>-100000</v>
      </c>
    </row>
    <row r="16" spans="1:4">
      <c r="A16" s="4" t="s">
        <v>986</v>
      </c>
      <c r="B16" s="6" t="n">
        <v>200000</v>
      </c>
      <c r="C16" s="6" t="n">
        <v>2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987</v>
      </c>
      <c r="B1" s="2" t="s">
        <v>1</v>
      </c>
    </row>
    <row r="2" spans="1:4">
      <c r="B2" s="2" t="s">
        <v>988</v>
      </c>
      <c r="C2" s="2" t="s">
        <v>540</v>
      </c>
      <c r="D2" s="2" t="s">
        <v>541</v>
      </c>
    </row>
    <row r="3" spans="1:4">
      <c r="A3" s="3" t="s">
        <v>224</v>
      </c>
    </row>
    <row r="4" spans="1:4">
      <c r="A4" s="4" t="s">
        <v>989</v>
      </c>
      <c r="B4" s="5" t="n">
        <v>1000</v>
      </c>
    </row>
    <row r="5" spans="1:4">
      <c r="A5" s="4" t="s">
        <v>990</v>
      </c>
      <c r="B5" s="9" t="n">
        <v>0.5</v>
      </c>
      <c r="C5" s="9" t="n">
        <v>1.1</v>
      </c>
      <c r="D5"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7:15Z</dcterms:created>
  <dcterms:modified xmlns:dcterms="http://purl.org/dc/terms/" xmlns:xsi="http://www.w3.org/2001/XMLSchema-instance" xsi:type="dcterms:W3CDTF">2017-03-15T17:27:15Z</dcterms:modified>
</cp:coreProperties>
</file>